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st of Revenues"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Earnings Per Share_ADS" sheetId="25" state="visible" r:id="rId25"/>
    <sheet xmlns:r="http://schemas.openxmlformats.org/officeDocument/2006/relationships" name="Share-Based Compensation" sheetId="26" state="visible" r:id="rId26"/>
    <sheet xmlns:r="http://schemas.openxmlformats.org/officeDocument/2006/relationships" name="Acquisition" sheetId="27" state="visible" r:id="rId27"/>
    <sheet xmlns:r="http://schemas.openxmlformats.org/officeDocument/2006/relationships" name="Condensed Financial Information" sheetId="28" state="visible" r:id="rId28"/>
    <sheet xmlns:r="http://schemas.openxmlformats.org/officeDocument/2006/relationships" name="Covid -19"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Fair Value Measurement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Taxation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Accrued Expenses and Other Pa_2" sheetId="41" state="visible" r:id="rId41"/>
    <sheet xmlns:r="http://schemas.openxmlformats.org/officeDocument/2006/relationships" name="Related Party Transactions (Tab" sheetId="42" state="visible" r:id="rId42"/>
    <sheet xmlns:r="http://schemas.openxmlformats.org/officeDocument/2006/relationships" name="Cost of Revenues (Tables)" sheetId="43" state="visible" r:id="rId43"/>
    <sheet xmlns:r="http://schemas.openxmlformats.org/officeDocument/2006/relationships" name="Earnings Per Share_ADS (Tables)" sheetId="44" state="visible" r:id="rId44"/>
    <sheet xmlns:r="http://schemas.openxmlformats.org/officeDocument/2006/relationships" name="Share-Based Compensation (Table" sheetId="45" state="visible" r:id="rId45"/>
    <sheet xmlns:r="http://schemas.openxmlformats.org/officeDocument/2006/relationships" name="Acquisition (Tables)" sheetId="46" state="visible" r:id="rId46"/>
    <sheet xmlns:r="http://schemas.openxmlformats.org/officeDocument/2006/relationships" name="Condensed Financial Informati_2" sheetId="47" state="visible" r:id="rId47"/>
    <sheet xmlns:r="http://schemas.openxmlformats.org/officeDocument/2006/relationships" name="Organization - Additional Infor" sheetId="48" state="visible" r:id="rId48"/>
    <sheet xmlns:r="http://schemas.openxmlformats.org/officeDocument/2006/relationships" name="Organization - Schedule of Prin" sheetId="49" state="visible" r:id="rId49"/>
    <sheet xmlns:r="http://schemas.openxmlformats.org/officeDocument/2006/relationships" name="Organization - Schedule of VIEs" sheetId="50" state="visible" r:id="rId50"/>
    <sheet xmlns:r="http://schemas.openxmlformats.org/officeDocument/2006/relationships" name="Organization - Schedule of As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Fair Value Measurement - Assets" sheetId="59" state="visible" r:id="rId59"/>
    <sheet xmlns:r="http://schemas.openxmlformats.org/officeDocument/2006/relationships" name="Accounts Receivable, Net - Sche" sheetId="60" state="visible" r:id="rId60"/>
    <sheet xmlns:r="http://schemas.openxmlformats.org/officeDocument/2006/relationships" name="Accounts Receivable, Net - Sc_2" sheetId="61" state="visible" r:id="rId61"/>
    <sheet xmlns:r="http://schemas.openxmlformats.org/officeDocument/2006/relationships" name="Accounts Receivable, Net - Addi" sheetId="62" state="visible" r:id="rId62"/>
    <sheet xmlns:r="http://schemas.openxmlformats.org/officeDocument/2006/relationships" name="Prepaid Expenses and Other Cu_3" sheetId="63" state="visible" r:id="rId63"/>
    <sheet xmlns:r="http://schemas.openxmlformats.org/officeDocument/2006/relationships" name="Taxation - Additional Informati" sheetId="64" state="visible" r:id="rId64"/>
    <sheet xmlns:r="http://schemas.openxmlformats.org/officeDocument/2006/relationships" name="Taxation - Income before Income" sheetId="65" state="visible" r:id="rId65"/>
    <sheet xmlns:r="http://schemas.openxmlformats.org/officeDocument/2006/relationships" name="Taxation - Income Tax Expense (" sheetId="66" state="visible" r:id="rId66"/>
    <sheet xmlns:r="http://schemas.openxmlformats.org/officeDocument/2006/relationships" name="Taxation - Reconciliation of In" sheetId="67" state="visible" r:id="rId67"/>
    <sheet xmlns:r="http://schemas.openxmlformats.org/officeDocument/2006/relationships" name="Taxation - Reconciliation of _2" sheetId="68" state="visible" r:id="rId68"/>
    <sheet xmlns:r="http://schemas.openxmlformats.org/officeDocument/2006/relationships" name="Taxation - Components of Deferr" sheetId="69" state="visible" r:id="rId69"/>
    <sheet xmlns:r="http://schemas.openxmlformats.org/officeDocument/2006/relationships" name="Taxation - Components of Defe_2" sheetId="70" state="visible" r:id="rId70"/>
    <sheet xmlns:r="http://schemas.openxmlformats.org/officeDocument/2006/relationships" name="Taxation - Schedule of Unrecogn"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Intangible Assets, Net - Schedu" sheetId="74" state="visible" r:id="rId74"/>
    <sheet xmlns:r="http://schemas.openxmlformats.org/officeDocument/2006/relationships" name="Intangible Assets, Net - Additi" sheetId="75" state="visible" r:id="rId75"/>
    <sheet xmlns:r="http://schemas.openxmlformats.org/officeDocument/2006/relationships" name="Intangible Assets, Net - Sche_2" sheetId="76" state="visible" r:id="rId76"/>
    <sheet xmlns:r="http://schemas.openxmlformats.org/officeDocument/2006/relationships" name="Long-Term Investments - Additio" sheetId="77" state="visible" r:id="rId77"/>
    <sheet xmlns:r="http://schemas.openxmlformats.org/officeDocument/2006/relationships" name="Schedule of Other Non-Current A" sheetId="78" state="visible" r:id="rId78"/>
    <sheet xmlns:r="http://schemas.openxmlformats.org/officeDocument/2006/relationships" name="Other Non-current Assets - Addi" sheetId="79" state="visible" r:id="rId79"/>
    <sheet xmlns:r="http://schemas.openxmlformats.org/officeDocument/2006/relationships" name="Estimated Fair Value of Call Op" sheetId="80" state="visible" r:id="rId80"/>
    <sheet xmlns:r="http://schemas.openxmlformats.org/officeDocument/2006/relationships" name="Accrued Expenses and Other Pa_3" sheetId="81" state="visible" r:id="rId81"/>
    <sheet xmlns:r="http://schemas.openxmlformats.org/officeDocument/2006/relationships" name="Related Party Transactions - Su" sheetId="82" state="visible" r:id="rId82"/>
    <sheet xmlns:r="http://schemas.openxmlformats.org/officeDocument/2006/relationships" name="Related Party Transactions - Sc" sheetId="83" state="visible" r:id="rId83"/>
    <sheet xmlns:r="http://schemas.openxmlformats.org/officeDocument/2006/relationships" name="Related Party Transactions - Ba" sheetId="84" state="visible" r:id="rId84"/>
    <sheet xmlns:r="http://schemas.openxmlformats.org/officeDocument/2006/relationships" name="Related Party Transactions - _2" sheetId="85" state="visible" r:id="rId85"/>
    <sheet xmlns:r="http://schemas.openxmlformats.org/officeDocument/2006/relationships" name="Cost of Revenues - Schedule of " sheetId="86" state="visible" r:id="rId86"/>
    <sheet xmlns:r="http://schemas.openxmlformats.org/officeDocument/2006/relationships" name="Ordinary Shares - Additional In" sheetId="87" state="visible" r:id="rId87"/>
    <sheet xmlns:r="http://schemas.openxmlformats.org/officeDocument/2006/relationships" name="Restricted Net Assets - Additio" sheetId="88" state="visible" r:id="rId88"/>
    <sheet xmlns:r="http://schemas.openxmlformats.org/officeDocument/2006/relationships" name="Earnings Per Share_ADS - Schedu" sheetId="89" state="visible" r:id="rId89"/>
    <sheet xmlns:r="http://schemas.openxmlformats.org/officeDocument/2006/relationships" name="Earnings Per Share - Additional"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Acquisition - Additional Inform" sheetId="96" state="visible" r:id="rId96"/>
    <sheet xmlns:r="http://schemas.openxmlformats.org/officeDocument/2006/relationships" name="Acquisition - Schedule Of Busin" sheetId="97" state="visible" r:id="rId97"/>
    <sheet xmlns:r="http://schemas.openxmlformats.org/officeDocument/2006/relationships" name="Acquisition - Schedule Of Recog"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utohome Inc.</t>
        </is>
      </c>
    </row>
    <row r="10">
      <c r="A10" s="4" t="inlineStr">
        <is>
          <t>Entity Central Index Key</t>
        </is>
      </c>
      <c r="B10" s="4" t="inlineStr">
        <is>
          <t>000152763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479219628</v>
      </c>
    </row>
    <row r="18">
      <c r="A18" s="4" t="inlineStr">
        <is>
          <t>Entity Voluntary Filers</t>
        </is>
      </c>
      <c r="B18" s="4" t="inlineStr">
        <is>
          <t>No</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ICFR Auditor Attestation Flag</t>
        </is>
      </c>
      <c r="B22" s="4" t="inlineStr">
        <is>
          <t>true</t>
        </is>
      </c>
    </row>
    <row r="23">
      <c r="A23" s="4" t="inlineStr">
        <is>
          <t>Document Accounting Standard</t>
        </is>
      </c>
      <c r="B23" s="4" t="inlineStr">
        <is>
          <t>U.S. GAAP</t>
        </is>
      </c>
    </row>
    <row r="24">
      <c r="A24" s="4" t="inlineStr">
        <is>
          <t>Document Shell Company Report</t>
        </is>
      </c>
      <c r="B24" s="4" t="inlineStr">
        <is>
          <t>false</t>
        </is>
      </c>
    </row>
    <row r="25">
      <c r="A25" s="4" t="inlineStr">
        <is>
          <t>Entity File Number</t>
        </is>
      </c>
      <c r="B25" s="4" t="inlineStr">
        <is>
          <t>001-36222</t>
        </is>
      </c>
    </row>
    <row r="26">
      <c r="A26" s="4" t="inlineStr">
        <is>
          <t>Entity Incorporation, State or Country Code</t>
        </is>
      </c>
      <c r="B26" s="4" t="inlineStr">
        <is>
          <t>E9</t>
        </is>
      </c>
    </row>
    <row r="27">
      <c r="A27" s="4" t="inlineStr">
        <is>
          <t>Document Registration Statement</t>
        </is>
      </c>
      <c r="B27" s="4" t="inlineStr">
        <is>
          <t>false</t>
        </is>
      </c>
    </row>
    <row r="28">
      <c r="A28" s="4" t="inlineStr">
        <is>
          <t>Entity Address, Address Line One</t>
        </is>
      </c>
      <c r="B28" s="4" t="inlineStr">
        <is>
          <t>18th Floor Tower B, CEC Plaza</t>
        </is>
      </c>
    </row>
    <row r="29">
      <c r="A29" s="4" t="inlineStr">
        <is>
          <t>Entity Address, Address Line Two</t>
        </is>
      </c>
      <c r="B29" s="4" t="inlineStr">
        <is>
          <t>3 Dan Ling Street</t>
        </is>
      </c>
    </row>
    <row r="30">
      <c r="A30" s="4" t="inlineStr">
        <is>
          <t>Entity Address, City or Town</t>
        </is>
      </c>
      <c r="B30" s="4" t="inlineStr">
        <is>
          <t>Haidian District</t>
        </is>
      </c>
    </row>
    <row r="31">
      <c r="A31" s="4" t="inlineStr">
        <is>
          <t>Entity Address, Postal Zip Code</t>
        </is>
      </c>
      <c r="B31" s="4" t="inlineStr">
        <is>
          <t>100080</t>
        </is>
      </c>
    </row>
    <row r="32">
      <c r="A32" s="4" t="inlineStr">
        <is>
          <t>Entity Address, Country</t>
        </is>
      </c>
      <c r="B32" s="4" t="inlineStr">
        <is>
          <t>CN</t>
        </is>
      </c>
    </row>
    <row r="33">
      <c r="A33" s="4" t="inlineStr">
        <is>
          <t>Business Contact [Member]</t>
        </is>
      </c>
    </row>
    <row r="34">
      <c r="A34" s="3" t="inlineStr">
        <is>
          <t>Document Information [Line Items]</t>
        </is>
      </c>
    </row>
    <row r="35">
      <c r="A35" s="4" t="inlineStr">
        <is>
          <t>Contact Personnel Name</t>
        </is>
      </c>
      <c r="B35" s="4" t="inlineStr">
        <is>
          <t>Jun Zou</t>
        </is>
      </c>
    </row>
    <row r="36">
      <c r="A36" s="4" t="inlineStr">
        <is>
          <t>Entity Address, Address Line One</t>
        </is>
      </c>
      <c r="B36" s="4" t="inlineStr">
        <is>
          <t>18th Floor Tower B, CEC Plaza</t>
        </is>
      </c>
    </row>
    <row r="37">
      <c r="A37" s="4" t="inlineStr">
        <is>
          <t>Entity Address, Address Line Two</t>
        </is>
      </c>
      <c r="B37" s="4" t="inlineStr">
        <is>
          <t>3 Dan Ling Street</t>
        </is>
      </c>
    </row>
    <row r="38">
      <c r="A38" s="4" t="inlineStr">
        <is>
          <t>Entity Address, City or Town</t>
        </is>
      </c>
      <c r="B38" s="4" t="inlineStr">
        <is>
          <t>Haidian District</t>
        </is>
      </c>
    </row>
    <row r="39">
      <c r="A39" s="4" t="inlineStr">
        <is>
          <t>Entity Address, Postal Zip Code</t>
        </is>
      </c>
      <c r="B39" s="4" t="inlineStr">
        <is>
          <t>100080</t>
        </is>
      </c>
    </row>
    <row r="40">
      <c r="A40" s="4" t="inlineStr">
        <is>
          <t>Entity Address, Country</t>
        </is>
      </c>
      <c r="B40" s="4" t="inlineStr">
        <is>
          <t>CN</t>
        </is>
      </c>
    </row>
    <row r="41">
      <c r="A41" s="4" t="inlineStr">
        <is>
          <t>City Area Code</t>
        </is>
      </c>
      <c r="B41" s="4" t="inlineStr">
        <is>
          <t>86 (10)</t>
        </is>
      </c>
    </row>
    <row r="42">
      <c r="A42" s="4" t="inlineStr">
        <is>
          <t>Local Phone Number</t>
        </is>
      </c>
      <c r="B42" s="4" t="inlineStr">
        <is>
          <t>5985-7001</t>
        </is>
      </c>
    </row>
    <row r="43">
      <c r="A43" s="4" t="inlineStr">
        <is>
          <t>ADS [Member]</t>
        </is>
      </c>
    </row>
    <row r="44">
      <c r="A44" s="3" t="inlineStr">
        <is>
          <t>Document Information [Line Items]</t>
        </is>
      </c>
    </row>
    <row r="45">
      <c r="A45" s="4" t="inlineStr">
        <is>
          <t>Trading Symbol</t>
        </is>
      </c>
      <c r="B45" s="4" t="inlineStr">
        <is>
          <t>ATHM</t>
        </is>
      </c>
    </row>
    <row r="46">
      <c r="A46" s="4" t="inlineStr">
        <is>
          <t>Security Exchange Name</t>
        </is>
      </c>
      <c r="B46" s="4" t="inlineStr">
        <is>
          <t>NYSE</t>
        </is>
      </c>
    </row>
    <row r="47">
      <c r="A47" s="4" t="inlineStr">
        <is>
          <t>Title of 12(b) Security</t>
        </is>
      </c>
      <c r="B47" s="4" t="inlineStr">
        <is>
          <t>American depositary shares, each representing four ordinary shares</t>
        </is>
      </c>
    </row>
    <row r="48">
      <c r="A48" s="4" t="inlineStr">
        <is>
          <t>Ordinary Shares [Member]</t>
        </is>
      </c>
    </row>
    <row r="49">
      <c r="A49" s="3" t="inlineStr">
        <is>
          <t>Document Information [Line Items]</t>
        </is>
      </c>
    </row>
    <row r="50">
      <c r="A50" s="4" t="inlineStr">
        <is>
          <t>Security Exchange Name</t>
        </is>
      </c>
      <c r="B50" s="4" t="inlineStr">
        <is>
          <t>NYSE</t>
        </is>
      </c>
    </row>
    <row r="51">
      <c r="A51" s="4" t="inlineStr">
        <is>
          <t>Title of 12(b) Security</t>
        </is>
      </c>
      <c r="B51" s="4" t="inlineStr">
        <is>
          <t>Ordinary shares, par value US$0.0025 per shar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per-ADS ASC 820 expectations (j) Property and Equipment Property and equipment are stated at cost and are depreciated using the straight-line method over the estimated useful lives of the assets, as follows:
Category Estimated useful life
Electronic equipment 3 –
Office equipment 3
Motor vehicles 4 –
Software 3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economic the are estimated
Category Estimated useful life
Trademarks 3-15 years
Technologies 5 years
Customer relationship 5 years
Websites 4 years
Domain names 4-10 years
Database 5 years
Licensing agreements 1.75 years
Insurance brokerage license 4 years (l) Long-term Investments The Company’s long-term investments consist of equity method investments. Investments in entities in which the Company can exercise significant influence and holds an investment in voting common stock or in-substance Investments-Equity Method and Joint Ventures (m) Goodwill Goodwill represents the excess of the purchase price over the amounts assigned to the fair value of the assets acquired and the liabilities assumed of an acquired business. The Group’s goodwill at December 31, 2019 and 2020 were related to its acquisition of Cheerbright, China Topside and Norstar in June 2008, and its acquisition of TTP in December 2020.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Starting from January 1, 2020, the Group adopted ASU 2017-04, two-step more-likely-than-not 2018, If the Group reorganizes its reporting structure in a manner that changes the composition of one or more of its reporting units, goodwill is reassigned based on the relative fair value of each of the affected reporting units. (n) Other non-current Other non-current is A convertible bond that is not within the scope of ASC 320 “ Investments—debt and equity securities Receivables Derivatives and Hedging According to ASC 310-10-35, No. 2016-13, credit ratings of similar debt instruments, As of December 31, 2020, the Company has completed the acquisition of TTP, and Convertible Bond and Warrant have been eliminated in the consolidated financial statements. (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p) Revenue Recognition and Accounts Receivable The Group accounts for revenue in accordance with the ASU No. 2014-09, “Revenue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Leads generation services Leads generation services primarily include revenues from (i) dealer subscription services, (ii) advertising services sold to individual dealer advertisers, and (iii) used car listing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Group’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data products, new car and used car marketplace, auto-financing business, and others. For the data products, the Group provides data analysis reports and data-driven products and solutions for the automakers and dealers and recognizes revenue at a point in time upon the delivery of reports or over the period of the consumption or utilization of data-driven products and solutions by the automakers and deal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used car consumer-to-business-to-consumer,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Group generally does not provide significant financing terms. Timing of revenue recognition may differ from the timing of invoicing to customers. Accounts receivable represent amounts invoiced and revenue recognized prior to invoicing, when the Group has satisfied its performance obligations and has the unconditional right to payment. Non-refundable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Group adopted Accounting Standards Update No. 2016-13, Practical Expedients and Exemptions The Group Group remaining performance obligations The revenue standard requires the Group to recognize an asset for the incremental costs of obtaining a contract with a customer if the benefit of those costs is expected to be longer than one year. The Group has determined that sales commission for sales personnel meet the requirements of capitalization. However, the Group applies a practical expedient to expense these costs as incurred for costs to obtain a contract (q) Cost of Revenues Cost of revenues primarily consist of bandwidth and internet data center fees, depreciation of the Group’s long-lived assets, amortization of acquired intangible assets, tax surcharges, content-related costs and cost of sales.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r) Advertising Expenditures Advertising expenditures which amounted to RMB1,047,160, RMB1,649,660 and RMB1,795,330 (US$275,146) for the years ended December 31, 2018, 2019 and 2020, respectively, are expensed as incurred and are included in sales and marketing expenses. (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qualify for capitalization as software development costs. (t) Leases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Group did not recognize operating lease right-of-use Upon the adoption of the new guidance on January 1, 2019, the Group recognized operating lease ROU assets of RMB184,849 and operating lease liabilities of RMB176,376 (including current portion of RMB121,780 and non-current The amount of the operating lease right-of-use assets of RMB184,849 over the operating lease liabilities of RMB176,376 recognized on January 1, 2019 was credited to prepaid expenses and other current assets on the consolidated balance sheet as of January 1, 2019. The Group determines if an arrangement is a lease and determines the classification of the lease, as either operating or finance, at commencement. The Group has operating leases for office buildings and data centers and has no finance leases as of December 31, 2019 and 2020.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As of December 31, 2019 and 2020, the Group recognized the following items related to operating lease in its consolidated balance sheets.
As of December 31,
2019 2020
RMB RMB US$
Classification in Consolidated Balance Sheets
Operating lease ROU assets Other non-current 81,055 209,339 32,083
Operating lease liabilities, current portion Accrued expenses and other payables 52,781 112,094 17,178
Operating lease liabilities, non-current Other liabilities 23,067 90,614 13,887 Lease cost recognized in the Group’s consolidated statements of comprehensive income is summarized
Year ended December 31,
2019 2020
RMB RMB US$
Classification in Consolidated Statements of Comprehensive Income
Operating lease cost Cost of revenues and operating expenses 128,507 117,479 18,004
Cost of other leases with terms less than one year Cost of revenues and operating expenses 38,229 66,253 10,154 Maturities of operating lease liabilities as of December 31, 2019 and 2020 are as follows
As of December 31,
2019 2020
RMB RMB US$
2020 54,091 — —
2021 19,963 120,527 18,472
2022 4,719 87,260 13,373
2023 — 17,596 2,697
2024 — 1,005 154
2025 — 200 31
Total lease payments 78,773 226,588 34,727
Less imputed interest (2,925 ) (23,880 ) (3,662 )
Total 75,848 202,708 31,065
As of December 31, 2020, the Gr o As of December 31, 2020, the Group does not have any significant operating or finance leases that have not yet commenced. The Group’s lease agreements do not contain any material residual value guarantees or material restrictive covenants. The Group leased office space and data centers from its related party, Ping An Group for a total amount of RMB72,185 and RMB119,855 (US$18,369) for the year s , respectively. (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v) Earnings Per Share Earnings per share are calculated in accordance with ASC 260-10,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w) Comprehensive Income Comprehensive income is defined to include all changes in shareholders’ equity except those resulting from investments by owners and distributions to owners. Among other disclosures, ASC 220-10, Comprehensive Income: Overall statements (x)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comprehensive income to distinguish the interests from that of the Company. (y) Segment Reporting In accordance with ASC 280-10, Segment Reporting substantially (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319,491, RMB344,829 and RMB241,951 (US$37,081) for the years ended December 31, 2018, 2019 and 2020, respectively. (aa)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 (bb) Other income, net Commencing in 2018 with the adoption of the new revenue accounting standard, VAT refunds are presented as a component of other income, net. For Beijing Prbrownies Software Co., Ltd., Chengdu Prbrownies Software Co., Ltd. and Tianjin Autohome Data Information Technology Co., Ltd., they are subject to 13% VAT (or 16% VAT before April 1, 2019 and 17% before May 1, 2018) for the dealer subscription services and other services, which were sold in the form of software products. Since November 2014, December 2016 and January 2020, respectively, Beijing Prbrownies Software Co., Ltd., Chengdu Prbrownies Software Co., Ltd. and Tianjin Autohome Data Information Technology Co., Ltd. are entitled to an immediate 10% VAT (or 13% before April 1, 2019 and 14% before May 1, 2018) refund, which is a refund in excess of 3% VAT on the total VAT payable, after their registration of software products with relevant authorities and obtaining a refund approval from the local tax bureau. For the years ended December 31, 2018, 2019 and 2020, RMB289,326, RMB293,008 and RMB218,412 (US$33,473) of VAT refunds were recorded as other income, net.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8, 2019 and 2020, RMB45,190, RMB147,694 and RMB210,022 (US$32,187) of government grants were recorded as other income, net. (cc) Commitment and contingencies From time to time, the Group is subject to legal proceedings and claims in the ordinary course of business. Liabilities for such contingencies are recorded when it is probable that a liability has been incurred and the amount of the liability can be reasonably estimated. (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s are classified as mezzanine equity. Consolidated net income on the consolidated statements of comprehensive income includes the net income/loss attributable to noncontrolling interests and mezzanine equity holders when applicable. (ee) Recent Accounting Pronouncements In December 2019, the FASB issued ASU 2019-12, Simplifying the Accounting for Income Taxes In January 2020, the FASB issued ASU 2020-01, Investments-Equity Securities (Topic 321), Investments-Equity Method and Joint Ventures (Topic 323), and Derivatives and Hedging (Topic 815): Clarifying the Interactions between Topic 321, Topic 323, and Topic 815 (ff) Concentration of Risk Credit risk Financial instruments that potentially subject the Group to significant concentrations of credit risk consist primarily of cash and cash equivalents, restricted cash, short-term investments and accounts receivable. As of December 31, 2019 and 2020, cash and cash equivalents, restricted cash and short-term investments altogether amounting to RMB12,800,310 and RMB14,647,324 (US$2,244,801),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epidemic outbreak that may cause disruption to business operation of the Group,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 customer and no customer that individually represented greater than % of the total net revenues for the years ended December , , and , respectively. Currency convertibility risk The Group transacts majority of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depreciation of 5.4%, depreciation of 1.2%, and appreciation of 6.7% for the years ended December 31, 2018, 2019 and 2020,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Financial Information of the Parent Company - Condensed Balance Sheets (Parenthetical) (Detail) - $ / shares</t>
        </is>
      </c>
      <c r="C1" s="2" t="inlineStr">
        <is>
          <t>Dec. 31, 2020</t>
        </is>
      </c>
      <c r="D1" s="2" t="inlineStr">
        <is>
          <t>Dec. 31, 2019</t>
        </is>
      </c>
      <c r="E1" s="2" t="inlineStr">
        <is>
          <t>Dec. 31, 2018</t>
        </is>
      </c>
      <c r="F1" s="2" t="inlineStr">
        <is>
          <t>Dec. 31, 2017</t>
        </is>
      </c>
    </row>
    <row r="2">
      <c r="A2" s="3" t="inlineStr">
        <is>
          <t>Condensed Balance Sheet Statements, Captions [Line Items]</t>
        </is>
      </c>
    </row>
    <row r="3">
      <c r="A3" s="4" t="inlineStr">
        <is>
          <t>Ordinary shares, par value</t>
        </is>
      </c>
      <c r="C3" s="8" t="n">
        <v>0.0025</v>
      </c>
      <c r="D3" s="8" t="n">
        <v>0.0025</v>
      </c>
    </row>
    <row r="4">
      <c r="A4" s="4" t="inlineStr">
        <is>
          <t>Ordinary shares, shares authorized</t>
        </is>
      </c>
      <c r="C4" s="5" t="n">
        <v>400000000000</v>
      </c>
      <c r="D4" s="5" t="n">
        <v>400000000000</v>
      </c>
    </row>
    <row r="5">
      <c r="A5" s="4" t="inlineStr">
        <is>
          <t>Ordinary shares, shares issued</t>
        </is>
      </c>
      <c r="C5" s="5" t="n">
        <v>479219628</v>
      </c>
      <c r="D5" s="5" t="n">
        <v>475706748</v>
      </c>
    </row>
    <row r="6">
      <c r="A6" s="4" t="inlineStr">
        <is>
          <t>Ordinary shares, shares outstanding</t>
        </is>
      </c>
      <c r="B6" s="4" t="inlineStr">
        <is>
          <t>[1]</t>
        </is>
      </c>
      <c r="C6" s="5" t="n">
        <v>479219628</v>
      </c>
      <c r="D6" s="5" t="n">
        <v>475706748</v>
      </c>
      <c r="E6" s="5" t="n">
        <v>472225380</v>
      </c>
      <c r="F6" s="5" t="n">
        <v>468563424</v>
      </c>
    </row>
    <row r="7">
      <c r="A7" s="4" t="inlineStr">
        <is>
          <t>Parent Company [Member]</t>
        </is>
      </c>
    </row>
    <row r="8">
      <c r="A8" s="3" t="inlineStr">
        <is>
          <t>Condensed Balance Sheet Statements, Captions [Line Items]</t>
        </is>
      </c>
    </row>
    <row r="9">
      <c r="A9" s="4" t="inlineStr">
        <is>
          <t>Ordinary shares, par value</t>
        </is>
      </c>
      <c r="C9" s="8" t="n">
        <v>0.0025</v>
      </c>
      <c r="D9" s="8" t="n">
        <v>0.0025</v>
      </c>
    </row>
    <row r="10">
      <c r="A10" s="4" t="inlineStr">
        <is>
          <t>Ordinary shares, shares authorized</t>
        </is>
      </c>
      <c r="C10" s="5" t="n">
        <v>400000000000</v>
      </c>
      <c r="D10" s="5" t="n">
        <v>400000000000</v>
      </c>
    </row>
    <row r="11">
      <c r="A11" s="4" t="inlineStr">
        <is>
          <t>Ordinary shares, shares issued</t>
        </is>
      </c>
      <c r="C11" s="5" t="n">
        <v>479219628</v>
      </c>
      <c r="D11" s="5" t="n">
        <v>475706748</v>
      </c>
    </row>
    <row r="12">
      <c r="A12" s="4" t="inlineStr">
        <is>
          <t>Ordinary shares, shares outstanding</t>
        </is>
      </c>
      <c r="C12" s="5" t="n">
        <v>479219628</v>
      </c>
      <c r="D12" s="5" t="n">
        <v>475706748</v>
      </c>
    </row>
    <row r="13"/>
    <row r="14">
      <c r="A14" s="4" t="inlineStr">
        <is>
          <t>[1]</t>
        </is>
      </c>
      <c r="B14"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13:E13"/>
    <mergeCell ref="B14:E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 expenses</t>
        </is>
      </c>
      <c r="B4" s="6" t="n">
        <v>-381843</v>
      </c>
      <c r="C4" s="7" t="n">
        <v>-58520</v>
      </c>
      <c r="D4" s="6" t="n">
        <v>-317967</v>
      </c>
      <c r="E4" s="6" t="n">
        <v>-314846</v>
      </c>
    </row>
    <row r="5">
      <c r="A5" s="4" t="inlineStr">
        <is>
          <t>Operating income (losses)</t>
        </is>
      </c>
      <c r="B5" s="5" t="n">
        <v>3148027</v>
      </c>
      <c r="C5" s="5" t="n">
        <v>482455</v>
      </c>
      <c r="D5" s="5" t="n">
        <v>3235792</v>
      </c>
      <c r="E5" s="5" t="n">
        <v>2868925</v>
      </c>
    </row>
    <row r="6">
      <c r="A6" s="4" t="inlineStr">
        <is>
          <t>Fair value change of other current and non-current assets</t>
        </is>
      </c>
      <c r="B6" s="5" t="n">
        <v>-15658</v>
      </c>
      <c r="C6" s="5" t="n">
        <v>-2400</v>
      </c>
      <c r="D6" s="5" t="n">
        <v>-5442</v>
      </c>
      <c r="E6" s="5" t="n">
        <v>-11017</v>
      </c>
    </row>
    <row r="7">
      <c r="A7" s="4" t="inlineStr">
        <is>
          <t>Income before income taxes</t>
        </is>
      </c>
      <c r="B7" s="5" t="n">
        <v>3668512</v>
      </c>
      <c r="C7" s="5" t="n">
        <v>562222</v>
      </c>
      <c r="D7" s="5" t="n">
        <v>3701006</v>
      </c>
      <c r="E7" s="5" t="n">
        <v>3241421</v>
      </c>
    </row>
    <row r="8">
      <c r="A8" s="4" t="inlineStr">
        <is>
          <t>Income tax expense</t>
        </is>
      </c>
      <c r="B8" s="5" t="n">
        <v>-260945</v>
      </c>
      <c r="C8" s="5" t="n">
        <v>-39992</v>
      </c>
      <c r="D8" s="5" t="n">
        <v>-500361</v>
      </c>
      <c r="E8" s="5" t="n">
        <v>-377890</v>
      </c>
    </row>
    <row r="9">
      <c r="A9" s="4" t="inlineStr">
        <is>
          <t>Net income attributable to Autohome Inc.</t>
        </is>
      </c>
      <c r="B9" s="5" t="n">
        <v>3405229</v>
      </c>
      <c r="C9" s="5" t="n">
        <v>521872</v>
      </c>
      <c r="D9" s="5" t="n">
        <v>3199966</v>
      </c>
      <c r="E9" s="5" t="n">
        <v>2871015</v>
      </c>
    </row>
    <row r="10">
      <c r="A10" s="3" t="inlineStr">
        <is>
          <t>Other comprehensive (loss)/income, net of tax of nil</t>
        </is>
      </c>
    </row>
    <row r="11">
      <c r="A11" s="4" t="inlineStr">
        <is>
          <t>Foreign currency translation adjustments</t>
        </is>
      </c>
      <c r="B11" s="5" t="n">
        <v>-86120</v>
      </c>
      <c r="C11" s="5" t="n">
        <v>-13198</v>
      </c>
      <c r="D11" s="5" t="n">
        <v>20040</v>
      </c>
      <c r="E11" s="5" t="n">
        <v>58421</v>
      </c>
    </row>
    <row r="12">
      <c r="A12" s="4" t="inlineStr">
        <is>
          <t>Comprehensive income attributable to Autohome Inc.</t>
        </is>
      </c>
      <c r="B12" s="5" t="n">
        <v>3319109</v>
      </c>
      <c r="C12" s="5" t="n">
        <v>508674</v>
      </c>
      <c r="D12" s="5" t="n">
        <v>3220006</v>
      </c>
      <c r="E12" s="5" t="n">
        <v>2929436</v>
      </c>
    </row>
    <row r="13">
      <c r="A13" s="4" t="inlineStr">
        <is>
          <t>Parent Company [Member]</t>
        </is>
      </c>
    </row>
    <row r="14">
      <c r="A14" s="3" t="inlineStr">
        <is>
          <t>Operating expenses:</t>
        </is>
      </c>
    </row>
    <row r="15">
      <c r="A15" s="4" t="inlineStr">
        <is>
          <t>General and administrative expenses</t>
        </is>
      </c>
      <c r="B15" s="5" t="n">
        <v>-21109</v>
      </c>
      <c r="C15" s="5" t="n">
        <v>-3235</v>
      </c>
      <c r="D15" s="5" t="n">
        <v>-14757</v>
      </c>
      <c r="E15" s="5" t="n">
        <v>-14797</v>
      </c>
    </row>
    <row r="16">
      <c r="A16" s="4" t="inlineStr">
        <is>
          <t>Operating income (losses)</t>
        </is>
      </c>
      <c r="B16" s="5" t="n">
        <v>-21109</v>
      </c>
      <c r="C16" s="5" t="n">
        <v>-3235</v>
      </c>
      <c r="D16" s="5" t="n">
        <v>-14757</v>
      </c>
      <c r="E16" s="5" t="n">
        <v>-14797</v>
      </c>
    </row>
    <row r="17">
      <c r="A17" s="4" t="inlineStr">
        <is>
          <t>Interest income</t>
        </is>
      </c>
      <c r="B17" s="5" t="n">
        <v>80574</v>
      </c>
      <c r="C17" s="5" t="n">
        <v>12349</v>
      </c>
      <c r="D17" s="5" t="n">
        <v>79628</v>
      </c>
      <c r="E17" s="5" t="n">
        <v>45023</v>
      </c>
    </row>
    <row r="18">
      <c r="A18" s="4" t="inlineStr">
        <is>
          <t>Fair value change of other current and non-current assets</t>
        </is>
      </c>
      <c r="B18" s="5" t="n">
        <v>-15658</v>
      </c>
      <c r="C18" s="5" t="n">
        <v>-2400</v>
      </c>
      <c r="D18" s="5" t="n">
        <v>-5442</v>
      </c>
      <c r="E18" s="5" t="n">
        <v>-11017</v>
      </c>
    </row>
    <row r="19">
      <c r="A19" s="4" t="inlineStr">
        <is>
          <t>Share of income of subsidiaries and VIEs</t>
        </is>
      </c>
      <c r="B19" s="5" t="n">
        <v>3361422</v>
      </c>
      <c r="C19" s="5" t="n">
        <v>515158</v>
      </c>
      <c r="D19" s="5" t="n">
        <v>3140537</v>
      </c>
      <c r="E19" s="5" t="n">
        <v>2851806</v>
      </c>
    </row>
    <row r="20">
      <c r="A20" s="4" t="inlineStr">
        <is>
          <t>Income before income taxes</t>
        </is>
      </c>
      <c r="B20" s="5" t="n">
        <v>3405229</v>
      </c>
      <c r="C20" s="5" t="n">
        <v>521872</v>
      </c>
      <c r="D20" s="5" t="n">
        <v>3199966</v>
      </c>
      <c r="E20" s="5" t="n">
        <v>2871015</v>
      </c>
    </row>
    <row r="21">
      <c r="A21" s="4" t="inlineStr">
        <is>
          <t>Income tax expense</t>
        </is>
      </c>
      <c r="B21" s="5" t="n">
        <v>0</v>
      </c>
      <c r="C21" s="5" t="n">
        <v>0</v>
      </c>
      <c r="D21" s="5" t="n">
        <v>0</v>
      </c>
      <c r="E21" s="5" t="n">
        <v>0</v>
      </c>
    </row>
    <row r="22">
      <c r="A22" s="4" t="inlineStr">
        <is>
          <t>Net income attributable to Autohome Inc.</t>
        </is>
      </c>
      <c r="B22" s="5" t="n">
        <v>3405229</v>
      </c>
      <c r="C22" s="5" t="n">
        <v>521872</v>
      </c>
      <c r="D22" s="5" t="n">
        <v>3199966</v>
      </c>
      <c r="E22" s="5" t="n">
        <v>2871015</v>
      </c>
    </row>
    <row r="23">
      <c r="A23" s="3" t="inlineStr">
        <is>
          <t>Other comprehensive (loss)/income, net of tax of nil</t>
        </is>
      </c>
    </row>
    <row r="24">
      <c r="A24" s="4" t="inlineStr">
        <is>
          <t>Foreign currency translation adjustments</t>
        </is>
      </c>
      <c r="B24" s="5" t="n">
        <v>-86120</v>
      </c>
      <c r="C24" s="5" t="n">
        <v>-13198</v>
      </c>
      <c r="D24" s="5" t="n">
        <v>20040</v>
      </c>
      <c r="E24" s="5" t="n">
        <v>58421</v>
      </c>
    </row>
    <row r="25">
      <c r="A25" s="4" t="inlineStr">
        <is>
          <t>Comprehensive income attributable to Autohome Inc.</t>
        </is>
      </c>
      <c r="B25" s="6" t="n">
        <v>3319109</v>
      </c>
      <c r="C25" s="7" t="n">
        <v>508674</v>
      </c>
      <c r="D25" s="6" t="n">
        <v>3220006</v>
      </c>
      <c r="E25" s="6" t="n">
        <v>292943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cash (used in)/generated from operating activities</t>
        </is>
      </c>
      <c r="B3" s="6" t="n">
        <v>3325631</v>
      </c>
      <c r="C3" s="7" t="n">
        <v>509675</v>
      </c>
      <c r="D3" s="6" t="n">
        <v>2889369</v>
      </c>
      <c r="E3" s="6" t="n">
        <v>3111438</v>
      </c>
    </row>
    <row r="4">
      <c r="A4" s="4" t="inlineStr">
        <is>
          <t>Net cash generated from investing activities</t>
        </is>
      </c>
      <c r="B4" s="5" t="n">
        <v>-2985458</v>
      </c>
      <c r="C4" s="5" t="n">
        <v>-457542</v>
      </c>
      <c r="D4" s="5" t="n">
        <v>-1168267</v>
      </c>
      <c r="E4" s="5" t="n">
        <v>-3301239</v>
      </c>
    </row>
    <row r="5">
      <c r="A5" s="4" t="inlineStr">
        <is>
          <t>Net cash (used in)/generated from financing activities</t>
        </is>
      </c>
      <c r="B5" s="5" t="n">
        <v>-546967</v>
      </c>
      <c r="C5" s="5" t="n">
        <v>-83825</v>
      </c>
      <c r="D5" s="5" t="n">
        <v>68676</v>
      </c>
      <c r="E5" s="5" t="n">
        <v>-543968</v>
      </c>
    </row>
    <row r="6">
      <c r="A6" s="4" t="inlineStr">
        <is>
          <t>Effect of exchange rate changes on cash and cash equivalents and restricted cash</t>
        </is>
      </c>
      <c r="B6" s="5" t="n">
        <v>-17556</v>
      </c>
      <c r="C6" s="5" t="n">
        <v>-2690</v>
      </c>
      <c r="D6" s="5" t="n">
        <v>-13250</v>
      </c>
      <c r="E6" s="5" t="n">
        <v>39151</v>
      </c>
    </row>
    <row r="7">
      <c r="A7" s="4" t="inlineStr">
        <is>
          <t>Net (decrease)/increase in cash and cash equivalents and restricted cash</t>
        </is>
      </c>
      <c r="B7" s="5" t="n">
        <v>-224350</v>
      </c>
      <c r="C7" s="5" t="n">
        <v>-34382</v>
      </c>
      <c r="D7" s="5" t="n">
        <v>1776528</v>
      </c>
      <c r="E7" s="5" t="n">
        <v>-694618</v>
      </c>
    </row>
    <row r="8">
      <c r="A8" s="4" t="inlineStr">
        <is>
          <t>Cash and cash equivalents and restricted cash at beginning of year</t>
        </is>
      </c>
      <c r="B8" s="5" t="n">
        <v>1993498</v>
      </c>
      <c r="C8" s="5" t="n">
        <v>305516</v>
      </c>
      <c r="D8" s="5" t="n">
        <v>216970</v>
      </c>
      <c r="E8" s="5" t="n">
        <v>911588</v>
      </c>
    </row>
    <row r="9">
      <c r="A9" s="4" t="inlineStr">
        <is>
          <t>Cash and cash equivalents and restricted cash at end of year</t>
        </is>
      </c>
      <c r="B9" s="5" t="n">
        <v>1769148</v>
      </c>
      <c r="C9" s="5" t="n">
        <v>271134</v>
      </c>
      <c r="D9" s="5" t="n">
        <v>1993498</v>
      </c>
      <c r="E9" s="5" t="n">
        <v>216970</v>
      </c>
    </row>
    <row r="10">
      <c r="A10" s="4" t="inlineStr">
        <is>
          <t>Parent Company [Member]</t>
        </is>
      </c>
    </row>
    <row r="11">
      <c r="A11" s="4" t="inlineStr">
        <is>
          <t>Net cash (used in)/generated from operating activities</t>
        </is>
      </c>
      <c r="B11" s="5" t="n">
        <v>-1188</v>
      </c>
      <c r="C11" s="5" t="n">
        <v>-182</v>
      </c>
      <c r="D11" s="5" t="n">
        <v>-498</v>
      </c>
      <c r="E11" s="5" t="n">
        <v>14214</v>
      </c>
    </row>
    <row r="12">
      <c r="A12" s="4" t="inlineStr">
        <is>
          <t>Net cash generated from investing activities</t>
        </is>
      </c>
      <c r="B12" s="5" t="n">
        <v>532293</v>
      </c>
      <c r="C12" s="5" t="n">
        <v>81577</v>
      </c>
      <c r="D12" s="5" t="n">
        <v>218406</v>
      </c>
      <c r="E12" s="5" t="n">
        <v>515101</v>
      </c>
    </row>
    <row r="13">
      <c r="A13" s="4" t="inlineStr">
        <is>
          <t>Net cash (used in)/generated from financing activities</t>
        </is>
      </c>
      <c r="B13" s="5" t="n">
        <v>-546967</v>
      </c>
      <c r="C13" s="5" t="n">
        <v>-83826</v>
      </c>
      <c r="D13" s="5" t="n">
        <v>68676</v>
      </c>
      <c r="E13" s="5" t="n">
        <v>-543968</v>
      </c>
    </row>
    <row r="14">
      <c r="A14" s="4" t="inlineStr">
        <is>
          <t>Effect of exchange rate changes on cash and cash equivalents and restricted cash</t>
        </is>
      </c>
      <c r="B14" s="5" t="n">
        <v>-11113</v>
      </c>
      <c r="C14" s="5" t="n">
        <v>-1703</v>
      </c>
      <c r="D14" s="5" t="n">
        <v>3602</v>
      </c>
      <c r="E14" s="5" t="n">
        <v>1040</v>
      </c>
    </row>
    <row r="15">
      <c r="A15" s="4" t="inlineStr">
        <is>
          <t>Net (decrease)/increase in cash and cash equivalents and restricted cash</t>
        </is>
      </c>
      <c r="B15" s="5" t="n">
        <v>-26975</v>
      </c>
      <c r="C15" s="5" t="n">
        <v>-4134</v>
      </c>
      <c r="D15" s="5" t="n">
        <v>290186</v>
      </c>
      <c r="E15" s="5" t="n">
        <v>-13613</v>
      </c>
    </row>
    <row r="16">
      <c r="A16" s="4" t="inlineStr">
        <is>
          <t>Cash and cash equivalents and restricted cash at beginning of year</t>
        </is>
      </c>
      <c r="B16" s="5" t="n">
        <v>308354</v>
      </c>
      <c r="C16" s="5" t="n">
        <v>47257</v>
      </c>
      <c r="D16" s="5" t="n">
        <v>18168</v>
      </c>
      <c r="E16" s="5" t="n">
        <v>31781</v>
      </c>
    </row>
    <row r="17">
      <c r="A17" s="4" t="inlineStr">
        <is>
          <t>Cash and cash equivalents and restricted cash at end of year</t>
        </is>
      </c>
      <c r="B17" s="6" t="n">
        <v>281379</v>
      </c>
      <c r="C17" s="7" t="n">
        <v>43123</v>
      </c>
      <c r="D17" s="6" t="n">
        <v>308354</v>
      </c>
      <c r="E17" s="6" t="n">
        <v>1816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42" customWidth="1" min="2" max="2"/>
    <col width="16" customWidth="1" min="3" max="3"/>
    <col width="14" customWidth="1" min="4" max="4"/>
  </cols>
  <sheetData>
    <row r="1">
      <c r="A1" s="1" t="inlineStr">
        <is>
          <t>Subsequent Events - Additional Information (Detail) - $ / shares</t>
        </is>
      </c>
      <c r="B1" s="2" t="inlineStr">
        <is>
          <t>Feb. 05, 2021</t>
        </is>
      </c>
      <c r="C1" s="2" t="inlineStr">
        <is>
          <t>Feb. 02, 2021</t>
        </is>
      </c>
      <c r="D1" s="2" t="inlineStr">
        <is>
          <t>Dec. 31, 2020</t>
        </is>
      </c>
    </row>
    <row r="2">
      <c r="A2" s="3" t="inlineStr">
        <is>
          <t>Subsequent Event [Line Items]</t>
        </is>
      </c>
    </row>
    <row r="3">
      <c r="A3" s="4" t="inlineStr">
        <is>
          <t>Stock holders equity note stock split</t>
        </is>
      </c>
      <c r="D3" s="4" t="inlineStr">
        <is>
          <t>4-for-1 Share</t>
        </is>
      </c>
    </row>
    <row r="4">
      <c r="A4" s="4" t="inlineStr">
        <is>
          <t>ADR [Member]</t>
        </is>
      </c>
    </row>
    <row r="5">
      <c r="A5" s="3" t="inlineStr">
        <is>
          <t>Subsequent Event [Line Items]</t>
        </is>
      </c>
    </row>
    <row r="6">
      <c r="A6" s="4" t="inlineStr">
        <is>
          <t>Stock holders equity note stock split</t>
        </is>
      </c>
      <c r="B6" s="4" t="inlineStr">
        <is>
          <t>one ADS representing four ordinary shares</t>
        </is>
      </c>
    </row>
    <row r="7">
      <c r="A7" s="4" t="inlineStr">
        <is>
          <t>Subsequent Event [Member]</t>
        </is>
      </c>
    </row>
    <row r="8">
      <c r="A8" s="3" t="inlineStr">
        <is>
          <t>Subsequent Event [Line Items]</t>
        </is>
      </c>
    </row>
    <row r="9">
      <c r="A9" s="4" t="inlineStr">
        <is>
          <t>Dividend payable</t>
        </is>
      </c>
      <c r="C9" s="8" t="n">
        <v>0.2175</v>
      </c>
    </row>
    <row r="10">
      <c r="A10" s="4" t="inlineStr">
        <is>
          <t>Dividend ,Payable date</t>
        </is>
      </c>
      <c r="C10" s="4" t="inlineStr">
        <is>
          <t>Mar. 5,
		2021</t>
        </is>
      </c>
    </row>
    <row r="11">
      <c r="A11" s="4" t="inlineStr">
        <is>
          <t>Dividend ,Record date</t>
        </is>
      </c>
      <c r="C11" s="4" t="inlineStr">
        <is>
          <t>Feb. 25,
		2021</t>
        </is>
      </c>
    </row>
    <row r="12">
      <c r="A12" s="4" t="inlineStr">
        <is>
          <t>Dividends Payable, Date Declared</t>
        </is>
      </c>
      <c r="C12" s="4" t="inlineStr">
        <is>
          <t>Feb. 2,
		2021</t>
        </is>
      </c>
    </row>
    <row r="13">
      <c r="A13" s="4" t="inlineStr">
        <is>
          <t>Subsequent Event [Member] | ADR [Member]</t>
        </is>
      </c>
    </row>
    <row r="14">
      <c r="A14" s="3" t="inlineStr">
        <is>
          <t>Subsequent Event [Line Items]</t>
        </is>
      </c>
    </row>
    <row r="15">
      <c r="A15" s="4" t="inlineStr">
        <is>
          <t>Dividend payable</t>
        </is>
      </c>
      <c r="C15" s="10" t="n">
        <v>0.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Assets measured at fair value on a recurring basis
Fair Value Measurement at
Quoted Prices Significant Other Unobservable Fair Value at December 31, 2020
RMB RMB RMB RMB US$
Cash equivalents
Time deposits — 268,634 — 268,634 41,170
Short-term investments
Term deposits — 7,286,100 — 7,286,100 1,116,644
Adjustable-rate financial products — 5,592,076 — 5,592,076 857,023
Restricted cash — 17,926 — 17,926 2,747
— 13,164,736 — 13,164,736 2,017,584
Fair Value Measurement at
Quoted Prices Significant Other Unobservable Fair Value at December
RMB RMB RMB RMB
Cash equivalents
Time deposits — 738,112 — 738,112
Short-term investments
Term deposits — 2,577,905 — 2,577,905
Adjustable-rate financial products — 8,228,907 — 8,228,907
Restricted cash — 5,200 — 5,200
Other non-current
Warrant — — 31,393 31,393
— 11,550,124 31,393 11,581,517
Other financial instruments The followings are other financial instruments not measured at fair value in the consolidated balance sheets, but for which the fair value is estimated for disclosure purposes. Financial assets including accounts receivable, amounts due from related parties , prepaid expenses and other current assets excluding prepayments and staff advances, and other non-current right-of-use assets and warrant are not measured at fair value in the consolidated balance sheets, and the carrying values approximated fair value due to their short-term maturity. Financial liabilities including accrued expense and other payables, and amounts due to related parties are also not measured at fair value in the consolidated balance sheets, and the carrying values approximated fair value due to their short-term maturity. Assets and liabilities measured at fair value on a non-recurring The Group measures certain assets, including long-term investments, goodwill and intangible assets, at fair value on a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4. ACCOUNTS RECEIVABLE, NET Accounts receivable and allowance for doubtful accounts consist of the following:
As of December 31,
2019 2020
RMB RMB US$
Accounts receivable 3,265,475 3,252,396 498,451
Allowance for doubtful accounts (33,989 ) (128,199 ) (19,647 )
Total 3,231,486 3,124,197 478,804
As of December 31, 2019 and 2020, all accounts receivable were due from third party customers. An analysis of the allowance for doubtful accounts is as follows:
Year ended December 31,
2019 2020
RMB RMB US$
Beginning balance 3,589 33,989 5,209
Additions charged to bad debt expense 37,141 104,434 16,005
Reversal (465 ) (8,751 ) (1,341 )
Write off (6,276 ) (1,473 ) (226 )
Ending balance 33,989 128,199 19,647
The Group recognized additions to allowance for doubtful accounts amounting to RMB2,215, RMB36,676 and RMB95,683 (US$14,664) within general and administrative expenses, for the years ended December 31, 2018, 2019 and 2020, respectively , part of the additions to allowance for doubtful accounts for the year ended December 31, 2020 are in response to the deteriorating financial position of 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 of the following:
As of December 31,
2019 2020
RMB RMB US$
Prepayments (a) 216,809 299,154 45,847
Rental and other deposits 19,329 10,867 1,665
Interest receivable 18,269 114,726 17,583
Staff advances 4,040 2,070 317
Receivables from third-party payment platform 10,348 86,777 13,299
Other receivables 33,490 49,588 7,600
302,285 563,182 86,311
(a) Prepayments primarily include prepaid VAT and surcharges, prepaid promotional expenses and service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6. TAXATION Enterprise income tax Cayman Islands The Company and its subsidiaries are incorporated in the Cayman Islands and conduct substantially all of its business through its PRC subsidiaries and VIEs. Under the current laws of the Cayman Islands, the Company and its subsidiaries are not subject to tax on income or capital gains. In addition, upon payments of dividends by these entities to their shareholders, no Cayman Islands withholding tax will be imposed. British Virgin Islands 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 Hong Kong Autohome (Hong Kong) Limited, Autohome Media, Autohome E-commerce two-tiered the C the Company’s subsidiaries in Hong Kong are exempted from income tax on their foreign-derived income and there are withholding taxes in Hong Kong on remittance of dividends. The PRC Autohome WFOE, Chezhiying WFOE, Beijing Autohome Technologies Co., Ltd., or Beijing Autohome Technologies, Beijing Prbrownies Software Co., Ltd. “High-New Chengdu Prbrownies Software Co., Ltd., or Chengdu Prbrownies, is recognized as a software enterprise (“SE”) and could be exempt from income tax for the tax year of 2017 and 2018, followed by a 50% reduction in the statutory income tax rate of 25% for the years of 2019, 2020 and 2021 provided that it maintains its status as a SE during each relevant tax year. In the meanwhile, Chengdu Prbrownies further enjoy a more preferential enterprise tax rate of 10% as it is accredited as KSE for the year of 2020. Chezhiying WFOE, Hainan Chezhiyitong Information Technology Co., Ltd. and Tianjin Autohome Data Information Technology Co., Ltd. are recognized as SE and could be exempt from income tax for the tax year of 2019 and 2020, followed by a 50% reduction in the statutory income tax rate of 25% for the years of 2021, 2022 and 2023 provided that it maintains its status as a SE during each relevant tax year. Pursuant to the Circular on Income Tax Policies for Further Encouraging the Development of Software Industry and Integrated Circuit Industry jointly issued by the State Administration of Taxation and the MOF on April 20, 2012, and the Circular on Issues concerning Preferential Enterprise Income Tax Policies for Software and Integrated Circuit Industries jointly issued by the Ministry Of Finance, the State Administration of Taxation, the National Development and Reform Commission and the Ministry of Industry and Information Technology on May 4, 2016, eligible software enterprises which pass annual review and filing by the relevant tax authorities can enjoy exemption of enterprise income tax for the first and second year as calculated from the profit making year or no later than December 31, 2017 if no profit is made prior to that date, and thereafter enjoy half of the statutory rate of 25% for the third through fifth year thereafter until the expiration of the preferential period. As each of Beijing Prbrownies Software Co., Ltd. , Autohome WFOE and Beijing Autohome Technologies, has further registered as a key software enterprise in 2018 and 2019, it enjoyed a reduced enterprise income tax of 10% for tax year of 2017 and 2018. Going forward, if any of Autohome WFOE, Beijing Autohome Technologies and Beijing Prbrownies Software Co., Ltd fails to complete the filing and registration with the relevant tax authorities, it will longer enjoy the preferential tax rate, and the applicable enterprise income tax rate may increase to up to % as an HNTE if it still maintains the HNTE qualification, or up to % if it loses the HNTE qualification. If Chengdu Prbrownies fails to maintain its software enterprise qualification, it will automatically forfeit the respective preferential tax treatment described above. Except for the above-mentioned entities, the Company’s remaining PRC The management subsequently assessed and concluded that uncertain preferential tax rates for certain subsidiaries were able to be realized in the fourth quarter of 2020 and a reversal of RMB (US$ was recorded in the fourth quarter of 2020 (US$ and deferred income tax benefit of RMB (US$ . A reversal of RMB and RMB was also recorded in the fourth quarter of 2018 and 2019, each composed of current income tax expense of RMB and deferred income tax benefit of RMB , current income tax expense of RMB and deferred income tax benefit of RMB . The basic earnings per share effects related to the preferential tax rate were RMB0.80, RMB0.68 and RMB0.97 (US$0.15) after taking into account the effects of the Share Subdivision as detailed in Note 2(a) for the years ended December 31, 2018, 2019 and 2020, respectively.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Company’s subsidiaries incorporated in other jurisdictions were subject to income tax charges calculated according to the tax laws enacted or substantially enacted in the countries where they operate and generate income. The Group had minimal operations in jurisdictions other than the PRC. Income/(loss) before income tax expense consists of:
Year ended December 31,
2018 2019 2020
RMB RMB RMB US$
PRC 3,197,471 3,647,316 3,770,148 577,800
Non - 43,950 53,690 (101,636 ) (15,578 )
3,241,421 3,701,006 3,668,512 562,222
The income tax expense is comprised of:
Year ended December 31,
2018 2019 2020
RMB RMB RMB US$
Current 275,779 355,398 283,372 43,429
Deferred 102,111 144,963 (22,427 ) (3,437 )
377,890 500,361 260,945 39,992
The reconciliation of income tax expense for the years ended December 31, 2018, 2019 and 2020 is as follows:
Year ended December 31,
2018 2019 2020
RMB RMB RMB US$
Income before income tax expense 3,241,421 3,701,006 3,668,512 562,222
Income tax expense computed at PRC statutory tax rates (25%) 810,355 925,253 917,128 140,556
Non-deductible 49,117 27,333 22,063 3,381
Research and development expenses super-deduction (89,796 ) (194,000 ) (225,715 ) (34,592 )
Change in valuation allowances (15,285 ) 16,420 (5,285 ) (810 )
Outside basis difference 8,481 (7,727 ) 142 22
Effect of international tax rate difference (10,988 ) (14,440 ) 8,682 1,331
Effect of preferential tax rate (373,994 ) (323,534 ) (463,819 ) (71,083 )
Effect of withholding tax on dividend — 71,056 76,610 11,741
Other adjustments (Note) — — (68,861 ) (10,554 )
Income tax expense 377,890 500,361 260,945 39,992
Note: This amount represents tax savings relating to share-based compensation exercised in 2019, which can be deducted when the Company did tax filing according to income tax guidance adopted in 2020. Deferred tax The significant components of deferred taxes are as follows:
As of December 31,
2019 2020
RMB RMB US$
Deferred tax assets
Allowance for doubtful accounts 7,592 22,343 3,424
Accrued staff cost and expenses 12,669 42,091 6,451
Deferred revenue 11,051 11,214 1,719
Tax losses (Note) 52,411 404,178 61,943
VAT refund 351 2,032 311
Less: Valuation allowances (56,292 ) (402,197 ) (61,639 )
Total deferred tax assets 27,782 79,661 12,209
Deferred tax liabilities
Identifiable intangible assets arising from acquisition — 63,570 9,743
Intangible assets and internally-developed software 15,691 39,306 6,024
Outside basis difference and others 451,740 452,023 69,275
Withholding income tax 71,056 76,610 11,741
Total deferred tax liabilities 538,487 631,509 96,783
Note: Upon the acquisition of TTP on December 31, 2020, the Group recorded deferred tax assets due to tax losses and related valuation allowance by approximately RMB 355,730 54,518 355,730 54,518 In assessing the realizability of deferred tax assets, the Group has considered whether it is more-likely-than-not more-likely-than-not As of December 31, 2020, the Group had net operating losses of approximately RMB1,618,888 (US$248,105), which can be carried forward to offset taxable income. The net operating loss will start to expire in 2021 if not utilized. Deferred tax liabilities arising from undistributed earnings The Enterprise Income Tax Law also imposes a withholding income tax of 10% on dividends distributed by a Foreign Invested Enterprises (“FIEs”) to its immediate holding company outside of China. A lower withholding income tax rate of 5% is applied if the FIE’s immediate holding company is registered in Hong Kong or other jurisdictions that have a tax treaty arrangement with China. As of December 31, 2020, the Group has no such qualified subsidiary, dividends are subject to a withholding tax rate of 10%. On November 4, 2019, the Company’s board of directors approved an annual cash dividend policy. Under the policy, starting from 2020, the Company will declare and distribute a recurring cash dividend at an amount equivalent to approximately % of the Company’s net income in the previous fiscal year. In 2019 and 2020, the Company accrued RMB and RMB of deferred income tax expenses associated with the expected cash dividend payment, respectively. As of December 31, 2019 and 2020, the total amount of undistributed earnings from the Company’s PRC subsidiaries and VIEs that are considered to be permanently reinvested was RMB11,061,788 and RMB13,674,190 (US$1,964,174), respectively. As of December 31, 2019 and 2020, determination of the amount of unrecognized deferred tax liability related to the earnings that are indefinitely reinvested is not practical. Unrecognized tax benefits As of December 31, 2019 and 2020, the Company recorded an unrecognized tax benefit of RMB22,467 and RMB17,805 (US$2,729), respectively, of which nil and nil, respectively, are presented on a net basis against the deferred tax assets related to tax loss carry forwards on the consolidated balance sheets. This represents the difference between the amount of benefit recognized in the statement of financial position and the amount taken or expected to be taken in a tax return. It is possible that the amount of uncertain tax position will change in the next twelve months, however, an estimate of the range of the possible outcomes cannot be made at this time. As of December 31, 2019 and 2020, unrecognized tax benefits of RMB8,436 and RMB3,198 (US$490), respectively, if ultimately recognized, will impact the effective tax rate. A roll-forward of unrecognized tax benefits is as follows:
Year ended December 31,
2019 2020
RMB RMB US$
Beginning balance 11,659 8,436 1,293
Additions based on tax positions related to current year — — —
Decreases based on tax positions related to prior years (3,223 ) (5,238 ) (803 )
Ending balance 8,436 3,198 490
During the years ended December 31, 2018, 2019 and 2020, the Company recorded late payment interest expense of The tax years ended December 31, 2016 through 2020 for the Company’s PRC subsidiaries and VIEs remain subject to examination by the PRC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Property and equipment consist of the following:
As of December 31,
2019 2020
RMB RMB US$
At cost:
Electronic equipment 525,545 647,271 99,199
Office equipment 2,057 5,841 895
Motor vehicles 4,583 7,071 1,084
Software 134,393 305,552 46,828
Leasehold improvements 46,053 96,211 14,745
712,631 1,061,946 162,751
Less: Accumulated depreciation (430,858 ) (651,865 ) (99,903 )
281,773 410,081 62,848
Depreciation expense was RMB90,270, RMB106,941 and RMB158,229 (US$24,250) for the years ended December 31, 2018, 2019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8. INTANGIBLE ASSETS, NET The following tables present the Group’s intangible assets with definite lives as of the respective balance sheet dates:
December 31, 2020
Gross Carrying Accumulated Net Carrying
RMB RMB RMB US$
Technologies 202,100 — 202,100 30,973
Trademarks 175,309 (56,993 ) 118,316 18,133
Customer relationship 46,900 (5,600 ) 41,300 6,330
Websites 27,000 (27,000 ) — —
Domain names 2,237 (2,012 ) 225 34
Database 73,500 — 73,500 11,264
Licensing agreements 2,870 (2,579 ) 291 44
Insurance brokerage license 28,133 (23,444 ) 4,689 719
558,049 (117,628 ) 440,421 67,497
December 31, 2019
Gross Carrying Accumulated Net
RMB RMB RMB
Trademarks 68,380 (52,439 ) 15,941
Customer relationship 9,050 (9,050 ) —
Websites 27,000 (27,000 ) —
Domain names 2,023 (1,940 ) 83
Licensing agreements 2,670 (2,670 ) —
Insurance brokerage license 28,133 (16,411 ) 11,722
137,256 (109,510 ) 27,746
The Group obtained insurance brokerage license in 2017 through acquisition of Shanghai Tianhe Insurance Brokerage Co., Ltd., which was accounted for as asset acquisition. The Company acquired TTP on December 31, 2020 and identified the intangible assets of technologies, trademarks, customer relationship and database (Note 19). The annual estimated amortization expenses for the acquired intangible assets for each of the next five years are as follows
2021 2022 2023 2024 2025
RMB RMB RMB RMB RMB
Amortization expenses 83,475 78,779 76,404 74,095 74,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0</t>
        </is>
      </c>
    </row>
    <row r="3">
      <c r="A3" s="3" t="inlineStr">
        <is>
          <t>Schedule of Investments [Abstract]</t>
        </is>
      </c>
    </row>
    <row r="4">
      <c r="A4" s="4" t="inlineStr">
        <is>
          <t>Long-Term Investments</t>
        </is>
      </c>
      <c r="B4" s="4" t="inlineStr">
        <is>
          <t>9. LONG-TERM INVESTMENTS As of December 31, 2019 and 2020, the Company holds several equity investments through its subsidiaries or VIEs, all of which were accounted for under the equity method since the Company can exercise significant influence but does not own a majority equity interest in or control them. Hunan Mango Autohome Automobile Sales Co., Ltd. (“Mango JV”) In May 2015, the Group entered into a shareholder agreement with HappiGo Home Shopping Co. (“HappiGo”) to establish a strategic joint venture, Mango JV, with total capital contribution of RMB100,000, of which the Company subscribed for RMB49,000 or 49% of the ordinary shares. Shanghai Youcheyoujia Financing Co., Ltd. (“Financing JV”) In September 2015, the Group signed a memorandum of understanding to establish a joint venture with three parties. In 2015, the Group made a full payment of RMB75,000, for a 25% equity interest of the Financing JV. In September 2017, the Group entered into a definitive agreement to transfer all its equity interests in Financing JV to an unaffiliated party. As of December 31, 2018, the equity transfer was completed. The difference between the selling price and carrying amount upon the completion of sales was recognized as disposal gain and recorded under “earnings from equity method investments”. Visionstar Information Technology (Shanghai) Co., Ltd. (“Shanghai Visionstar”) In July 2017, the Group acquired a 10% interest in Shanghai Visionstar, which primarily engages in augmented reality technology and related operations in the PRC, with a total cash consideration of RMB30,000. The investment was accounted for using equity method as the Group determined that it can exercise significant influence over Shanghai Visionstar. Other investments The Company The carrying amount of all of the equity method investments was RMB71,664 and RMB70,418 (US$10,792) as of December 31, 2019 and 2020, respectively. The Company excluded the summarized information for these equity method investees as they were insignificant either individually or on an aggregated basis for all the years presented. No impairment charges associated with the equity method investments were recognized during any of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Text Block Abstract</t>
        </is>
      </c>
    </row>
    <row r="4">
      <c r="A4" s="4" t="inlineStr">
        <is>
          <t>Other Non-current Assets</t>
        </is>
      </c>
      <c r="B4" s="4" t="inlineStr">
        <is>
          <t xml:space="preserve">10. OTHER NON-CURRENT Other non-current
As of December 31,
2019 2020
RMB RMB US$
Convertible bond (a) 757,864 — —
Warrant (a) 31,393 — —
Operating lease right-of-use 81,055 209,339 32,083
Others 4,219 49,365 7,564
874,531 258,704 39,647
(a) In June 2018, the Company entered into a definitive agreement with TTP, pursuant to which the Company made an investment in TTP in the form of convertible bond, with an annual 8% compound interest rate, in an aggregate principal amount of US$100,000 in cash. The transaction was successfully consummated in June 2018. The Company was granted warrant, not the obligation to purchase an additional 8.0% convertible bond in an aggregate principal amount of US$65 million to be issued by TTP upon the Company’s request from time to time within three years after the consummation of transaction in June 2018. The conversion feature does not meet the definition of derivative and the put option (redemption right) was considered as embedded derivatives that does not meet the criteria to be bifurcated and accounted for together with the convertible bond itself. The warrant for the subscription of additional convertible bond was considered as a freestanding financial instrument and was accounted for at fair value with the change in fair value recognized in earnings. As of December 31, 2020, the convertible bond and warrant, are reclassified as prepaid expenses and other current assets in the Company’s condensed balance sheets as the convertible bond and warrant are due on June 10, 2021. The convertible bond and warrant are eliminated in the consolidated financial statements due to the acquisition of TTP by the Company. Fair value change of the warrant was RMB11,017, RMB5,442 and RMB15,658 (US$2,400) for the years ended December 31, 2018, 2019 and 2020, respectively . To estimate the fair value of the warrant, Black-Scholes Option Pricing Model was used in the valuation, with the following assumptions:
As of December 31,
2019 2020
Risk-free interest rate 1.6% 0.14%
Exercise price US$65,000 US$65,000
Dividend yield 0.00% 0.00%
Expected time to exercise (years) 1.4 0.44
Asset volatility 28.0% 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11. ACCRUED EXPENSES AND OTHER PAYABLES The components of accrued expenses and other payables are as follows:
As of December 31,
2019 2020
RMB RMB US$
VAT and surcharges payable 107,770 85,372 13,084
Payroll and welfare payable 495,711 552,985 84,749
Accrued rebates 683,915 797,218 122,179
Deposit from customers 43,283 22,387 3,431
Accrued expenses 915,978 737,797 113,072
Payable for purchase of fixed assets 23,847 39,852 6,108
Professional service fees 1,969 7,074 1,084
Payable for exercise of share-based awards 15,977 38,217 5,857
Operating lease liabilities - current portion 52,781 112,094 17,178
Others 76,207 184,713 28,309
2,417,438 2,577,709 395,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Thousands, $ in Thousands</t>
        </is>
      </c>
      <c r="C1" s="2" t="inlineStr">
        <is>
          <t>Dec. 31, 2020CNY (¥)</t>
        </is>
      </c>
      <c r="D1" s="2" t="inlineStr">
        <is>
          <t>Dec. 31, 2020USD ($)</t>
        </is>
      </c>
      <c r="E1" s="2" t="inlineStr">
        <is>
          <t>Dec. 31, 2019CNY (¥)</t>
        </is>
      </c>
    </row>
    <row r="2">
      <c r="A2" s="3" t="inlineStr">
        <is>
          <t>Current assets:</t>
        </is>
      </c>
    </row>
    <row r="3">
      <c r="A3" s="4" t="inlineStr">
        <is>
          <t>Cash and cash equivalents</t>
        </is>
      </c>
      <c r="C3" s="6" t="n">
        <v>1751222</v>
      </c>
      <c r="D3" s="7" t="n">
        <v>268387</v>
      </c>
      <c r="E3" s="6" t="n">
        <v>1988298</v>
      </c>
    </row>
    <row r="4">
      <c r="A4" s="4" t="inlineStr">
        <is>
          <t>Short-term investments</t>
        </is>
      </c>
      <c r="C4" s="5" t="n">
        <v>12878176</v>
      </c>
      <c r="D4" s="5" t="n">
        <v>1973667</v>
      </c>
      <c r="E4" s="5" t="n">
        <v>10806812</v>
      </c>
    </row>
    <row r="5">
      <c r="A5" s="4" t="inlineStr">
        <is>
          <t>Accounts receivable (net of allowance for doubtful accounts of RMB33,989 and RMB128,199 (US$19,647) as of December 31, 2019 and 2020, respectively)</t>
        </is>
      </c>
      <c r="C5" s="5" t="n">
        <v>3124197</v>
      </c>
      <c r="D5" s="5" t="n">
        <v>478804</v>
      </c>
      <c r="E5" s="5" t="n">
        <v>3231486</v>
      </c>
    </row>
    <row r="6">
      <c r="A6" s="4" t="inlineStr">
        <is>
          <t>Amounts due from related parties, current</t>
        </is>
      </c>
      <c r="C6" s="5" t="n">
        <v>47303</v>
      </c>
      <c r="D6" s="5" t="n">
        <v>7250</v>
      </c>
      <c r="E6" s="5" t="n">
        <v>29501</v>
      </c>
    </row>
    <row r="7">
      <c r="A7" s="4" t="inlineStr">
        <is>
          <t>Prepaid expenses and other current assets</t>
        </is>
      </c>
      <c r="C7" s="5" t="n">
        <v>563182</v>
      </c>
      <c r="D7" s="5" t="n">
        <v>86311</v>
      </c>
      <c r="E7" s="5" t="n">
        <v>302285</v>
      </c>
    </row>
    <row r="8">
      <c r="A8" s="4" t="inlineStr">
        <is>
          <t>Total current assets</t>
        </is>
      </c>
      <c r="C8" s="5" t="n">
        <v>18364080</v>
      </c>
      <c r="D8" s="5" t="n">
        <v>2814419</v>
      </c>
      <c r="E8" s="5" t="n">
        <v>16358382</v>
      </c>
    </row>
    <row r="9">
      <c r="A9" s="3" t="inlineStr">
        <is>
          <t>Non-current assets:</t>
        </is>
      </c>
    </row>
    <row r="10">
      <c r="A10" s="4" t="inlineStr">
        <is>
          <t>Restricted cash</t>
        </is>
      </c>
      <c r="C10" s="5" t="n">
        <v>17926</v>
      </c>
      <c r="D10" s="5" t="n">
        <v>2747</v>
      </c>
      <c r="E10" s="5" t="n">
        <v>5200</v>
      </c>
    </row>
    <row r="11">
      <c r="A11" s="4" t="inlineStr">
        <is>
          <t>Property and equipment, net</t>
        </is>
      </c>
      <c r="C11" s="5" t="n">
        <v>410081</v>
      </c>
      <c r="D11" s="5" t="n">
        <v>62848</v>
      </c>
      <c r="E11" s="5" t="n">
        <v>281773</v>
      </c>
    </row>
    <row r="12">
      <c r="A12" s="4" t="inlineStr">
        <is>
          <t>Intangible assets, net</t>
        </is>
      </c>
      <c r="C12" s="5" t="n">
        <v>440421</v>
      </c>
      <c r="D12" s="5" t="n">
        <v>67497</v>
      </c>
      <c r="E12" s="5" t="n">
        <v>27746</v>
      </c>
    </row>
    <row r="13">
      <c r="A13" s="4" t="inlineStr">
        <is>
          <t>Goodwill</t>
        </is>
      </c>
      <c r="C13" s="5" t="n">
        <v>4071391</v>
      </c>
      <c r="D13" s="5" t="n">
        <v>623968</v>
      </c>
      <c r="E13" s="5" t="n">
        <v>1504278</v>
      </c>
    </row>
    <row r="14">
      <c r="A14" s="4" t="inlineStr">
        <is>
          <t>Long-term investments</t>
        </is>
      </c>
      <c r="C14" s="5" t="n">
        <v>70418</v>
      </c>
      <c r="D14" s="5" t="n">
        <v>10792</v>
      </c>
      <c r="E14" s="5" t="n">
        <v>71664</v>
      </c>
    </row>
    <row r="15">
      <c r="A15" s="4" t="inlineStr">
        <is>
          <t>Amounts due from related parties, non-current</t>
        </is>
      </c>
      <c r="C15" s="5" t="n">
        <v>18163</v>
      </c>
      <c r="D15" s="5" t="n">
        <v>2784</v>
      </c>
      <c r="E15" s="5" t="n">
        <v>4509</v>
      </c>
    </row>
    <row r="16">
      <c r="A16" s="4" t="inlineStr">
        <is>
          <t>Deferred tax assets</t>
        </is>
      </c>
      <c r="C16" s="5" t="n">
        <v>79661</v>
      </c>
      <c r="D16" s="5" t="n">
        <v>12209</v>
      </c>
      <c r="E16" s="5" t="n">
        <v>27782</v>
      </c>
    </row>
    <row r="17">
      <c r="A17" s="4" t="inlineStr">
        <is>
          <t>Other non-current assets</t>
        </is>
      </c>
      <c r="C17" s="5" t="n">
        <v>258704</v>
      </c>
      <c r="D17" s="5" t="n">
        <v>39647</v>
      </c>
      <c r="E17" s="5" t="n">
        <v>874531</v>
      </c>
    </row>
    <row r="18">
      <c r="A18" s="4" t="inlineStr">
        <is>
          <t>Total non-current assets</t>
        </is>
      </c>
      <c r="C18" s="5" t="n">
        <v>5366765</v>
      </c>
      <c r="D18" s="5" t="n">
        <v>822492</v>
      </c>
      <c r="E18" s="5" t="n">
        <v>2797483</v>
      </c>
    </row>
    <row r="19">
      <c r="A19" s="4" t="inlineStr">
        <is>
          <t>Total assets</t>
        </is>
      </c>
      <c r="C19" s="5" t="n">
        <v>23730845</v>
      </c>
      <c r="D19" s="5" t="n">
        <v>3636911</v>
      </c>
      <c r="E19" s="5" t="n">
        <v>19155865</v>
      </c>
    </row>
    <row r="20">
      <c r="A20" s="3" t="inlineStr">
        <is>
          <t>Current liabilities:</t>
        </is>
      </c>
    </row>
    <row r="21">
      <c r="A21" s="4" t="inlineStr">
        <is>
          <t>Accrued expenses and other payables</t>
        </is>
      </c>
      <c r="C21" s="5" t="n">
        <v>2577709</v>
      </c>
      <c r="D21" s="5" t="n">
        <v>395051</v>
      </c>
      <c r="E21" s="5" t="n">
        <v>2417438</v>
      </c>
    </row>
    <row r="22">
      <c r="A22" s="4" t="inlineStr">
        <is>
          <t>Advance from customers</t>
        </is>
      </c>
      <c r="C22" s="5" t="n">
        <v>127235</v>
      </c>
      <c r="D22" s="5" t="n">
        <v>19500</v>
      </c>
      <c r="E22" s="5" t="n">
        <v>95636</v>
      </c>
    </row>
    <row r="23">
      <c r="A23" s="4" t="inlineStr">
        <is>
          <t>Deferred revenue</t>
        </is>
      </c>
      <c r="C23" s="5" t="n">
        <v>1315667</v>
      </c>
      <c r="D23" s="5" t="n">
        <v>201635</v>
      </c>
      <c r="E23" s="5" t="n">
        <v>1370953</v>
      </c>
    </row>
    <row r="24">
      <c r="A24" s="4" t="inlineStr">
        <is>
          <t>Income tax payable</t>
        </is>
      </c>
      <c r="C24" s="5" t="n">
        <v>85177</v>
      </c>
      <c r="D24" s="5" t="n">
        <v>13054</v>
      </c>
      <c r="E24" s="5" t="n">
        <v>45489</v>
      </c>
    </row>
    <row r="25">
      <c r="A25" s="4" t="inlineStr">
        <is>
          <t>Amounts due to related parties</t>
        </is>
      </c>
      <c r="C25" s="5" t="n">
        <v>79895</v>
      </c>
      <c r="D25" s="5" t="n">
        <v>12244</v>
      </c>
      <c r="E25" s="5" t="n">
        <v>36387</v>
      </c>
    </row>
    <row r="26">
      <c r="A26" s="4" t="inlineStr">
        <is>
          <t>Total current liabilities</t>
        </is>
      </c>
      <c r="C26" s="5" t="n">
        <v>4185683</v>
      </c>
      <c r="D26" s="5" t="n">
        <v>641484</v>
      </c>
      <c r="E26" s="5" t="n">
        <v>3965903</v>
      </c>
    </row>
    <row r="27">
      <c r="A27" s="3" t="inlineStr">
        <is>
          <t>Non-current liabilities</t>
        </is>
      </c>
    </row>
    <row r="28">
      <c r="A28" s="4" t="inlineStr">
        <is>
          <t>Other liabilities</t>
        </is>
      </c>
      <c r="C28" s="5" t="n">
        <v>104861</v>
      </c>
      <c r="D28" s="5" t="n">
        <v>16071</v>
      </c>
      <c r="E28" s="5" t="n">
        <v>45534</v>
      </c>
    </row>
    <row r="29">
      <c r="A29" s="4" t="inlineStr">
        <is>
          <t>Deferred tax liabilities</t>
        </is>
      </c>
      <c r="C29" s="5" t="n">
        <v>631509</v>
      </c>
      <c r="D29" s="5" t="n">
        <v>96783</v>
      </c>
      <c r="E29" s="5" t="n">
        <v>538487</v>
      </c>
    </row>
    <row r="30">
      <c r="A30" s="4" t="inlineStr">
        <is>
          <t>Total non-current liabilities (including non-current liabilities of consolidated VIEs without recourse to Autohome WFOE, Chezhiying WFOE or TTP WFOE of RMB19,504 and RMB11,731 (US$1,797) as of December 31, 2019 and 2020, respectively)</t>
        </is>
      </c>
      <c r="C30" s="5" t="n">
        <v>736370</v>
      </c>
      <c r="D30" s="5" t="n">
        <v>112854</v>
      </c>
      <c r="E30" s="5" t="n">
        <v>584021</v>
      </c>
    </row>
    <row r="31">
      <c r="A31" s="4" t="inlineStr">
        <is>
          <t>Total liabilities (including total liabilities of consolidated VIEs without recourse to Autohome WFOE, Chezhiying WFOE or TTP WFOE of RMB212,807 and RMB614,721 (US$94,209) as of December 31, 2019 and 2020, respectively)</t>
        </is>
      </c>
      <c r="C31" s="5" t="n">
        <v>4922053</v>
      </c>
      <c r="D31" s="5" t="n">
        <v>754338</v>
      </c>
      <c r="E31" s="5" t="n">
        <v>4549924</v>
      </c>
    </row>
    <row r="32">
      <c r="A32" s="4" t="inlineStr">
        <is>
          <t>Commitments and contingencies</t>
        </is>
      </c>
      <c r="C32" s="4" t="inlineStr">
        <is>
          <t xml:space="preserve"> </t>
        </is>
      </c>
      <c r="D32" s="4" t="inlineStr">
        <is>
          <t xml:space="preserve"> </t>
        </is>
      </c>
      <c r="E32" s="4" t="inlineStr">
        <is>
          <t xml:space="preserve"> </t>
        </is>
      </c>
    </row>
    <row r="33">
      <c r="A33" s="3" t="inlineStr">
        <is>
          <t>Mezzanine equity:</t>
        </is>
      </c>
    </row>
    <row r="34">
      <c r="A34" s="4" t="inlineStr">
        <is>
          <t>Convertible redeemable noncontrolling interests</t>
        </is>
      </c>
      <c r="C34" s="5" t="n">
        <v>1056237</v>
      </c>
      <c r="D34" s="5" t="n">
        <v>161875</v>
      </c>
    </row>
    <row r="35">
      <c r="A35" s="3" t="inlineStr">
        <is>
          <t>Shareholders' equity:</t>
        </is>
      </c>
    </row>
    <row r="36">
      <c r="A36" s="4" t="inlineStr">
        <is>
          <t>Ordinary shares (par value of US$0.0025 per share; 400,000,000,000 ordinary shares authorized; 475,706,748 and 479,219,628 ordinary shares issued and outstanding, as of December 31, 2019 and 2020, respectively)</t>
        </is>
      </c>
      <c r="B36" s="4" t="inlineStr">
        <is>
          <t>[1]</t>
        </is>
      </c>
      <c r="C36" s="5" t="n">
        <v>8089</v>
      </c>
      <c r="D36" s="5" t="n">
        <v>1240</v>
      </c>
      <c r="E36" s="5" t="n">
        <v>8029</v>
      </c>
    </row>
    <row r="37">
      <c r="A37" s="4" t="inlineStr">
        <is>
          <t>Additional paid-in capital</t>
        </is>
      </c>
      <c r="C37" s="5" t="n">
        <v>4089763</v>
      </c>
      <c r="D37" s="5" t="n">
        <v>626784</v>
      </c>
      <c r="E37" s="5" t="n">
        <v>3774373</v>
      </c>
    </row>
    <row r="38">
      <c r="A38" s="4" t="inlineStr">
        <is>
          <t>Accumulated other comprehensive income</t>
        </is>
      </c>
      <c r="C38" s="5" t="n">
        <v>62295</v>
      </c>
      <c r="D38" s="5" t="n">
        <v>9547</v>
      </c>
      <c r="E38" s="5" t="n">
        <v>148415</v>
      </c>
    </row>
    <row r="39">
      <c r="A39" s="4" t="inlineStr">
        <is>
          <t>Retained earnings</t>
        </is>
      </c>
      <c r="C39" s="5" t="n">
        <v>13465587</v>
      </c>
      <c r="D39" s="5" t="n">
        <v>2063691</v>
      </c>
      <c r="E39" s="5" t="n">
        <v>10698280</v>
      </c>
    </row>
    <row r="40">
      <c r="A40" s="4" t="inlineStr">
        <is>
          <t>Total Autohome Inc. shareholders' equity</t>
        </is>
      </c>
      <c r="C40" s="5" t="n">
        <v>17625734</v>
      </c>
      <c r="D40" s="5" t="n">
        <v>2701262</v>
      </c>
      <c r="E40" s="5" t="n">
        <v>14629097</v>
      </c>
    </row>
    <row r="41">
      <c r="A41" s="4" t="inlineStr">
        <is>
          <t>Noncontrolling interests</t>
        </is>
      </c>
      <c r="C41" s="5" t="n">
        <v>126821</v>
      </c>
      <c r="D41" s="5" t="n">
        <v>19436</v>
      </c>
      <c r="E41" s="5" t="n">
        <v>-23156</v>
      </c>
    </row>
    <row r="42">
      <c r="A42" s="4" t="inlineStr">
        <is>
          <t>Total equity</t>
        </is>
      </c>
      <c r="C42" s="5" t="n">
        <v>17752555</v>
      </c>
      <c r="D42" s="5" t="n">
        <v>2720698</v>
      </c>
      <c r="E42" s="5" t="n">
        <v>14605941</v>
      </c>
    </row>
    <row r="43">
      <c r="A43" s="4" t="inlineStr">
        <is>
          <t>Total liabilities, mezzanine equity and equity</t>
        </is>
      </c>
      <c r="C43" s="6" t="n">
        <v>23730845</v>
      </c>
      <c r="D43" s="7" t="n">
        <v>3636911</v>
      </c>
      <c r="E43" s="6" t="n">
        <v>19155865</v>
      </c>
    </row>
    <row r="44"/>
    <row r="45">
      <c r="A45" s="4" t="inlineStr">
        <is>
          <t>[1]</t>
        </is>
      </c>
      <c r="B45"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Name of related parties Relationship with the Group
Ping An and its subsidiaries (“Ping An Group”) The Company’s controlling shareholder and its subsidiaries
Mango JV An equity-method investee of the Company’s subsidiary
Shanghai Visionstar An equity-method investee of the Company’s subsidiary Yun Chen became the Company’s controlling shareholder in June 2016 and Yun Chen is a subsidiary of Ping An. Therefore Ping An Group became the Company’s related party since then. During the years ended December 31, 2018, 2019 and 2020, related party transactions were as follows:
Year ended December 31,
2018 2019 2020
RMB RMB RMB US$
Services provided to Ping An Group (a) 473,466 447,010 621,845 95,302
Services provided to other related parties 124 340 — —
Net revenues from related parties 473,590 447,350 621,845 95,302
Services provided by and assets purchased from Ping An Group (b) 88,658 107,706 156,420 23,972
Services provided by and assets purchased from other related parties 10,415 15,717 5,625 862
Services provided by related parties 99,073 123,423 162,045 24,834
Interest income from Ping An Group 50,968 47,459 63,558 9,741 As of December 31, 2019 and December 31, 2020, balances with related parties were as follows:
As of December 31,
2019 2020
RMB RMB US$
Amounts due from related parties, current
Ping An Group (c) 29,489 47,303 7,250
Mango JV 12 — —
29,501 47,303 7,250
Amounts due from related parties, non-current
Ping An Group (c) 4,509 18,163 2,784
Amounts due to related parties
Ping An Group (d) 26,155 76,048 11,655
Mango JV 507 14 2
Shanghai Visionstar 9,725 3,833 587
36,387 79,895 12,244
(a) The amount represents the commission fee for transaction facilitation service on financial product including loan and insurance products, advertising services and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and restricted cash
(d) The outstanding payable to Ping An Group primarily consists of payable for provision of services related to business operation, IDC service fee and other miscellaneous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Legal proceedings From time to time, the Group is subject to legal proceedings and claims in the ordinary course of business. The Group does not believe that any currently pending legal proceeding to which the Group is a party will have a material effect on its business, balance sheets, or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s</t>
        </is>
      </c>
      <c r="B1" s="2" t="inlineStr">
        <is>
          <t>12 Months Ended</t>
        </is>
      </c>
    </row>
    <row r="2">
      <c r="B2" s="2" t="inlineStr">
        <is>
          <t>Dec. 31, 2020</t>
        </is>
      </c>
    </row>
    <row r="3">
      <c r="A3" s="3" t="inlineStr">
        <is>
          <t>Cost of Revenue [Abstract]</t>
        </is>
      </c>
    </row>
    <row r="4">
      <c r="A4" s="4" t="inlineStr">
        <is>
          <t>Cost of Revenues</t>
        </is>
      </c>
      <c r="B4" s="4" t="inlineStr">
        <is>
          <t>14. COST OF REVENUES
Year ended December 31,
2018 2019 2020
RMB RMB RMB US$
Content-related costs 441,459 633,042 720,465 110,416
Depreciation and amortization 41,600 31,169 29,889 4,581
Bandwidth and internet data center 105,313 106,146 113,858 17,450
Tax surcharges 231,916 189,935 96,958 14,859
820,288 960,292 961,170 147,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 xml:space="preserve">15. ORDINARY SHARES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As of December 31, 2020, the Company had 479,219,628 issued and outstanding ordinary shares after taking into account the effects of the Share Subdivision as detailed in Note 2(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0</t>
        </is>
      </c>
    </row>
    <row r="3">
      <c r="A3" s="3" t="inlineStr">
        <is>
          <t>Other Restricted Assets [Abstract]</t>
        </is>
      </c>
    </row>
    <row r="4">
      <c r="A4" s="4" t="inlineStr">
        <is>
          <t>Restricted Net Assets</t>
        </is>
      </c>
      <c r="B4" s="4" t="inlineStr">
        <is>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8, 2019 and 2020, the Company’s PRC subsidiaries and VIEs had appropriated RMB75,929, RMB84,537 and RMB87,759 (US$13,450), respectively, of retained earnings for its statutory reserves. As a result of these PRC laws and regulations subject to the limit discussed above that require annual appropriations of 10% of after-tax The Company performed a test on the restricted net assets of its consolidated subsidiaries and VIEs in accordance with Securities and Exchange Commission Regulation S-X 4-08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ADS</t>
        </is>
      </c>
      <c r="B1" s="2" t="inlineStr">
        <is>
          <t>12 Months Ended</t>
        </is>
      </c>
    </row>
    <row r="2">
      <c r="B2" s="2" t="inlineStr">
        <is>
          <t>Dec. 31, 2020</t>
        </is>
      </c>
    </row>
    <row r="3">
      <c r="A3" s="3" t="inlineStr">
        <is>
          <t>Earnings Per Share [Abstract]</t>
        </is>
      </c>
    </row>
    <row r="4">
      <c r="A4" s="4" t="inlineStr">
        <is>
          <t>Earnings Per Share/ADS</t>
        </is>
      </c>
      <c r="B4" s="4" t="inlineStr">
        <is>
          <t>17. EARNINGS PER SHARE/ADS Following the Share Subdivision and the ADS Ratio Change as detailed in Note 2(a), each ordinary share was subdivided into four Basic and diluted earnings per share for each of the years presented are calculated as follows:
Year ended December 31,
2018 2019 2020
RMB RMB RMB US$
Basic earnings per share:
Numerator:
Net income attributable to Autohome Inc. 2,871,015 3,199,966 3,405,229 521,872
Denominator:
Weighted average ordinary shares outstanding 470,687,884 474,328,384 477,467,268 477,467,268
Basic earnings per share (Note) 6.10 6.75 7.13 1.09
Diluted earnings per share:
Numerator:
Net income attributable to Autohome Inc. 2,871,015 3,199,966 3,405,229 521,872
Denominator:
Weighted average ordinary shares outstanding 470,687,884 474,328,384 477,467,268 477,467,268
Dilutive effect of share-based awards 6,253,632 3,732,604 2,219,112 2,219,112
Weighted average number of shares outstanding-diluted 476,941,516 478,060,988 479,686,380 479,686,380
Diluted earnings per share (Note) 6.02 6.69 7.10 1.09
Earnings per ADS
Net income per ADS – basic (RMB ) 24.40 26.99 28.53 4.37
Net income per ADS – diluted (RMB ) 24.08 26.77 28.40 4.35 Note: Basic and diluted net income per ordinary share, weighted average number of ordinary shares and the adjustments for dilutive effect of share-based awards have been retrospectively adjusted for the Share Subdivision and the ADS Ratio Change that were effective on February 5, 2021 as detailed in Note 2(a). The effects of 636,132, 389,440 and 481,828 stock options (previously 159,033, 97,360 and 120,457 stock options, respectively before the Share Subdivision as detailed in Note 2(a)) were excluded from the calculation of diluted earnings per share as their effect would have been anti-dilutive during the years ended December 31, 2018, 2019 and 2020, respectively. The effects of restricted shares (previously 254,829, 178,675 and 22,634 restricted shares, respectively before the Share Subdivision as detailed in Note 2(a)) were excluded from the calculation of diluted earnings per share as their effect would have been anti-dilutive during the years ended December 31, 2018, 2019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8. SHARE BASED COMPENSATION In order to provide additional incentives to employees and to promote the success of the Company’s business, the Company adopted a share incentive plan in 2011 (the “2011 Plan”),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han 31,372,400, 13,400,000, 19,560,000 and 12,000,000 ordinary shares (previously ordinary shares, respectively before the Share Subdivision as detailed in Note 2(a)) of the Company under the 2011 Plan, 2013 Plan Following the Share Subdivision and the ADS Ratio Change that became effective on February 5, 2021 as detailed in Note 2(a), each ordinary share was subdivided into four ordinary shares and each ADS represents four ordinary shares. Pro-rata Share options The following table summarizes the Company’s employee share option activity under the share option plans:
Number of Weighted Weighted Weighted Aggregate
Outstanding, January 1, 2020 877,393 45.30 34.14 7.61 30,729
Granted 130,548 84.59 40.52
Exercised (460,222 ) 33.15
Forfeite d (35,929 ) 51.56
Outstanding, December 31, 2020 511,790 63.83 41.10 7.54 18,910
Vested and expected to vest at December 31, 2020 489,476 62.24 41.00 7.40 18,296
Exercisable as of December 31, 2020 201,517 47.43 35.87 6.36 10,518
The aggregate intrinsic value in the table above is calculated as the difference between the exercise price of the underlying awards and US$99.62, the closing stock price of the Company’s ordinary shares on December 31, 2020. The weighted-average grant-date fair value of options granted during the years ended December 31, 2018, 2019 and 2020 was US$52.60, US$45.26 and US$40.52, respectively. The total grant date fair value of options vested during the years ended December 31, 2018, 2019 and 2020 was RMB63,708, RMB79,197 and RMB58,092 (US$8,903), respectively. Total intrinsic value of options exercised during the years ended December 31, 2018, 2019 and 2020 was RMB189,564, RMB178,577 and RMB170,374 (US$26,111), respectively. The aggregate fair value of the outstanding options at the grant dates were determined to be RMB137,253 (US$21,035) and such amount shall be recognized as compensation expenses using the straight-line method for all employee share options granted with graded vesting. As of December 31, 2020, there was RMB62,483 (US$9,576) of total unrecognized share-based compensation expenses, net of estimated forfeitures, related to unvested share-based awards which are expected to be recognized over a weighted-average period of 2.16 years. Total unrecognized compensation expenses may be adjusted for future changes in estimated forfeitures. Restricted shares Restricted shares activity for the year ended December 31, 2020 was as follows:
Number Weighted
Outstanding, January 1, 2020 1,005,290 65.73
Granted 467,115 85.44
Vested (417,998 ) 53.07
Forfeited (201,076 ) 61.48
Outstanding, December 31, 2020 853,331 79.88
Expected to vest, December 31, 2020 655,199 79.47
The weighted average grant-date fair value of restricted shares granted during the years ended December 31, 2018, 2019 and 2020 was US$91.00, US$85.30 and US$85.44, respectively, which was derived from the fair value of the underlying ordinary shares. The total grant date fair value of restricted shares vested during the years ended December 31, 2018, 2019 and 2020 was RMB106,563, RMB141,227 and RMB144,757 (US$22,185). The aggregate fair value of the outstanding restricted shares at the grant dates were determined to be RMB444,796 (US$68,168) and such amount shall be recognized as compensation expense using the straight-line method for all restricted shares granted with graded vesting. As of December 31, 2020, there was RMB257,855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Company’s management is ultimately responsible for the determination of the estimated fair value of its ordinary shares. Subsequent to the IPO, fair value of the ordinary shares was the price of the Company’s publicly traded shares. The Company calculated the estimated fair value of the share-based awards on the respective grant dates using the binomial option pricing model with the following assumptions:
2018 2019 2020
Fair value of ordinary share US$63.91-US$98.31 US$87.39 US$77.32-US$94.46
Risk-free interest rates 2.42%-3.09% 1.96% 0.62%-1.92%
Expected exercise multiple 2.2-2.8 2.2 2.2-2.8
Expected volatility 52%-60% 53% 52%-53%
Expected dividend yield 0.00% 0.00% 1.00%
Weighted average fair value per option granted US$40.71-US$78.09 US$45.26 US$30.00-US$44.69 Share-based compensation expenses relating to options and restricted shares granted to employees recognized for the years ended December 31, 2018, 2019 and 2020 is as follows:
Year ended December 31,
2018 2019 2020
RMB RMB RMB US$
Cost of revenues 16,112 15,508 21,372 3,276
Sales and marketing expenses 61,599 46,081 40,103 6,146
General and administrative expenses 55,992 62,884 55,868 8,562
Product development expenses 68,622 79,535 93,863 14,385
202,325 204,008 211,206 32,3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19. ACQUISITIO N In October 2020, the Company entered into a definitive agreement with TTP, an auction platform for used cars in China. Pursuant to the agreement, the Company committed to make an investment in TTP through subscription of preferred shares of TTP for an aggregate purchase price preferred shares of TTP on an as-converted basis; and (ii) the second closing transaction million, in exchange for an additional 4.17% preferred shares of TTP. In addition, the Company also obtained the right to purchase up The first closing transaction was completed on December 31, 2020, which would give the Company voting rights at the shareholders’ level and right to appoint majority members on TTP’s board of directors. Therefore, the Company has obtained control over TTP. After the first closing, the Company holds investments in TTP both in forms of convertible bonds and preferred shares, representing in aggregate of TTP’s equity interest on as-converted basis. The second closing transaction is subject to certain closing conditions and is expected to be completed in 2021. After the second closing, the Company will hold as-converted The acquisition was accounted for as a business combination. The financial position and results of operation of TTP and its subsidiaries have been included in the Group’s consolidated financial statements on December 31, 2020. Since the acquisition was effective on the last day of the fiscal year, the impact was immaterial to the results of operations for the year ended December 31, 2020. Total purchase price for the acquisition comprised of:
Amount
RMB’000
Total Cash consideration 935,932
Less: consideration for New Warrant (74,383 )
Purchase consideration 861,549
The Group made estimates and judgments in determining the fair value of the assets acquired and liabilities assumed with the assistance from an independent valuation firm. The purchase price allocation as the date of the acquisition is as follows:
Amount Amortization
RMB’000
Intangible assets
- Technologies 202,100 5 years
- Trademarks 106,900 10 years
- Customer relationship 41,300 5 years
- Database 73,500 5 years
Goodwill 2,567,113
Net liabilities acquired, excluding intangible assets and the related deferred tax liabilitie s (861,918 )
Deferred tax liabilities (63,570 )
Noncontrolling interests (147,639 )
Convertible redeemable (1,056,237 )
861,549
(a) TTP had issued previously preferred shares in several series to certain shareholders, which could be redeemed by such shareholders upon the occurrence of certain events. The outcome of these events are not solely within the control of the Company and, therefore, these preferred shares have been accounted for as convertible redeemable noncontrolling interests. The excess of purchase price over net tangible assets and identifiable intangible assets acquired was recorded as goodwill. Goodwill primarily represents the expected synergies from combining the TTP’s resources and experiences in the used car auction industry with the Group’s current business. The goodwill is not expected to be deductible for tax purposes. Pro forma results of operations for TTP acquisition has not been presented because it was not material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20. CONDENSED FINANCIAL INFORMATION OF THE PARENT COMPANY CONDENSED BALANCE SHEETS
As of December 31,
2019 2020
RMB RMB US$
ASSETS
Current assets:
Cash and cash equivalents 308,354 281,379 43,123
Prepaid expenses and other current assets 33,723 815,934 125,048
Total current assets 342,077 1,097,313 168,171
Non-current
Other non-current 789,542 — —
Investment in subsidiaries and VIEs 13,522,962 16,540,687 2,534,971
Total non-current 14,312,504 16,540,687 2,534,971
Total assets 14,654,581 17,638,000 2,703,142
LIABILITIES AND SHAREHOLDERS’ EQUITY
Current liabilities :
Accrued expenses and other payables 25,484 12,266 1,880
Total current liabilities 25,484 12,266 1,880
Total liabilities 25,484 12,266 1,880
Commitments and Contingencies
Shareholders’ equity:
Ordinary shares (par value of US$0.0025 per share; ordinary shares authorized; 475,706,748 and 479,219,628 ordinary s outstanding, as of December 31, 2019 and 2020, respectively) (Note) 8,029 8,089 1,240
Additional paid-in 3,774,373 4,089,763 626,784
Accumulated other comprehensive income 148,415 62,295 9,547
Retained earnings 10,698,280 13,465,587 2,063,691
Total shareholders’ equity 14,629,097 17,625,734 2,701,262
Total liabilities and shareholders’ equity 14,654,581 17,638,000 2,703,142
Note: Par value per share and the number of shares have been retrospectively adjusted for the Share Subdivision and the ADS Ratio Change that were effective on February 5, 2021 as detailed in Note 2(a) and Note 22. CONDENSED STATEMENTS OF COMPREHENSIVE INCOME
Year ended December 31,
2018 2019 2020
RMB RMB RMB US$
Operating expenses:
General and administrative expenses (14,797 ) (14,757 ) (21,109 ) (3,235 )
Operating losses (14,797 ) (14,757 ) (21,109 ) (3,235 )
Interest income 45,023 79,628 80,574 12,349
Fair value change of other current and non-current (11,017 ) (5,442 ) (15,658 ) (2,400 )
Share of income of subsidiaries and VIEs 2,851,806 3,140,537 3,361,422 515,158
Income before income taxes 2,871,015 3,199,966 3,405,229 521,872
Income tax expense — — — —
Net income 2,871,015 3,199,966 3,405,229 521,872
Other comprehensive (loss)/income, net of tax of nil
Foreign currency translation adjustments 58,421 20,040 (86,120 ) (13,198 )
Comprehensive income 2,929,436 3,220,006 3,319,109 508,674
CONDENSED STATEMENTS OF CASH FLOWS
Year ended December 31,
2018 2019 2020
RMB RMB RMB US$
Net cash generated from/(used in) operating activities 14,214 (498 ) (1,188 ) (182 )
Net cash generated from investing activities 515,101 218,406 532,293 81,577
Net cash (used in)/generated from financing activities (543,968 ) 68,676 (546,967 ) (83,826 )
Effect of exchange rate changes on cash and cash equivalents and restricted cash 1,040 3,602 (11,113 ) (1,703 )
Net (decrease)/increase in cash and cash equivalents and restricted cash (13,613 ) 290,186 (26,975 ) (4,134 )
Cash and cash equivalents and restricted cash at beginning of year 31,781 18,168 308,354 47,257
Cash and cash equivalents and restricted cash at end of year 18,168 308,354 281,379 43,123
(a) Basis of accounting For the Company only condensed financial information, the Company records its investment in its subsidiaries and VIEs under the equity method of accounting as prescribed in ASC 323-10 , Investments-Equity Method and Joint Ventures: Overall.
(b) Commitments Except for those disclosures in somewhere else in the consolidated financial statement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 -19</t>
        </is>
      </c>
      <c r="B1" s="2" t="inlineStr">
        <is>
          <t>12 Months Ended</t>
        </is>
      </c>
    </row>
    <row r="2">
      <c r="B2" s="2" t="inlineStr">
        <is>
          <t>Dec. 31, 2020</t>
        </is>
      </c>
    </row>
    <row r="3">
      <c r="A3" s="3" t="inlineStr">
        <is>
          <t>Unexpected Events [Abstract]</t>
        </is>
      </c>
    </row>
    <row r="4">
      <c r="A4" s="4" t="inlineStr">
        <is>
          <t>Covid -19</t>
        </is>
      </c>
      <c r="B4" s="4" t="inlineStr">
        <is>
          <t>21. COVID-19 The automotive industry in China was negatively impacted by the COVID-19 COVID-19 re-imposition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80" customWidth="1" min="2" max="2"/>
    <col width="13" customWidth="1" min="3" max="3"/>
    <col width="37" customWidth="1" min="4" max="4"/>
    <col width="13" customWidth="1" min="5" max="5"/>
    <col width="27" customWidth="1" min="6" max="6"/>
    <col width="13" customWidth="1" min="7" max="7"/>
  </cols>
  <sheetData>
    <row r="1">
      <c r="A1" s="1" t="inlineStr">
        <is>
          <t>Consolidated Balance Sheets (Parenthetical) ¥ in Thousands, $ in Thousands</t>
        </is>
      </c>
      <c r="B1" s="2" t="inlineStr">
        <is>
          <t>Dec. 31, 2020CNY (¥)shares</t>
        </is>
      </c>
      <c r="D1" s="2" t="inlineStr">
        <is>
          <t>Dec. 31, 2020USD ($)$ / sharesshares</t>
        </is>
      </c>
      <c r="F1" s="2" t="inlineStr">
        <is>
          <t>Dec. 31, 2019CNY (¥)shares</t>
        </is>
      </c>
    </row>
    <row r="2">
      <c r="A2" s="4" t="inlineStr">
        <is>
          <t>Allowance for doubtful accounts</t>
        </is>
      </c>
      <c r="B2" s="6" t="n">
        <v>128199</v>
      </c>
      <c r="D2" s="7" t="n">
        <v>19647</v>
      </c>
      <c r="F2" s="6" t="n">
        <v>33989</v>
      </c>
    </row>
    <row r="3">
      <c r="A3" s="4" t="inlineStr">
        <is>
          <t>Total current liabilities</t>
        </is>
      </c>
      <c r="B3" s="5" t="n">
        <v>4185683</v>
      </c>
      <c r="D3" s="5" t="n">
        <v>641484</v>
      </c>
      <c r="F3" s="5" t="n">
        <v>3965903</v>
      </c>
    </row>
    <row r="4">
      <c r="A4" s="4" t="inlineStr">
        <is>
          <t>Total non-current liabilities</t>
        </is>
      </c>
      <c r="B4" s="5" t="n">
        <v>736370</v>
      </c>
      <c r="D4" s="5" t="n">
        <v>112854</v>
      </c>
      <c r="F4" s="5" t="n">
        <v>584021</v>
      </c>
    </row>
    <row r="5">
      <c r="A5" s="4" t="inlineStr">
        <is>
          <t>Total liabilities</t>
        </is>
      </c>
      <c r="B5" s="6" t="n">
        <v>4922053</v>
      </c>
      <c r="D5" s="7" t="n">
        <v>754338</v>
      </c>
      <c r="F5" s="6" t="n">
        <v>4549924</v>
      </c>
    </row>
    <row r="6">
      <c r="A6" s="4" t="inlineStr">
        <is>
          <t>Ordinary shares, par value | $ / shares</t>
        </is>
      </c>
      <c r="D6" s="8" t="n">
        <v>0.0025</v>
      </c>
    </row>
    <row r="7">
      <c r="A7" s="4" t="inlineStr">
        <is>
          <t>Ordinary shares, shares authorized</t>
        </is>
      </c>
      <c r="B7" s="5" t="n">
        <v>400000000000</v>
      </c>
      <c r="D7" s="5" t="n">
        <v>400000000000</v>
      </c>
      <c r="F7" s="5" t="n">
        <v>400000000000</v>
      </c>
    </row>
    <row r="8">
      <c r="A8" s="4" t="inlineStr">
        <is>
          <t>Ordinary shares, shares issued</t>
        </is>
      </c>
      <c r="B8" s="5" t="n">
        <v>479219628</v>
      </c>
      <c r="D8" s="5" t="n">
        <v>479219628</v>
      </c>
      <c r="F8" s="5" t="n">
        <v>475706748</v>
      </c>
    </row>
    <row r="9">
      <c r="A9" s="4" t="inlineStr">
        <is>
          <t>Ordinary shares, shares outstanding</t>
        </is>
      </c>
      <c r="B9" s="5" t="n">
        <v>479219628</v>
      </c>
      <c r="C9" s="4" t="inlineStr">
        <is>
          <t>[1]</t>
        </is>
      </c>
      <c r="D9" s="5" t="n">
        <v>479219628</v>
      </c>
      <c r="E9" s="4" t="inlineStr">
        <is>
          <t>[1]</t>
        </is>
      </c>
      <c r="F9" s="5" t="n">
        <v>475706748</v>
      </c>
      <c r="G9" s="4" t="inlineStr">
        <is>
          <t>[1]</t>
        </is>
      </c>
    </row>
    <row r="10">
      <c r="A10" s="4" t="inlineStr">
        <is>
          <t>Consolidated VIEs [Member]</t>
        </is>
      </c>
    </row>
    <row r="11">
      <c r="A11" s="4" t="inlineStr">
        <is>
          <t>Total current liabilities</t>
        </is>
      </c>
      <c r="B11" s="6" t="n">
        <v>602990</v>
      </c>
      <c r="D11" s="7" t="n">
        <v>92412</v>
      </c>
      <c r="F11" s="6" t="n">
        <v>193303</v>
      </c>
    </row>
    <row r="12">
      <c r="A12" s="4" t="inlineStr">
        <is>
          <t>Total non-current liabilities</t>
        </is>
      </c>
      <c r="B12" s="5" t="n">
        <v>11731</v>
      </c>
      <c r="D12" s="5" t="n">
        <v>1797</v>
      </c>
      <c r="F12" s="5" t="n">
        <v>19504</v>
      </c>
    </row>
    <row r="13">
      <c r="A13" s="4" t="inlineStr">
        <is>
          <t>Total liabilities</t>
        </is>
      </c>
      <c r="B13" s="6" t="n">
        <v>614721</v>
      </c>
      <c r="D13" s="7" t="n">
        <v>94209</v>
      </c>
      <c r="F13" s="6" t="n">
        <v>212807</v>
      </c>
    </row>
    <row r="14"/>
    <row r="15">
      <c r="A15" s="4" t="inlineStr">
        <is>
          <t>[1]</t>
        </is>
      </c>
      <c r="B15" s="4" t="inlineStr">
        <is>
          <t>Par value per share and the number of shares have been retrospectively adjusted for the Share Subdivision and the ADS Ratio Change that were effective on February 5, 2021 as detailed in Note 2(a) and Note 22.</t>
        </is>
      </c>
    </row>
  </sheetData>
  <mergeCells count="5">
    <mergeCell ref="B1:C1"/>
    <mergeCell ref="D1:E1"/>
    <mergeCell ref="F1:G1"/>
    <mergeCell ref="A14:G14"/>
    <mergeCell ref="B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Share Subdivision and the ADS Ratio Change As detailed in Note 2(a), the Share Subdivision and the ADS Ratio Change were effective on February 5, 2021. The number of issued and unissued ordinary shares as disclosed in these consolidated financial statements are prepared on a basis after taking into account the effects of the Share Subdivision and the ADS Ratio Change and have been retrospectively adjusted accordingly. Dividends On February 2, 2021 4-for-1 Share March 5, 2021 February 2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per-ADS</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identification of performance obligations, standalone selling price for each performance obligation and estimation of variable consideration represented by sales rebates related to revenue transactions, initial valuation of the assets acquired and liabilities assumed in a business combination, fair value measurement of short-term investments, depreciation or amortization of long-lived assets and intangible assets, subsequent impairment assessment of long-lived assets, intangible assets, goodwill, other non-current</t>
        </is>
      </c>
    </row>
    <row r="7">
      <c r="A7" s="4" t="inlineStr">
        <is>
          <t>Foreign Currency</t>
        </is>
      </c>
      <c r="B7" s="4" t="inlineStr">
        <is>
          <t>(d) Foreign Currency The functional currency of the Company, its Cayman subsidiaries and Cheerbright, is the United States dollar (“US$”), whereas the Company’s subsidiaries and VIEs with operations in the PRC, Hong Kong, and other jurisdictions generally use their respective local currencies as their functional currencies as determined based on the criteria of ASC 830 , Foreign Currency Matters re-measured re-measured Assets and liabilities of the Company and Company’s subsidiaries, other than the subsidiaries with the functional currency of RMB, are translated into RMB at fiscal year-end are</t>
        </is>
      </c>
    </row>
    <row r="8">
      <c r="A8" s="4" t="inlineStr">
        <is>
          <t>Convenience Translation</t>
        </is>
      </c>
      <c r="B8" s="4" t="inlineStr">
        <is>
          <t xml:space="preserve">(e) Convenience Translation Amounts in United States dollars (“US$”) are presented for the convenience of the reader and are translated at the noon buying rate of US$1.00 to RMB6.5250 on December 31, 2020 in the City of New </t>
        </is>
      </c>
    </row>
    <row r="9">
      <c r="A9" s="4" t="inlineStr">
        <is>
          <t>Cash and Cash Equivalents</t>
        </is>
      </c>
      <c r="B9" s="4" t="inlineStr">
        <is>
          <t xml:space="preserve">(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 </t>
        </is>
      </c>
    </row>
    <row r="10">
      <c r="A10" s="4" t="inlineStr">
        <is>
          <t>Short-term Investments</t>
        </is>
      </c>
      <c r="B10" s="4" t="inlineStr">
        <is>
          <t>(g) Short-term Investments Short-term investments represent bank deposits, adjustable-rate financial products with original maturities of greater than 3 months but less than 1 year and money market funds that are measured at fair value. In accordance with ASC 825 , Financial Instruments</t>
        </is>
      </c>
    </row>
    <row r="11">
      <c r="A11" s="4" t="inlineStr">
        <is>
          <t>Restricted Cash and Consolidated Statement of Cash Flows</t>
        </is>
      </c>
      <c r="B11" s="4" t="inlineStr">
        <is>
          <t>(h) Restricted Cash and Consolidated Statement of Cash Flows Restricted cash primarily represents cash deposits in a regulatory escrow account related to insurance brokerage services and application for the credit lines from bank. The following table provides a reconciliation of the amount of cash, cash equivalents, and restricted cash reported within the consolidated balance sheets to the total of the same such amounts shown in the consolidated statements of cash flows:
As of December 31,
2018 2019 2020
RMB RMB RMB US$
Amounts shown in Consolidated Balance Sheets:
Cash and cash equivalents 211,970 1,988,298 1,751,222 268,387
Restricted cash 5,000 5,200 17,926 2,747
Total cash, cash equivalents and restricted cash as shown in Consolidated Statements of Cash Flows 216,970 1,993,498 1,769,148 271,134</t>
        </is>
      </c>
    </row>
    <row r="12">
      <c r="A12" s="4" t="inlineStr">
        <is>
          <t>Fair Value Measurements of Financial Instruments</t>
        </is>
      </c>
      <c r="B12" s="4" t="inlineStr">
        <is>
          <t xml:space="preserve">(i) Fair Value Measurements of Financial Instruments Financial instruments of the Group primarily comprise of cash and cash equivalents, restricted cash, short-term investments, accounts receivable, amounts due from related parties, prepaid expenses and other current assets excluding prepayments and staff advances, other non-current right-of-use ,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expectations </t>
        </is>
      </c>
    </row>
    <row r="13">
      <c r="A13" s="4" t="inlineStr">
        <is>
          <t>Property and Equipment</t>
        </is>
      </c>
      <c r="B13" s="4" t="inlineStr">
        <is>
          <t xml:space="preserve">(j) Property and Equipment Property and equipment are stated at cost and are depreciated using the straight-line method over the estimated useful lives of the assets, as follows:
Category Estimated useful life
Electronic equipment 3 –
Office equipment 3
Motor vehicles 4 –
Software 3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t>
        </is>
      </c>
    </row>
    <row r="14">
      <c r="A14" s="4" t="inlineStr">
        <is>
          <t>Intangible Assets</t>
        </is>
      </c>
      <c r="B14" s="4" t="inlineStr">
        <is>
          <t>(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economic the are estimated
Category Estimated useful life
Trademarks 3-15 years
Technologies 5 years
Customer relationship 5 years
Websites 4 years
Domain names 4-10 years
Database 5 years
Licensing agreements 1.75 years
Insurance brokerage license 4 years</t>
        </is>
      </c>
    </row>
    <row r="15">
      <c r="A15" s="4" t="inlineStr">
        <is>
          <t>Long-term Investments</t>
        </is>
      </c>
      <c r="B15" s="4" t="inlineStr">
        <is>
          <t>(l) Long-term Investments The Company’s long-term investments consist of equity method investments. Investments in entities in which the Company can exercise significant influence and holds an investment in voting common stock or in-substance Investments-Equity Method and Joint Ventures</t>
        </is>
      </c>
    </row>
    <row r="16">
      <c r="A16" s="4" t="inlineStr">
        <is>
          <t>Goodwill</t>
        </is>
      </c>
      <c r="B16" s="4" t="inlineStr">
        <is>
          <t xml:space="preserve">(m) Goodwill Goodwill represents the excess of the purchase price over the amounts assigned to the fair value of the assets acquired and the liabilities assumed of an acquired business. The Group’s goodwill at December 31, 2019 and 2020 were related to its acquisition of Cheerbright, China Topside and Norstar in June 2008, and its acquisition of TTP in December 2020.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Starting from January 1, 2020, the Group adopted ASU 2017-04, two-step more-likely-than-not 2018, If the Group reorganizes its reporting structure in a manner that changes the composition of one or more of its reporting units, goodwill is reassigned based on the relative fair value of each of the affected reporting units. </t>
        </is>
      </c>
    </row>
    <row r="17">
      <c r="A17" s="4" t="inlineStr">
        <is>
          <t>Other non-current assets</t>
        </is>
      </c>
      <c r="B17" s="4" t="inlineStr">
        <is>
          <t xml:space="preserve">(n) Other non-current Other non-current is A convertible bond that is not within the scope of ASC 320 “ Investments—debt and equity securities Receivables Derivatives and Hedging According to ASC 310-10-35, No. 2016-13, credit ratings of similar debt instruments, As of December 31, 2020, the Company has completed the acquisition of TTP, and Convertible Bond and Warrant have been eliminated in the consolidated financial statements. </t>
        </is>
      </c>
    </row>
    <row r="18">
      <c r="A18" s="4" t="inlineStr">
        <is>
          <t>Impairment of Long-Lived Assets and Intangibles</t>
        </is>
      </c>
      <c r="B18" s="4" t="inlineStr">
        <is>
          <t xml:space="preserve">(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t>
        </is>
      </c>
    </row>
    <row r="19">
      <c r="A19" s="4" t="inlineStr">
        <is>
          <t>Revenue Recognition and Accounts Receivable</t>
        </is>
      </c>
      <c r="B19" s="4" t="inlineStr">
        <is>
          <t>(p) Revenue Recognition and Accounts Receivable The Group accounts for revenue in accordance with the ASU No. 2014-09, “Revenue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Leads generation services Leads generation services primarily include revenues from (i) dealer subscription services, (ii) advertising services sold to individual dealer advertisers, and (iii) used car listing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Group’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data products, new car and used car marketplace, auto-financing business, and others. For the data products, the Group provides data analysis reports and data-driven products and solutions for the automakers and dealers and recognizes revenue at a point in time upon the delivery of reports or over the period of the consumption or utilization of data-driven products and solutions by the automakers and deal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used car consumer-to-business-to-consumer,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Group generally does not provide significant financing terms. Timing of revenue recognition may differ from the timing of invoicing to customers. Accounts receivable represent amounts invoiced and revenue recognized prior to invoicing, when the Group has satisfied its performance obligations and has the unconditional right to payment. Non-refundable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Group adopted Accounting Standards Update No. 2016-13, Practical Expedients and Exemptions The Group Group remaining performance obligations The revenue standard requires the Group to recognize an asset for the incremental costs of obtaining a contract with a customer if the benefit of those costs is expected to be longer than one year. The Group has determined that sales commission for sales personnel meet the requirements of capitalization. However, the Group applies a practical expedient to expense these costs as incurred for costs to obtain a contract</t>
        </is>
      </c>
    </row>
    <row r="20">
      <c r="A20" s="4" t="inlineStr">
        <is>
          <t>Cost of Revenues</t>
        </is>
      </c>
      <c r="B20" s="4" t="inlineStr">
        <is>
          <t>(q) Cost of Revenues Cost of revenues primarily consist of bandwidth and internet data center fees, depreciation of the Group’s long-lived assets, amortization of acquired intangible assets, tax surcharges, content-related costs and cost of sales.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t>
        </is>
      </c>
    </row>
    <row r="21">
      <c r="A21" s="4" t="inlineStr">
        <is>
          <t>Advertising Expenditures</t>
        </is>
      </c>
      <c r="B21" s="4" t="inlineStr">
        <is>
          <t xml:space="preserve">(r) Advertising Expenditures Advertising expenditures which amounted to RMB1,047,160, RMB1,649,660 and RMB1,795,330 (US$275,146) for the years ended December 31, 2018, 2019 and 2020, respectively, are expensed as incurred and are included in sales and marketing expenses. </t>
        </is>
      </c>
    </row>
    <row r="22">
      <c r="A22" s="4" t="inlineStr">
        <is>
          <t>Product Development Expenses</t>
        </is>
      </c>
      <c r="B22" s="4" t="inlineStr">
        <is>
          <t xml:space="preserve">(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qualify for capitalization as software development costs. </t>
        </is>
      </c>
    </row>
    <row r="23">
      <c r="A23" s="4" t="inlineStr">
        <is>
          <t>Leases</t>
        </is>
      </c>
      <c r="B23" s="4" t="inlineStr">
        <is>
          <t>(t) Leases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Group did not recognize operating lease right-of-use Upon the adoption of the new guidance on January 1, 2019, the Group recognized operating lease ROU assets of RMB184,849 and operating lease liabilities of RMB176,376 (including current portion of RMB121,780 and non-current The amount of the operating lease right-of-use assets of RMB184,849 over the operating lease liabilities of RMB176,376 recognized on January 1, 2019 was credited to prepaid expenses and other current assets on the consolidated balance sheet as of January 1, 2019. The Group determines if an arrangement is a lease and determines the classification of the lease, as either operating or finance, at commencement. The Group has operating leases for office buildings and data centers and has no finance leases as of December 31, 2019 and 2020.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As of December 31, 2019 and 2020, the Group recognized the following items related to operating lease in its consolidated balance sheets.
As of December 31,
2019 2020
RMB RMB US$
Classification in Consolidated Balance Sheets
Operating lease ROU assets Other non-current 81,055 209,339 32,083
Operating lease liabilities, current portion Accrued expenses and other payables 52,781 112,094 17,178
Operating lease liabilities, non-current Other liabilities 23,067 90,614 13,887 Lease cost recognized in the Group’s consolidated statements of comprehensive income is summarized
Year ended December 31,
2019 2020
RMB RMB US$
Classification in Consolidated Statements of Comprehensive Income
Operating lease cost Cost of revenues and operating expenses 128,507 117,479 18,004
Cost of other leases with terms less than one year Cost of revenues and operating expenses 38,229 66,253 10,154 Maturities of operating lease liabilities as of December 31, 2019 and 2020 are as follows
As of December 31,
2019 2020
RMB RMB US$
2020 54,091 — —
2021 19,963 120,527 18,472
2022 4,719 87,260 13,373
2023 — 17,596 2,697
2024 — 1,005 154
2025 — 200 31
Total lease payments 78,773 226,588 34,727
Less imputed interest (2,925 ) (23,880 ) (3,662 )
Total 75,848 202,708 31,065
As of December 31, 2020, the Gr o As of December 31, 2020, the Group does not have any significant operating or finance leases that have not yet commenced. The Group’s lease agreements do not contain any material residual value guarantees or material restrictive covenants. The Group leased office space and data centers from its related party, Ping An Group for a total amount of RMB72,185 and RMB119,855 (US$18,369) for the year s , respectively.</t>
        </is>
      </c>
    </row>
    <row r="24">
      <c r="A24" s="4" t="inlineStr">
        <is>
          <t>Income Taxes</t>
        </is>
      </c>
      <c r="B24" s="4" t="inlineStr">
        <is>
          <t xml:space="preserve">(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
        </is>
      </c>
    </row>
    <row r="25">
      <c r="A25" s="4" t="inlineStr">
        <is>
          <t>Earnings Per Share</t>
        </is>
      </c>
      <c r="B25" s="4" t="inlineStr">
        <is>
          <t>(v) Earnings Per Share Earnings per share are calculated in accordance with ASC 260-10,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t>
        </is>
      </c>
    </row>
    <row r="26">
      <c r="A26" s="4" t="inlineStr">
        <is>
          <t>Comprehensive Income</t>
        </is>
      </c>
      <c r="B26" s="4" t="inlineStr">
        <is>
          <t xml:space="preserve">(w) Comprehensive Income Comprehensive income is defined to include all changes in shareholders’ equity except those resulting from investments by owners and distributions to owners. Among other disclosures, ASC 220-10, Comprehensive Income: Overall statements </t>
        </is>
      </c>
    </row>
    <row r="27">
      <c r="A27" s="4" t="inlineStr">
        <is>
          <t>Noncontrolling interests</t>
        </is>
      </c>
      <c r="B27" s="4" t="inlineStr">
        <is>
          <t xml:space="preserve">(x)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comprehensive income to distinguish the interests from that of the Company. </t>
        </is>
      </c>
    </row>
    <row r="28">
      <c r="A28" s="4" t="inlineStr">
        <is>
          <t>Segment Reporting</t>
        </is>
      </c>
      <c r="B28" s="4" t="inlineStr">
        <is>
          <t xml:space="preserve">(y) Segment Reporting In accordance with ASC 280-10, Segment Reporting substantially </t>
        </is>
      </c>
    </row>
    <row r="29">
      <c r="A29" s="4" t="inlineStr">
        <is>
          <t>Employee Benefits</t>
        </is>
      </c>
      <c r="B29" s="4" t="inlineStr">
        <is>
          <t>(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319,491, RMB344,829 and RMB241,951 (US$37,081) for the years ended December 31, 2018, 2019 and 2020, respectively.</t>
        </is>
      </c>
    </row>
    <row r="30">
      <c r="A30" s="4" t="inlineStr">
        <is>
          <t>Share-based Compensation</t>
        </is>
      </c>
      <c r="B30" s="4" t="inlineStr">
        <is>
          <t>(aa)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t>
        </is>
      </c>
    </row>
    <row r="31">
      <c r="A31" s="4" t="inlineStr">
        <is>
          <t>Other income, net</t>
        </is>
      </c>
      <c r="B31" s="4" t="inlineStr">
        <is>
          <t xml:space="preserve">(bb) Other income, net Commencing in 2018 with the adoption of the new revenue accounting standard, VAT refunds are presented as a component of other income, net. For Beijing Prbrownies Software Co., Ltd., Chengdu Prbrownies Software Co., Ltd. and Tianjin Autohome Data Information Technology Co., Ltd., they are subject to 13% VAT (or 16% VAT before April 1, 2019 and 17% before May 1, 2018) for the dealer subscription services and other services, which were sold in the form of software products. Since November 2014, December 2016 and January 2020, respectively, Beijing Prbrownies Software Co., Ltd., Chengdu Prbrownies Software Co., Ltd. and Tianjin Autohome Data Information Technology Co., Ltd. are entitled to an immediate 10% VAT (or 13% before April 1, 2019 and 14% before May 1, 2018) refund, which is a refund in excess of 3% VAT on the total VAT payable, after their registration of software products with relevant authorities and obtaining a refund approval from the local tax bureau. For the years ended December 31, 2018, 2019 and 2020, RMB289,326, RMB293,008 and RMB218,412 (US$33,473) of VAT refunds were recorded as other income, net.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8, 2019 and 2020, RMB45,190, RMB147,694 and RMB210,022 (US$32,187) of government grants were recorded as other income, net. </t>
        </is>
      </c>
    </row>
    <row r="32">
      <c r="A32" s="4" t="inlineStr">
        <is>
          <t>Commitment and contingencies</t>
        </is>
      </c>
      <c r="B32" s="4" t="inlineStr">
        <is>
          <t>(cc) Commitment and contingencies From time to time, the Group is subject to legal proceedings and claims in the ordinary course of business. Liabilities for such contingencies are recorded when it is probable that a liability has been incurred and the amount of the liability can be reasonably estimated.</t>
        </is>
      </c>
    </row>
    <row r="33">
      <c r="A33" s="4" t="inlineStr">
        <is>
          <t>Business Combinations</t>
        </is>
      </c>
      <c r="B33" s="4" t="inlineStr">
        <is>
          <t>(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s are classified as mezzanine equity. Consolidated net income on the consolidated statements of comprehensive income includes the net income/loss attributable to noncontrolling interests and mezzanine equity holders when applicable.</t>
        </is>
      </c>
    </row>
    <row r="34">
      <c r="A34" s="4" t="inlineStr">
        <is>
          <t>Recent Accounting Pronouncements</t>
        </is>
      </c>
      <c r="B34" s="4" t="inlineStr">
        <is>
          <t>(ee) Recent Accounting Pronouncements In December 2019, the FASB issued ASU 2019-12, Simplifying the Accounting for Income Taxes In January 2020, the FASB issued ASU 2020-01, Investments-Equity Securities (Topic 321), Investments-Equity Method and Joint Ventures (Topic 323), and Derivatives and Hedging (Topic 815): Clarifying the Interactions between Topic 321, Topic 323, and Topic 815</t>
        </is>
      </c>
    </row>
    <row r="35">
      <c r="A35" s="4" t="inlineStr">
        <is>
          <t>Concentration of Risk</t>
        </is>
      </c>
      <c r="B35" s="4" t="inlineStr">
        <is>
          <t>(ff) Concentration of Risk Credit risk Financial instruments that potentially subject the Group to significant concentrations of credit risk consist primarily of cash and cash equivalents, restricted cash, short-term investments and accounts receivable. As of December 31, 2019 and 2020, cash and cash equivalents, restricted cash and short-term investments altogether amounting to RMB12,800,310 and RMB14,647,324 (US$2,244,801),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epidemic outbreak that may cause disruption to business operation of the Group,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 customer and no customer that individually represented greater than % of the total net revenues for the years ended December , , and , respectively. Currency convertibility risk The Group transacts majority of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depreciation of 5.4%, depreciation of 1.2%, and appreciation of 6.7% for the years ended December 31, 2018, 2019 and 2020,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incipal Subsidiaries of Company</t>
        </is>
      </c>
      <c r="B4" s="4" t="inlineStr">
        <is>
          <t xml:space="preserve">As of December 31, 2020, the Company’s principal subsidiaries and VIEs where Autohome WFOE, Chezhiying WFOE and TTP WFOE are the primary beneficiaries include the following entities:
Entity Date of Place of incorporation Percentage of
Principal Subsidiaries
Cheerbright International Holdings, Limited (“Cheerbright”) June 13, 2006 British Virgin Islands 100 %
Autohome E-commerce February 6, 2015 Cayman Islands 100 %
Autohome Link Inc. January 29, 2015 Cayman Islands 100 %
TTP Car Inc. (“TTP”) June 12, 2015 Cayman Islands 49 % (Note)
Autohome (Hong Kong) Limited (“Autohome HK”) March 16, 2012 Hong Kong 100 %
Autohome Link Hong Kong Limited February 16, 2015 Hong Kong 100 %
Autohome Media Limited (“Autohome October 18, 2013 Hong Kong 100 %
Fetchauto Limited (UK) October 8, 2019 United Kingdom 100 %
Fetchauto Limited (Ireland) October 18, 2019 Ireland 100 %
FetchAuto GmbH December 23, 2019 Germany 100 %
TTP CAR (HK) Limited June 23, 2015 Hong Kong 49 %
Beijing Cheerbright Technologies Co., Ltd. (“Autohome WFOE”) September 1, 2006 PRC 100 %
Autohome Shanghai Advertising Co., Ltd. (“Shanghai Advertising”) September 29, 2013 PRC 100 %
Beijing Prbrownies Software Co., Ltd. (formerly known as “Beijing Autohome Software Co., Ltd.”) November 12, 2013 PRC 100 %
Beijing Autohome Technologies Co., Ltd. November 12, 2013 PRC 100 %
Beijing Autohome Advertising Co., Ltd. November 13, 2013 PRC 100 %
Guangzhou Autohome Advertising Co., Ltd. November 25, 2013 PRC 100 %
Beijing Chezhiying Technology Co., Ltd. May 26, 2015 PRC 100 %
Beijing Kemoshijie Technology Co., Ltd. September 11, 2015 PRC 75 %
Chengdu Prbrownies Software Co., Lt d September 30, 2016 PRC 100 %
Guangzhou Chezhihuitong Advertising Co., Ltd. August 20, 2018 PRC 100 %
Hainan Chezhiyitong Information Technology Co., Ltd. August 20, 2018 PRC 100 %
Tianjin Autohome Data Information Technology Co., Ltd. October 15, 2018 PRC 100 %
Autohome Zhejiang Advertising Co., Ltd. December 19, 2018 PRC 100 %
Shanghai Jinpai E-commerce . July 31, 2015 PRC 49 %
Principal VIEs and VIEs’ subsidiaries
Beijing Autohome Information Technology Co., Ltd. (“Autohome Information”) August 28, 2006 PRC —
Beijing Shengtuo Hongyuan Information Technology Co., Ltd. (“Shengtuo Hongyuan”) November 8, 2010 PRC —
Shanghai Tianhe Insurance Brokerage Co., Ltd. September 21, 2017 PRC —
Shanghai Jinwu Auto Technology Consultant Co., Ltd. (“Shanghai Jinwu”) September 20, 2007 PRC — </t>
        </is>
      </c>
    </row>
    <row r="5">
      <c r="A5" s="4" t="inlineStr">
        <is>
          <t>Schedule of Assets, Liabilities, and Cash Flows of VIEs</t>
        </is>
      </c>
      <c r="B5" s="4" t="inlineStr">
        <is>
          <t xml:space="preserve"> The following table sets forth the assets, liabilities, results of operations and cash flows of the VIEs included in the Company’s consolidated balance sheets, consolidated statements of comprehensive income and consolidated statements of cash flows.
As of December 31,
2019 2020
RMB RMB US$
Current assets 375,908 558,442 85,585
Non-current 1,607,933 1,653,968 253,482
Total assets 1,983,841 2,212,410 339,067
Accrued expenses and other payables 109,934 497,742 76,282
Advance from customers 63,969 87,604 13,426
Deferred revenue 18,947 17,644 2,704
Amounts due to related parties 453 — —
Inter-company payables 86,275 103,393 15,846
Total current liabilities 279,578 706,383 108,258
Other liabilities 12,383 9,054 1,387
Deferred tax liabilities 7,121 2,677 410
Total non-current 19,504 11,731 1,797
Total liabilities 299,082 718,114 110,055
Net assets 1,684,759 1,494,296 229,012
Year ended December 31,
2018 2019 2020
RMB RMB RMB US$
Net revenues 673,188 702,040 700,608 107,373
Net income/(loss) 29,099 (848 ) 23,342 3,577
Year ended December 31,
2018 2019 2020
RMB RMB RMB US$
Net cash (used in)/generated from operating activities (224,531 ) (446,358 ) 23,147 3,547
Net cash generated from investing activities 131,087 478,513 193,190 29,608
Net cash generated from financing activ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Reconciliation of Cash, Cash Equivalents and Restricted Cash</t>
        </is>
      </c>
      <c r="B3" s="4" t="inlineStr">
        <is>
          <t xml:space="preserve"> The following table provides a reconciliation of the amount of cash, cash equivalents, and restricted cash reported within the consolidated balance sheets to the total of the same such amounts shown in the consolidated statements of cash flows:
As of December 31,
2018 2019 2020
RMB RMB RMB US$
Amounts shown in Consolidated Balance Sheets:
Cash and cash equivalents 211,970 1,988,298 1,751,222 268,387
Restricted cash 5,000 5,200 17,926 2,747
Total cash, cash equivalents and restricted cash as shown in Consolidated Statements of Cash Flows 216,970 1,993,498 1,769,148 271,134</t>
        </is>
      </c>
    </row>
    <row r="4">
      <c r="A4" s="4" t="inlineStr">
        <is>
          <t>Schedule of Estimated Useful Life of Property and Equipment</t>
        </is>
      </c>
      <c r="B4" s="4" t="inlineStr">
        <is>
          <t xml:space="preserve">Property and equipment are stated at cost and are depreciated using the straight-line method over the estimated useful lives of the assets, as follows:
Category Estimated useful life
Electronic equipment 3 –
Office equipment 3
Motor vehicles 4 –
Software 3
Leasehold improvements Shorter of lease term or the estimated useful lives of the assets </t>
        </is>
      </c>
    </row>
    <row r="5">
      <c r="A5" s="4" t="inlineStr">
        <is>
          <t>Schedule of Estimated Useful Life of Intangible Assets</t>
        </is>
      </c>
      <c r="B5" s="4" t="inlineStr">
        <is>
          <t>The estimated
Category Estimated useful life
Trademarks 3-15 years
Technologies 5 years
Customer relationship 5 years
Websites 4 years
Domain names 4-10 years
Database 5 years
Licensing agreements 1.75 years
Insurance brokerage license 4 years</t>
        </is>
      </c>
    </row>
    <row r="6">
      <c r="A6" s="4" t="inlineStr">
        <is>
          <t>Lease, Cost</t>
        </is>
      </c>
      <c r="B6" s="4" t="inlineStr">
        <is>
          <t xml:space="preserve">Lease cost recognized in the Group’s consolidated statements of comprehensive income is summarized
Year ended December 31,
2019 2020
RMB RMB US$
Classification in Consolidated Statements of Comprehensive Income
Operating lease cost Cost of revenues and operating expenses 128,507 117,479 18,004
Cost of other leases with terms less than one year Cost of revenues and operating expenses 38,229 66,253 10,154 </t>
        </is>
      </c>
    </row>
    <row r="7">
      <c r="A7" s="4" t="inlineStr">
        <is>
          <t>Lessee, Operating Lease, Liability, Maturity</t>
        </is>
      </c>
      <c r="B7" s="4" t="inlineStr">
        <is>
          <t>Maturities of operating lease liabilities as of December 31, 2019 and 2020 are as follows
As of December 31,
2019 2020
RMB RMB US$
2020 54,091 — —
2021 19,963 120,527 18,472
2022 4,719 87,260 13,373
2023 — 17,596 2,697
2024 — 1,005 154
2025 — 200 31
Total lease payments 78,773 226,588 34,727
Less imputed interest (2,925 ) (23,880 ) (3,662 )
Total 75,848 202,708 31,065</t>
        </is>
      </c>
    </row>
    <row r="8">
      <c r="A8" s="4" t="inlineStr">
        <is>
          <t>Schedule of Operating Lease in its Unaudited Consolidated Balance Sheet</t>
        </is>
      </c>
      <c r="B8" s="4" t="inlineStr">
        <is>
          <t xml:space="preserve">As of December 31, 2019 and 2020, the Group recognized the following items related to operating lease in its consolidated balance sheets.
As of December 31,
2019 2020
RMB RMB US$
Classification in Consolidated Balance Sheets
Operating lease ROU assets Other non-current 81,055 209,339 32,083
Operating lease liabilities, current portion Accrued expenses and other payables 52,781 112,094 17,178
Operating lease liabilities, non-current Other liabilities 23,067 90,614 13,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Measured at Fair Value on Recurring Basis</t>
        </is>
      </c>
      <c r="B4" s="4" t="inlineStr">
        <is>
          <t>Assets measured at fair value on a recurring basis
Fair Value Measurement at
Quoted Prices Significant Other Unobservable Fair Value at December 31, 2020
RMB RMB RMB RMB US$
Cash equivalents
Time deposits — 268,634 — 268,634 41,170
Short-term investments
Term deposits — 7,286,100 — 7,286,100 1,116,644
Adjustable-rate financial products — 5,592,076 — 5,592,076 857,023
Restricted cash — 17,926 — 17,926 2,747
— 13,164,736 — 13,164,736 2,017,584
Fair Value Measurement at
Quoted Prices Significant Other Unobservable Fair Value at December
RMB RMB RMB RMB
Cash equivalents
Time deposits — 738,112 — 738,112
Short-term investments
Term deposits — 2,577,905 — 2,577,905
Adjustable-rate financial products — 8,228,907 — 8,228,907
Restricted cash — 5,200 — 5,200
Other non-current
Warrant — — 31,393 31,393
— 11,550,124 31,393 11,581,5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nalysis of Allowance for Doubtful Accounts</t>
        </is>
      </c>
      <c r="B4" s="4" t="inlineStr">
        <is>
          <t>An analysis of the allowance for doubtful accounts is as follows:
Year ended December 31,
2019 2020
RMB RMB US$
Beginning balance 3,589 33,989 5,209
Additions charged to bad debt expense 37,141 104,434 16,005
Reversal (465 ) (8,751 ) (1,341 )
Write off (6,276 ) (1,473 ) (226 )
Ending balance 33,989 128,199 19,647</t>
        </is>
      </c>
    </row>
    <row r="5">
      <c r="A5" s="4" t="inlineStr">
        <is>
          <t>Schedule of Accounts Receivable and Allowance for Doubtful Accounts</t>
        </is>
      </c>
      <c r="B5" s="4" t="inlineStr">
        <is>
          <t>Accounts receivable and allowance for doubtful accounts consist of the following:
As of December 31,
2019 2020
RMB RMB US$
Accounts receivable 3,265,475 3,252,396 498,451
Allowance for doubtful accounts (33,989 ) (128,199 ) (19,647 )
Total 3,231,486 3,124,197 478,8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19 2020
RMB RMB US$
Prepayments (a) 216,809 299,154 45,847
Rental and other deposits 19,329 10,867 1,665
Interest receivable 18,269 114,726 17,583
Staff advances 4,040 2,070 317
Receivables from third-party payment platform 10,348 86,777 13,299
Other receivables 33,490 49,588 7,600
302,285 563,182 86,311
(a) Prepayments primarily include prepaid VAT and surcharges, prepaid promotional expenses and service fe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Income before Income/(Loss) Tax Expenses</t>
        </is>
      </c>
      <c r="B4" s="4" t="inlineStr">
        <is>
          <t>The Group had minimal operations in jurisdictions other than the PRC. Income/(loss) before income tax expense consists of:
Year ended December 31,
2018 2019 2020
RMB RMB RMB US$
PRC 3,197,471 3,647,316 3,770,148 577,800
Non - 43,950 53,690 (101,636 ) (15,578 )
3,241,421 3,701,006 3,668,512 562,222</t>
        </is>
      </c>
    </row>
    <row r="5">
      <c r="A5" s="4" t="inlineStr">
        <is>
          <t>Income Tax Expense</t>
        </is>
      </c>
      <c r="B5" s="4" t="inlineStr">
        <is>
          <t>The income tax expense is comprised of:
Year ended December 31,
2018 2019 2020
RMB RMB RMB US$
Current 275,779 355,398 283,372 43,429
Deferred 102,111 144,963 (22,427 ) (3,437 )
377,890 500,361 260,945 39,992</t>
        </is>
      </c>
    </row>
    <row r="6">
      <c r="A6" s="4" t="inlineStr">
        <is>
          <t>Reconciliation of Income Tax Expense</t>
        </is>
      </c>
      <c r="B6" s="4" t="inlineStr">
        <is>
          <t xml:space="preserve"> The reconciliation of income tax expense for the years ended December 31, 2018, 2019 and 2020 is as follows:
Year ended December 31,
2018 2019 2020
RMB RMB RMB US$
Income before income tax expense 3,241,421 3,701,006 3,668,512 562,222
Income tax expense computed at PRC statutory tax rates (25%) 810,355 925,253 917,128 140,556
Non-deductible 49,117 27,333 22,063 3,381
Research and development expenses super-deduction (89,796 ) (194,000 ) (225,715 ) (34,592 )
Change in valuation allowances (15,285 ) 16,420 (5,285 ) (810 )
Outside basis difference 8,481 (7,727 ) 142 22
Effect of international tax rate difference (10,988 ) (14,440 ) 8,682 1,331
Effect of preferential tax rate (373,994 ) (323,534 ) (463,819 ) (71,083 )
Effect of withholding tax on dividend — 71,056 76,610 11,741
Other adjustments (Note) — — (68,861 ) (10,554 )
Income tax expense 377,890 500,361 260,945 39,992
Note: This amount represents tax savings relating to share-based compensation exercised in 2019, which can be deducted when the Company did tax filing according to income tax guidance adopted in 2020. </t>
        </is>
      </c>
    </row>
    <row r="7">
      <c r="A7" s="4" t="inlineStr">
        <is>
          <t>Components of Deferred Taxes</t>
        </is>
      </c>
      <c r="B7" s="4" t="inlineStr">
        <is>
          <t>The significant components of deferred taxes are as follows:
As of December 31,
2019 2020
RMB RMB US$
Deferred tax assets
Allowance for doubtful accounts 7,592 22,343 3,424
Accrued staff cost and expenses 12,669 42,091 6,451
Deferred revenue 11,051 11,214 1,719
Tax losses (Note) 52,411 404,178 61,943
VAT refund 351 2,032 311
Less: Valuation allowances (56,292 ) (402,197 ) (61,639 )
Total deferred tax assets 27,782 79,661 12,209
Deferred tax liabilities
Identifiable intangible assets arising from acquisition — 63,570 9,743
Intangible assets and internally-developed software 15,691 39,306 6,024
Outside basis difference and others 451,740 452,023 69,275
Withholding income tax 71,056 76,610 11,741
Total deferred tax liabilities 538,487 631,509 96,783
Note: Upon the acquisition of TTP on December 31, 2020, the Group recorded deferred tax assets due to tax losses and related valuation allowance by approximately RMB 355,730 54,518 355,730 54,518</t>
        </is>
      </c>
    </row>
    <row r="8">
      <c r="A8" s="4" t="inlineStr">
        <is>
          <t>Schedule of Unrecognized Tax Benefits</t>
        </is>
      </c>
      <c r="B8" s="4" t="inlineStr">
        <is>
          <t>A roll-forward of unrecognized tax benefits is as follows:
Year ended December 31,
2019 2020
RMB RMB US$
Beginning balance 11,659 8,436 1,293
Additions based on tax positions related to current year — — —
Decreases based on tax positions related to prior years (3,223 ) (5,238 ) (803 )
Ending balance 8,436 3,198 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As of December 31,
2019 2020
RMB RMB US$
At cost:
Electronic equipment 525,545 647,271 99,199
Office equipment 2,057 5,841 895
Motor vehicles 4,583 7,071 1,084
Software 134,393 305,552 46,828
Leasehold improvements 46,053 96,211 14,745
712,631 1,061,946 162,751
Less: Accumulated depreciation (430,858 ) (651,865 ) (99,903 )
281,773 410,081 62,8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with Definite Lives</t>
        </is>
      </c>
      <c r="B4" s="4" t="inlineStr">
        <is>
          <t>The following tables present the Group’s intangible assets with definite lives as of the respective balance sheet dates:
December 31, 2020
Gross Carrying Accumulated Net Carrying
RMB RMB RMB US$
Technologies 202,100 — 202,100 30,973
Trademarks 175,309 (56,993 ) 118,316 18,133
Customer relationship 46,900 (5,600 ) 41,300 6,330
Websites 27,000 (27,000 ) — —
Domain names 2,237 (2,012 ) 225 34
Database 73,500 — 73,500 11,264
Licensing agreements 2,870 (2,579 ) 291 44
Insurance brokerage license 28,133 (23,444 ) 4,689 719
558,049 (117,628 ) 440,421 67,497
December 31, 2019
Gross Carrying Accumulated Net
RMB RMB RMB
Trademarks 68,380 (52,439 ) 15,941
Customer relationship 9,050 (9,050 ) —
Websites 27,000 (27,000 ) —
Domain names 2,023 (1,940 ) 83
Licensing agreements 2,670 (2,670 ) —
Insurance brokerage license 28,133 (16,411 ) 11,722
137,256 (109,510 ) 27,746</t>
        </is>
      </c>
    </row>
    <row r="5">
      <c r="A5" s="4" t="inlineStr">
        <is>
          <t>Schedule of Annual Estimated Amortization Expenses for Acquired Intangible Assets</t>
        </is>
      </c>
      <c r="B5" s="4" t="inlineStr">
        <is>
          <t xml:space="preserve">The annual estimated amortization expenses for the acquired intangible assets for each of the next five years are as follows
2021 2022 2023 2024 2025
RMB RMB RMB RMB RMB
Amortization expenses 83,475 78,779 76,404 74,095 74,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13" customWidth="1" min="6" max="6"/>
    <col width="37" customWidth="1" min="7" max="7"/>
    <col width="13" customWidth="1" min="8" max="8"/>
  </cols>
  <sheetData>
    <row r="1">
      <c r="A1" s="1" t="inlineStr">
        <is>
          <t>Consolidated Statements of Comprehensive Income ¥ in Thousands, $ in Thousands</t>
        </is>
      </c>
      <c r="C1" s="2" t="inlineStr">
        <is>
          <t>12 Months Ended</t>
        </is>
      </c>
    </row>
    <row r="2">
      <c r="C2" s="2" t="inlineStr">
        <is>
          <t>Dec. 31, 2020CNY (¥)¥ / sharesshares</t>
        </is>
      </c>
      <c r="D2" s="2" t="inlineStr">
        <is>
          <t>Dec. 31, 2020USD ($)$ / sharesshares</t>
        </is>
      </c>
      <c r="E2" s="2" t="inlineStr">
        <is>
          <t>Dec. 31, 2019CNY (¥)¥ / sharesshares</t>
        </is>
      </c>
      <c r="G2" s="2" t="inlineStr">
        <is>
          <t>Dec. 31, 2018CNY (¥)¥ / sharesshares</t>
        </is>
      </c>
    </row>
    <row r="3">
      <c r="A3" s="3" t="inlineStr">
        <is>
          <t>Net revenues:</t>
        </is>
      </c>
    </row>
    <row r="4">
      <c r="A4" s="4" t="inlineStr">
        <is>
          <t>Total net revenues</t>
        </is>
      </c>
      <c r="C4" s="6" t="n">
        <v>8658559</v>
      </c>
      <c r="D4" s="7" t="n">
        <v>1326981</v>
      </c>
      <c r="E4" s="6" t="n">
        <v>8420751</v>
      </c>
      <c r="G4" s="6" t="n">
        <v>7233151</v>
      </c>
    </row>
    <row r="5">
      <c r="A5" s="4" t="inlineStr">
        <is>
          <t>Cost of revenues (including related party transactions of RMB24,771, RMB41,591 and RMB61,566 (US$9,435) for the years ended December 31, 2018, 2019 and 2020, respectively)</t>
        </is>
      </c>
      <c r="C5" s="5" t="n">
        <v>-961170</v>
      </c>
      <c r="D5" s="5" t="n">
        <v>-147306</v>
      </c>
      <c r="E5" s="5" t="n">
        <v>-960292</v>
      </c>
      <c r="G5" s="5" t="n">
        <v>-820288</v>
      </c>
    </row>
    <row r="6">
      <c r="A6" s="4" t="inlineStr">
        <is>
          <t>Gross profit</t>
        </is>
      </c>
      <c r="C6" s="5" t="n">
        <v>7697389</v>
      </c>
      <c r="D6" s="5" t="n">
        <v>1179675</v>
      </c>
      <c r="E6" s="5" t="n">
        <v>7460459</v>
      </c>
      <c r="G6" s="5" t="n">
        <v>6412863</v>
      </c>
    </row>
    <row r="7">
      <c r="A7" s="3" t="inlineStr">
        <is>
          <t>Operating expenses:</t>
        </is>
      </c>
    </row>
    <row r="8">
      <c r="A8" s="4" t="inlineStr">
        <is>
          <t>Sales and marketing expenses</t>
        </is>
      </c>
      <c r="C8" s="5" t="n">
        <v>-3246507</v>
      </c>
      <c r="D8" s="5" t="n">
        <v>-497549</v>
      </c>
      <c r="E8" s="5" t="n">
        <v>-3093345</v>
      </c>
      <c r="G8" s="5" t="n">
        <v>-2435236</v>
      </c>
    </row>
    <row r="9">
      <c r="A9" s="4" t="inlineStr">
        <is>
          <t>General and administrative expenses (including provision for doubtful accounts of RMB2,215, RMB36,676 and RMB95,683 (US$14,664) for the years ended December 31, 2018, 2019 and 2020, respectively)</t>
        </is>
      </c>
      <c r="C9" s="5" t="n">
        <v>-381843</v>
      </c>
      <c r="D9" s="5" t="n">
        <v>-58520</v>
      </c>
      <c r="E9" s="5" t="n">
        <v>-317967</v>
      </c>
      <c r="G9" s="5" t="n">
        <v>-314846</v>
      </c>
    </row>
    <row r="10">
      <c r="A10" s="4" t="inlineStr">
        <is>
          <t>Product development expenses</t>
        </is>
      </c>
      <c r="C10" s="5" t="n">
        <v>-1364227</v>
      </c>
      <c r="D10" s="5" t="n">
        <v>-209077</v>
      </c>
      <c r="E10" s="5" t="n">
        <v>-1291054</v>
      </c>
      <c r="G10" s="5" t="n">
        <v>-1135247</v>
      </c>
    </row>
    <row r="11">
      <c r="A11" s="4" t="inlineStr">
        <is>
          <t>Total Operating expenses (including related party transactions of RMB74,302, RMB67,810 and RMB99,763 (US$15,289) for the years ended December 31, 2018, 2019 and 2020, respectively)</t>
        </is>
      </c>
      <c r="C11" s="5" t="n">
        <v>-4992577</v>
      </c>
      <c r="D11" s="5" t="n">
        <v>-765146</v>
      </c>
      <c r="E11" s="5" t="n">
        <v>-4702366</v>
      </c>
      <c r="G11" s="5" t="n">
        <v>-3885329</v>
      </c>
    </row>
    <row r="12">
      <c r="A12" s="4" t="inlineStr">
        <is>
          <t>Other income, net</t>
        </is>
      </c>
      <c r="C12" s="5" t="n">
        <v>443215</v>
      </c>
      <c r="D12" s="5" t="n">
        <v>67926</v>
      </c>
      <c r="E12" s="5" t="n">
        <v>477699</v>
      </c>
      <c r="G12" s="5" t="n">
        <v>341391</v>
      </c>
    </row>
    <row r="13">
      <c r="A13" s="4" t="inlineStr">
        <is>
          <t>Operating profit</t>
        </is>
      </c>
      <c r="C13" s="5" t="n">
        <v>3148027</v>
      </c>
      <c r="D13" s="5" t="n">
        <v>482455</v>
      </c>
      <c r="E13" s="5" t="n">
        <v>3235792</v>
      </c>
      <c r="G13" s="5" t="n">
        <v>2868925</v>
      </c>
    </row>
    <row r="14">
      <c r="A14" s="4" t="inlineStr">
        <is>
          <t>Interest income (including related party transactions of RMB50,968, RMB47,459 and RMB63,558 (US$9,741) for the years ended December 31, 2018, 2019 and 2020, respectively)</t>
        </is>
      </c>
      <c r="C14" s="5" t="n">
        <v>537389</v>
      </c>
      <c r="D14" s="5" t="n">
        <v>82358</v>
      </c>
      <c r="E14" s="5" t="n">
        <v>469971</v>
      </c>
      <c r="G14" s="5" t="n">
        <v>358811</v>
      </c>
    </row>
    <row r="15">
      <c r="A15" s="4" t="inlineStr">
        <is>
          <t>Earnings/(loss) from equity method investments</t>
        </is>
      </c>
      <c r="C15" s="5" t="n">
        <v>-1246</v>
      </c>
      <c r="D15" s="5" t="n">
        <v>-191</v>
      </c>
      <c r="E15" s="5" t="n">
        <v>685</v>
      </c>
      <c r="G15" s="5" t="n">
        <v>24702</v>
      </c>
    </row>
    <row r="16">
      <c r="A16" s="4" t="inlineStr">
        <is>
          <t>Fair value change of other current and non-current assets</t>
        </is>
      </c>
      <c r="C16" s="5" t="n">
        <v>-15658</v>
      </c>
      <c r="D16" s="5" t="n">
        <v>-2400</v>
      </c>
      <c r="E16" s="5" t="n">
        <v>-5442</v>
      </c>
      <c r="G16" s="5" t="n">
        <v>-11017</v>
      </c>
    </row>
    <row r="17">
      <c r="A17" s="4" t="inlineStr">
        <is>
          <t>Income before income taxes</t>
        </is>
      </c>
      <c r="C17" s="5" t="n">
        <v>3668512</v>
      </c>
      <c r="D17" s="5" t="n">
        <v>562222</v>
      </c>
      <c r="E17" s="5" t="n">
        <v>3701006</v>
      </c>
      <c r="G17" s="5" t="n">
        <v>3241421</v>
      </c>
    </row>
    <row r="18">
      <c r="A18" s="4" t="inlineStr">
        <is>
          <t>Income tax expense</t>
        </is>
      </c>
      <c r="C18" s="5" t="n">
        <v>-260945</v>
      </c>
      <c r="D18" s="5" t="n">
        <v>-39992</v>
      </c>
      <c r="E18" s="5" t="n">
        <v>-500361</v>
      </c>
      <c r="G18" s="5" t="n">
        <v>-377890</v>
      </c>
    </row>
    <row r="19">
      <c r="A19" s="4" t="inlineStr">
        <is>
          <t>Net income</t>
        </is>
      </c>
      <c r="C19" s="5" t="n">
        <v>3407567</v>
      </c>
      <c r="D19" s="5" t="n">
        <v>522230</v>
      </c>
      <c r="E19" s="5" t="n">
        <v>3200645</v>
      </c>
      <c r="G19" s="5" t="n">
        <v>2863531</v>
      </c>
    </row>
    <row r="20">
      <c r="A20" s="4" t="inlineStr">
        <is>
          <t>Net loss/(income) attributable to noncontrolling interests</t>
        </is>
      </c>
      <c r="C20" s="5" t="n">
        <v>-2338</v>
      </c>
      <c r="D20" s="5" t="n">
        <v>-358</v>
      </c>
      <c r="E20" s="5" t="n">
        <v>-679</v>
      </c>
      <c r="G20" s="5" t="n">
        <v>7484</v>
      </c>
    </row>
    <row r="21">
      <c r="A21" s="4" t="inlineStr">
        <is>
          <t>Net income attributable to Autohome Inc.</t>
        </is>
      </c>
      <c r="C21" s="6" t="n">
        <v>3405229</v>
      </c>
      <c r="D21" s="7" t="n">
        <v>521872</v>
      </c>
      <c r="E21" s="6" t="n">
        <v>3199966</v>
      </c>
      <c r="G21" s="6" t="n">
        <v>2871015</v>
      </c>
    </row>
    <row r="22">
      <c r="A22" s="3" t="inlineStr">
        <is>
          <t>Earnings per share for ordinary shares:</t>
        </is>
      </c>
    </row>
    <row r="23">
      <c r="A23" s="4" t="inlineStr">
        <is>
          <t>Basic | (per share)</t>
        </is>
      </c>
      <c r="C23" s="9" t="n">
        <v>7.13</v>
      </c>
      <c r="D23" s="10" t="n">
        <v>1.09</v>
      </c>
      <c r="E23" s="9" t="n">
        <v>6.75</v>
      </c>
      <c r="F23" s="4" t="inlineStr">
        <is>
          <t>[1]</t>
        </is>
      </c>
      <c r="G23" s="9" t="n">
        <v>6.1</v>
      </c>
      <c r="H23" s="4" t="inlineStr">
        <is>
          <t>[1]</t>
        </is>
      </c>
    </row>
    <row r="24">
      <c r="A24" s="4" t="inlineStr">
        <is>
          <t>Diluted | (per share)</t>
        </is>
      </c>
      <c r="C24" s="9" t="n">
        <v>7.1</v>
      </c>
      <c r="D24" s="10" t="n">
        <v>1.09</v>
      </c>
      <c r="E24" s="9" t="n">
        <v>6.69</v>
      </c>
      <c r="F24" s="4" t="inlineStr">
        <is>
          <t>[1]</t>
        </is>
      </c>
      <c r="G24" s="9" t="n">
        <v>6.02</v>
      </c>
      <c r="H24" s="4" t="inlineStr">
        <is>
          <t>[1]</t>
        </is>
      </c>
    </row>
    <row r="25">
      <c r="A25" s="3" t="inlineStr">
        <is>
          <t>Weighted average number of shares used to compute earnings per share attributable to common stockholders:</t>
        </is>
      </c>
    </row>
    <row r="26">
      <c r="A26" s="4" t="inlineStr">
        <is>
          <t>Basic</t>
        </is>
      </c>
      <c r="B26" s="4" t="inlineStr">
        <is>
          <t>[1]</t>
        </is>
      </c>
      <c r="C26" s="5" t="n">
        <v>477467268</v>
      </c>
      <c r="D26" s="5" t="n">
        <v>477467268</v>
      </c>
      <c r="E26" s="5" t="n">
        <v>474328384</v>
      </c>
      <c r="G26" s="5" t="n">
        <v>470687884</v>
      </c>
    </row>
    <row r="27">
      <c r="A27" s="4" t="inlineStr">
        <is>
          <t>Diluted</t>
        </is>
      </c>
      <c r="B27" s="4" t="inlineStr">
        <is>
          <t>[1]</t>
        </is>
      </c>
      <c r="C27" s="5" t="n">
        <v>479686380</v>
      </c>
      <c r="D27" s="5" t="n">
        <v>479686380</v>
      </c>
      <c r="E27" s="5" t="n">
        <v>478060988</v>
      </c>
      <c r="G27" s="5" t="n">
        <v>476941516</v>
      </c>
    </row>
    <row r="28">
      <c r="A28" s="4" t="inlineStr">
        <is>
          <t>Net income</t>
        </is>
      </c>
      <c r="C28" s="6" t="n">
        <v>3407567</v>
      </c>
      <c r="D28" s="7" t="n">
        <v>522230</v>
      </c>
      <c r="E28" s="6" t="n">
        <v>3200645</v>
      </c>
      <c r="G28" s="6" t="n">
        <v>2863531</v>
      </c>
    </row>
    <row r="29">
      <c r="A29" s="3" t="inlineStr">
        <is>
          <t>Other comprehensive income/(loss), net of tax of nil</t>
        </is>
      </c>
    </row>
    <row r="30">
      <c r="A30" s="4" t="inlineStr">
        <is>
          <t>Foreign currency translation adjustments</t>
        </is>
      </c>
      <c r="C30" s="5" t="n">
        <v>-86120</v>
      </c>
      <c r="D30" s="5" t="n">
        <v>-13198</v>
      </c>
      <c r="E30" s="5" t="n">
        <v>20040</v>
      </c>
      <c r="G30" s="5" t="n">
        <v>58421</v>
      </c>
    </row>
    <row r="31">
      <c r="A31" s="4" t="inlineStr">
        <is>
          <t>Comprehensive income</t>
        </is>
      </c>
      <c r="C31" s="5" t="n">
        <v>3321447</v>
      </c>
      <c r="D31" s="5" t="n">
        <v>509032</v>
      </c>
      <c r="E31" s="5" t="n">
        <v>3220685</v>
      </c>
      <c r="G31" s="5" t="n">
        <v>2921952</v>
      </c>
    </row>
    <row r="32">
      <c r="A32" s="4" t="inlineStr">
        <is>
          <t>Comprehensive loss/(income) attributable to noncontrolling interests</t>
        </is>
      </c>
      <c r="C32" s="5" t="n">
        <v>-2338</v>
      </c>
      <c r="D32" s="5" t="n">
        <v>-358</v>
      </c>
      <c r="E32" s="5" t="n">
        <v>-679</v>
      </c>
      <c r="G32" s="5" t="n">
        <v>7484</v>
      </c>
    </row>
    <row r="33">
      <c r="A33" s="4" t="inlineStr">
        <is>
          <t>Comprehensive income attributable to Autohome Inc.</t>
        </is>
      </c>
      <c r="C33" s="6" t="n">
        <v>3319109</v>
      </c>
      <c r="D33" s="7" t="n">
        <v>508674</v>
      </c>
      <c r="E33" s="6" t="n">
        <v>3220006</v>
      </c>
      <c r="G33" s="6" t="n">
        <v>2929436</v>
      </c>
    </row>
    <row r="34">
      <c r="A34" s="4" t="inlineStr">
        <is>
          <t>ADR [Member]</t>
        </is>
      </c>
    </row>
    <row r="35">
      <c r="A35" s="3" t="inlineStr">
        <is>
          <t>Earnings per share for ordinary shares:</t>
        </is>
      </c>
    </row>
    <row r="36">
      <c r="A36" s="4" t="inlineStr">
        <is>
          <t>Basic | (per share)</t>
        </is>
      </c>
      <c r="C36" s="9" t="n">
        <v>28.53</v>
      </c>
      <c r="D36" s="10" t="n">
        <v>4.37</v>
      </c>
      <c r="E36" s="9" t="n">
        <v>26.99</v>
      </c>
      <c r="G36" s="9" t="n">
        <v>24.4</v>
      </c>
    </row>
    <row r="37">
      <c r="A37" s="4" t="inlineStr">
        <is>
          <t>Diluted | (per share)</t>
        </is>
      </c>
      <c r="C37" s="9" t="n">
        <v>28.4</v>
      </c>
      <c r="D37" s="10" t="n">
        <v>4.35</v>
      </c>
      <c r="E37" s="9" t="n">
        <v>26.77</v>
      </c>
      <c r="G37" s="9" t="n">
        <v>24.08</v>
      </c>
    </row>
    <row r="38">
      <c r="A38" s="4" t="inlineStr">
        <is>
          <t>Media Services [Member]</t>
        </is>
      </c>
    </row>
    <row r="39">
      <c r="A39" s="3" t="inlineStr">
        <is>
          <t>Net revenues:</t>
        </is>
      </c>
    </row>
    <row r="40">
      <c r="A40" s="4" t="inlineStr">
        <is>
          <t>Total net revenues</t>
        </is>
      </c>
      <c r="C40" s="6" t="n">
        <v>3455056</v>
      </c>
      <c r="D40" s="7" t="n">
        <v>529510</v>
      </c>
      <c r="E40" s="6" t="n">
        <v>3653767</v>
      </c>
      <c r="G40" s="6" t="n">
        <v>3508254</v>
      </c>
    </row>
    <row r="41">
      <c r="A41" s="4" t="inlineStr">
        <is>
          <t>Leads Generation Services [Member]</t>
        </is>
      </c>
    </row>
    <row r="42">
      <c r="A42" s="3" t="inlineStr">
        <is>
          <t>Net revenues:</t>
        </is>
      </c>
    </row>
    <row r="43">
      <c r="A43" s="4" t="inlineStr">
        <is>
          <t>Total net revenues</t>
        </is>
      </c>
      <c r="C43" s="5" t="n">
        <v>3198832</v>
      </c>
      <c r="D43" s="5" t="n">
        <v>490242</v>
      </c>
      <c r="E43" s="5" t="n">
        <v>3275544</v>
      </c>
      <c r="G43" s="5" t="n">
        <v>2870996</v>
      </c>
    </row>
    <row r="44">
      <c r="A44" s="4" t="inlineStr">
        <is>
          <t>Online Marketplace And Other Service [Member]</t>
        </is>
      </c>
    </row>
    <row r="45">
      <c r="A45" s="3" t="inlineStr">
        <is>
          <t>Net revenues:</t>
        </is>
      </c>
    </row>
    <row r="46">
      <c r="A46" s="4" t="inlineStr">
        <is>
          <t>Total net revenues</t>
        </is>
      </c>
      <c r="C46" s="6" t="n">
        <v>2004671</v>
      </c>
      <c r="D46" s="7" t="n">
        <v>307229</v>
      </c>
      <c r="E46" s="6" t="n">
        <v>1491440</v>
      </c>
      <c r="G46" s="6" t="n">
        <v>853901</v>
      </c>
    </row>
    <row r="47"/>
    <row r="48">
      <c r="A48" s="4" t="inlineStr">
        <is>
          <t>[1]</t>
        </is>
      </c>
      <c r="B48" s="4" t="inlineStr">
        <is>
          <t>Par value per share and the number of shares have been retrospectively adjusted for the Share Subdivision and the ADS Ratio Change that were effective on February 5, 2021 as detailed in Note 2(a) and Note 22.</t>
        </is>
      </c>
    </row>
  </sheetData>
  <mergeCells count="6">
    <mergeCell ref="A1:B2"/>
    <mergeCell ref="C1:H1"/>
    <mergeCell ref="E2:F2"/>
    <mergeCell ref="G2:H2"/>
    <mergeCell ref="A47:G47"/>
    <mergeCell ref="B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Text Block Abstract</t>
        </is>
      </c>
    </row>
    <row r="4">
      <c r="A4" s="4" t="inlineStr">
        <is>
          <t>Schedule of Other Non-Current Assets</t>
        </is>
      </c>
      <c r="B4" s="4" t="inlineStr">
        <is>
          <t>Other non-current
As of December 31,
2019 2020
RMB RMB US$
Convertible bond (a) 757,864 — —
Warrant (a) 31,393 — —
Operating lease right-of-use 81,055 209,339 32,083
Others 4,219 49,365 7,564
874,531 258,704 39,647</t>
        </is>
      </c>
    </row>
    <row r="5">
      <c r="A5" s="4" t="inlineStr">
        <is>
          <t>Estimated Fair Value of Call Option</t>
        </is>
      </c>
      <c r="B5" s="4" t="inlineStr">
        <is>
          <t xml:space="preserve"> To estimate the fair value of the warrant, Black-Scholes Option Pricing Model was used in the valuation, with the following assumptions:
As of December 31,
2019 2020
Risk-free interest rate 1.6% 0.14%
Exercise price US$65,000 US$65,000
Dividend yield 0.00% 0.00%
Expected time to exercise (years) 1.4 0.44
Asset volatility 28.0% 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Payables and Accruals [Abstract]</t>
        </is>
      </c>
    </row>
    <row r="4">
      <c r="A4" s="4" t="inlineStr">
        <is>
          <t>Components of Accrued Expenses and Other Payables</t>
        </is>
      </c>
      <c r="B4" s="4" t="inlineStr">
        <is>
          <t>The components of accrued expenses and other payables are as follows:
As of December 31,
2019 2020
RMB RMB US$
VAT and surcharges payable 107,770 85,372 13,084
Payroll and welfare payable 495,711 552,985 84,749
Accrued rebates 683,915 797,218 122,179
Deposit from customers 43,283 22,387 3,431
Accrued expenses 915,978 737,797 113,072
Payable for purchase of fixed assets 23,847 39,852 6,108
Professional service fees 1,969 7,074 1,084
Payable for exercise of share-based awards 15,977 38,217 5,857
Operating lease liabilities - current portion 52,781 112,094 17,178
Others 76,207 184,713 28,309
2,417,438 2,577,709 395,0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ies Relationship with Group</t>
        </is>
      </c>
      <c r="B4" s="4" t="inlineStr">
        <is>
          <t>Name of related parties Relationship with the Group
Ping An and its subsidiaries (“Ping An Group”) The Company’s controlling shareholder and its subsidiaries
Mango JV An equity-method investee of the Company’s subsidiary
Shanghai Visionstar An equity-method investee of the Company’s subsidiary</t>
        </is>
      </c>
    </row>
    <row r="5">
      <c r="A5" s="4" t="inlineStr">
        <is>
          <t>Schedule of Related Party Transactions</t>
        </is>
      </c>
      <c r="B5" s="4" t="inlineStr">
        <is>
          <t xml:space="preserve"> During the years ended December 31, 2018, 2019 and 2020, related party transactions were as follows:
Year ended December 31,
2018 2019 2020
RMB RMB RMB US$
Services provided to Ping An Group (a) 473,466 447,010 621,845 95,302
Services provided to other related parties 124 340 — —
Net revenues from related parties 473,590 447,350 621,845 95,302
Services provided by and assets purchased from Ping An Group (b) 88,658 107,706 156,420 23,972
Services provided by and assets purchased from other related parties 10,415 15,717 5,625 862
Services provided by related parties 99,073 123,423 162,045 24,834
Interest income from Ping An Group 50,968 47,459 63,558 9,741 </t>
        </is>
      </c>
    </row>
    <row r="6">
      <c r="A6" s="4" t="inlineStr">
        <is>
          <t>Balances with Related Parties</t>
        </is>
      </c>
      <c r="B6" s="4" t="inlineStr">
        <is>
          <t xml:space="preserve">As of December 31, 2019 and December 31, 2020, balances with related parties were as follows:
As of December 31,
2019 2020
RMB RMB US$
Amounts due from related parties, current
Ping An Group (c) 29,489 47,303 7,250
Mango JV 12 — —
29,501 47,303 7,250
Amounts due from related parties, non-current
Ping An Group (c) 4,509 18,163 2,784
Amounts due to related parties
Ping An Group (d) 26,155 76,048 11,655
Mango JV 507 14 2
Shanghai Visionstar 9,725 3,833 587
36,387 79,895 12,244
(a) The amount represents the commission fee for transaction facilitation service on financial product including loan and insurance products, advertising services and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and restricted cash
(d) The outstanding payable to Ping An Group primarily consists of payable for provision of services related to business operation, IDC service fee and other miscellaneous servi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0</t>
        </is>
      </c>
    </row>
    <row r="3">
      <c r="A3" s="3" t="inlineStr">
        <is>
          <t>Cost of Revenue [Abstract]</t>
        </is>
      </c>
    </row>
    <row r="4">
      <c r="A4" s="4" t="inlineStr">
        <is>
          <t>Schedule of Cost of Revenues</t>
        </is>
      </c>
      <c r="B4" s="4" t="inlineStr">
        <is>
          <t>Year ended December 31,
2018 2019 2020
RMB RMB RMB US$
Content-related costs 441,459 633,042 720,465 110,416
Depreciation and amortization 41,600 31,169 29,889 4,581
Bandwidth and internet data center 105,313 106,146 113,858 17,450
Tax surcharges 231,916 189,935 96,958 14,859
820,288 960,292 961,170 147,3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ADS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Basic and diluted earnings per share for each of the years presented are calculated as follows:
Year ended December 31,
2018 2019 2020
RMB RMB RMB US$
Basic earnings per share:
Numerator:
Net income attributable to Autohome Inc. 2,871,015 3,199,966 3,405,229 521,872
Denominator:
Weighted average ordinary shares outstanding 470,687,884 474,328,384 477,467,268 477,467,268
Basic earnings per share (Note) 6.10 6.75 7.13 1.09
Diluted earnings per share:
Numerator:
Net income attributable to Autohome Inc. 2,871,015 3,199,966 3,405,229 521,872
Denominator:
Weighted average ordinary shares outstanding 470,687,884 474,328,384 477,467,268 477,467,268
Dilutive effect of share-based awards 6,253,632 3,732,604 2,219,112 2,219,112
Weighted average number of shares outstanding-diluted 476,941,516 478,060,988 479,686,380 479,686,380
Diluted earnings per share (Note) 6.02 6.69 7.10 1.09
Earnings per ADS
Net income per ADS – basic (RMB ) 24.40 26.99 28.53 4.37
Net income per ADS – diluted (RMB ) 24.08 26.77 28.40 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ompany's Employee Share Option Activity</t>
        </is>
      </c>
      <c r="B4" s="4" t="inlineStr">
        <is>
          <t>The following table summarizes the Company’s employee share option activity under the share option plans:
Number of Weighted Weighted Weighted Aggregate
Outstanding, January 1, 2020 877,393 45.30 34.14 7.61 30,729
Granted 130,548 84.59 40.52
Exercised (460,222 ) 33.15
Forfeite d (35,929 ) 51.56
Outstanding, December 31, 2020 511,790 63.83 41.10 7.54 18,910
Vested and expected to vest at December 31, 2020 489,476 62.24 41.00 7.40 18,296
Exercisable as of December 31, 2020 201,517 47.43 35.87 6.36 10,518</t>
        </is>
      </c>
    </row>
    <row r="5">
      <c r="A5" s="4" t="inlineStr">
        <is>
          <t>Schedule of Restricted Shares Activity</t>
        </is>
      </c>
      <c r="B5" s="4" t="inlineStr">
        <is>
          <t>Restricted shares activity for the year ended December 31, 2020 was as follows:
Number Weighted
Outstanding, January 1, 2020 1,005,290 65.73
Granted 467,115 85.44
Vested (417,998 ) 53.07
Forfeited (201,076 ) 61.48
Outstanding, December 31, 2020 853,331 79.88
Expected to vest, December 31, 2020 655,199 79.47</t>
        </is>
      </c>
    </row>
    <row r="6">
      <c r="A6" s="4" t="inlineStr">
        <is>
          <t>Schedule of Estimated Fair Value of Share-Based Awards on Respective Grant Dates using Binomial Option Pricing Model</t>
        </is>
      </c>
      <c r="B6" s="4" t="inlineStr">
        <is>
          <t>The Company calculated the estimated fair value of the share-based awards on the respective grant dates using the binomial option pricing model with the following assumptions:
2018 2019 2020
Fair value of ordinary share US$63.91-US$98.31 US$87.39 US$77.32-US$94.46
Risk-free interest rates 2.42%-3.09% 1.96% 0.62%-1.92%
Expected exercise multiple 2.2-2.8 2.2 2.2-2.8
Expected volatility 52%-60% 53% 52%-53%
Expected dividend yield 0.00% 0.00% 1.00%
Weighted average fair value per option granted US$40.71-US$78.09 US$45.26 US$30.00-US$44.69</t>
        </is>
      </c>
    </row>
    <row r="7">
      <c r="A7" s="4" t="inlineStr">
        <is>
          <t>Schedule of Share-Based Compensation Expenses</t>
        </is>
      </c>
      <c r="B7" s="4" t="inlineStr">
        <is>
          <t>Share-based compensation expenses relating to options and restricted shares granted to employees recognized for the years ended December 31, 2018, 2019 and 2020 is as follows:
Year ended December 31,
2018 2019 2020
RMB RMB RMB US$
Cost of revenues 16,112 15,508 21,372 3,276
Sales and marketing expenses 61,599 46,081 40,103 6,146
General and administrative expenses 55,992 62,884 55,868 8,562
Product development expenses 68,622 79,535 93,863 14,385
202,325 204,008 211,206 32,3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purchase price allocation as the date of the acquisition is as follows:
Amount Amortization
RMB’000
Intangible assets
- Technologies 202,100 5 years
- Trademarks 106,900 10 years
- Customer relationship 41,300 5 years
- Database 73,500 5 years
Goodwill 2,567,113
Net liabilities acquired, excluding intangible assets and the related deferred tax liabilitie s (861,918 )
Deferred tax liabilities (63,570 )
Noncontrolling interests (147,639 )
Convertible redeemable (1,056,237 )
861,549</t>
        </is>
      </c>
    </row>
    <row r="5">
      <c r="A5" s="4" t="inlineStr">
        <is>
          <t>Schedule of Business Acquisitions, by Acquisition</t>
        </is>
      </c>
      <c r="B5" s="4" t="inlineStr">
        <is>
          <t>Total purchase price for the acquisition comprised of:
Amount
RMB’000
Total Cash consideration 935,932
Less: consideration for New Warrant (74,383 )
Purchase consideration 861,5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
As of December 31,
2019 2020
RMB RMB US$
ASSETS
Current assets:
Cash and cash equivalents 308,354 281,379 43,123
Prepaid expenses and other current assets 33,723 815,934 125,048
Total current assets 342,077 1,097,313 168,171
Non-current
Other non-current 789,542 — —
Investment in subsidiaries and VIEs 13,522,962 16,540,687 2,534,971
Total non-current 14,312,504 16,540,687 2,534,971
Total assets 14,654,581 17,638,000 2,703,142
LIABILITIES AND SHAREHOLDERS’ EQUITY
Current liabilities :
Accrued expenses and other payables 25,484 12,266 1,880
Total current liabilities 25,484 12,266 1,880
Total liabilities 25,484 12,266 1,880
Commitments and Contingencies
Shareholders’ equity:
Ordinary shares (par value of US$0.0025 per share; ordinary shares authorized; 475,706,748 and 479,219,628 ordinary s outstanding, as of December 31, 2019 and 2020, respectively) (Note) 8,029 8,089 1,240
Additional paid-in 3,774,373 4,089,763 626,784
Accumulated other comprehensive income 148,415 62,295 9,547
Retained earnings 10,698,280 13,465,587 2,063,691
Total shareholders’ equity 14,629,097 17,625,734 2,701,262
Total liabilities and shareholders’ equity 14,654,581 17,638,000 2,703,142</t>
        </is>
      </c>
    </row>
    <row r="5">
      <c r="A5" s="4" t="inlineStr">
        <is>
          <t>Condensed Statements of Comprehensive Income</t>
        </is>
      </c>
      <c r="B5" s="4" t="inlineStr">
        <is>
          <t>CONDENSED STATEMENTS OF COMPREHENSIVE INCOME
Year ended December 31,
2018 2019 2020
RMB RMB RMB US$
Operating expenses:
General and administrative expenses (14,797 ) (14,757 ) (21,109 ) (3,235 )
Operating losses (14,797 ) (14,757 ) (21,109 ) (3,235 )
Interest income 45,023 79,628 80,574 12,349
Fair value change of other current and non-current (11,017 ) (5,442 ) (15,658 ) (2,400 )
Share of income of subsidiaries and VIEs 2,851,806 3,140,537 3,361,422 515,158
Income before income taxes 2,871,015 3,199,966 3,405,229 521,872
Income tax expense — — — —
Net income 2,871,015 3,199,966 3,405,229 521,872
Other comprehensive (loss)/income, net of tax of nil
Foreign currency translation adjustments 58,421 20,040 (86,120 ) (13,198 )
Comprehensive income 2,929,436 3,220,006 3,319,109 508,674</t>
        </is>
      </c>
    </row>
    <row r="6">
      <c r="A6" s="4" t="inlineStr">
        <is>
          <t>Condensed Statements of Cash Flows</t>
        </is>
      </c>
      <c r="B6" s="4" t="inlineStr">
        <is>
          <t xml:space="preserve">CONDENSED STATEMENTS OF CASH FLOWS
Year ended December 31,
2018 2019 2020
RMB RMB RMB US$
Net cash generated from/(used in) operating activities 14,214 (498 ) (1,188 ) (182 )
Net cash generated from investing activities 515,101 218,406 532,293 81,577
Net cash (used in)/generated from financing activities (543,968 ) 68,676 (546,967 ) (83,826 )
Effect of exchange rate changes on cash and cash equivalents and restricted cash 1,040 3,602 (11,113 ) (1,703 )
Net (decrease)/increase in cash and cash equivalents and restricted cash (13,613 ) 290,186 (26,975 ) (4,134 )
Cash and cash equivalents and restricted cash at beginning of year 31,781 18,168 308,354 47,257
Cash and cash equivalents and restricted cash at end of year 18,168 308,354 281,379 43,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35" customWidth="1" min="5" max="5"/>
    <col width="27" customWidth="1" min="6" max="6"/>
    <col width="20" customWidth="1" min="7" max="7"/>
    <col width="20" customWidth="1" min="8" max="8"/>
    <col width="20" customWidth="1" min="9" max="9"/>
    <col width="27" customWidth="1" min="10" max="10"/>
    <col width="14" customWidth="1" min="11" max="11"/>
    <col width="14" customWidth="1" min="12" max="12"/>
    <col width="14" customWidth="1" min="13" max="13"/>
    <col width="14" customWidth="1" min="14" max="14"/>
  </cols>
  <sheetData>
    <row r="1">
      <c r="A1" s="1" t="inlineStr">
        <is>
          <t>Organization - Additional Information (Detail) ¥ in Thousands, $ in Thousands</t>
        </is>
      </c>
      <c r="C1" s="2" t="inlineStr">
        <is>
          <t>Dec. 31, 2013USD ($)shares</t>
        </is>
      </c>
      <c r="D1" s="2" t="inlineStr">
        <is>
          <t>Nov. 30, 2014USD ($)shares</t>
        </is>
      </c>
      <c r="E1" s="2" t="inlineStr">
        <is>
          <t>Dec. 31, 2020USD ($)Customershares</t>
        </is>
      </c>
      <c r="F1" s="2" t="inlineStr">
        <is>
          <t>Dec. 31, 2019CNY (¥)shares</t>
        </is>
      </c>
      <c r="G1" s="2" t="inlineStr">
        <is>
          <t>Dec. 31, 2018shares</t>
        </is>
      </c>
      <c r="H1" s="2" t="inlineStr">
        <is>
          <t>Dec. 31, 2017shares</t>
        </is>
      </c>
      <c r="I1" s="2" t="inlineStr">
        <is>
          <t>Dec. 31, 2014shares</t>
        </is>
      </c>
      <c r="J1" s="2" t="inlineStr">
        <is>
          <t>Dec. 31, 2020CNY (¥)shares</t>
        </is>
      </c>
      <c r="K1" s="2" t="inlineStr">
        <is>
          <t>Feb. 22, 2017</t>
        </is>
      </c>
      <c r="L1" s="2" t="inlineStr">
        <is>
          <t>Jun. 30, 2016</t>
        </is>
      </c>
      <c r="M1" s="2" t="inlineStr">
        <is>
          <t>Jun. 27, 2008</t>
        </is>
      </c>
      <c r="N1" s="2" t="inlineStr">
        <is>
          <t>Jun. 23, 2008</t>
        </is>
      </c>
    </row>
    <row r="2">
      <c r="A2" s="3" t="inlineStr">
        <is>
          <t>Summary of Investment Holdings [Line Items]</t>
        </is>
      </c>
    </row>
    <row r="3">
      <c r="A3" s="4" t="inlineStr">
        <is>
          <t>Ordinary shares, shares issued</t>
        </is>
      </c>
      <c r="E3" s="5" t="n">
        <v>479219628</v>
      </c>
      <c r="F3" s="5" t="n">
        <v>475706748</v>
      </c>
      <c r="J3" s="5" t="n">
        <v>479219628</v>
      </c>
    </row>
    <row r="4">
      <c r="A4" s="4" t="inlineStr">
        <is>
          <t>Ordinary shares outstanding</t>
        </is>
      </c>
      <c r="B4" s="4" t="inlineStr">
        <is>
          <t>[1]</t>
        </is>
      </c>
      <c r="E4" s="5" t="n">
        <v>479219628</v>
      </c>
      <c r="F4" s="5" t="n">
        <v>475706748</v>
      </c>
      <c r="G4" s="5" t="n">
        <v>472225380</v>
      </c>
      <c r="H4" s="5" t="n">
        <v>468563424</v>
      </c>
      <c r="J4" s="5" t="n">
        <v>479219628</v>
      </c>
    </row>
    <row r="5">
      <c r="A5" s="4" t="inlineStr">
        <is>
          <t>No of ordinary shares per Ads after division | Customer</t>
        </is>
      </c>
      <c r="E5" s="5" t="n">
        <v>4</v>
      </c>
    </row>
    <row r="6">
      <c r="A6" s="4" t="inlineStr">
        <is>
          <t>No of ordinary shares per Ads before division | Customer</t>
        </is>
      </c>
      <c r="E6" s="5" t="n">
        <v>1</v>
      </c>
    </row>
    <row r="7">
      <c r="A7" s="4" t="inlineStr">
        <is>
          <t>American Depositary Shares [Member] | IPO [Member]</t>
        </is>
      </c>
    </row>
    <row r="8">
      <c r="A8" s="3" t="inlineStr">
        <is>
          <t>Summary of Investment Holdings [Line Items]</t>
        </is>
      </c>
    </row>
    <row r="9">
      <c r="A9" s="4" t="inlineStr">
        <is>
          <t>Newly issued shares through offering</t>
        </is>
      </c>
      <c r="C9" s="5" t="n">
        <v>8993000</v>
      </c>
    </row>
    <row r="10">
      <c r="A10" s="4" t="inlineStr">
        <is>
          <t>Proceeds from issuance of shares | $</t>
        </is>
      </c>
      <c r="C10" s="7" t="n">
        <v>142590</v>
      </c>
    </row>
    <row r="11">
      <c r="A11" s="4" t="inlineStr">
        <is>
          <t>American Depositary Shares [Member] | Follow-on offering [Member]</t>
        </is>
      </c>
    </row>
    <row r="12">
      <c r="A12" s="3" t="inlineStr">
        <is>
          <t>Summary of Investment Holdings [Line Items]</t>
        </is>
      </c>
    </row>
    <row r="13">
      <c r="A13" s="4" t="inlineStr">
        <is>
          <t>Newly issued shares through offering</t>
        </is>
      </c>
      <c r="D13" s="5" t="n">
        <v>2424801</v>
      </c>
    </row>
    <row r="14">
      <c r="A14" s="4" t="inlineStr">
        <is>
          <t>Proceeds from issuance of shares | $</t>
        </is>
      </c>
      <c r="D14" s="7" t="n">
        <v>97344</v>
      </c>
    </row>
    <row r="15">
      <c r="A15" s="4" t="inlineStr">
        <is>
          <t>Class A Ordinary Shares [Member]</t>
        </is>
      </c>
    </row>
    <row r="16">
      <c r="A16" s="3" t="inlineStr">
        <is>
          <t>Summary of Investment Holdings [Line Items]</t>
        </is>
      </c>
    </row>
    <row r="17">
      <c r="A17" s="4" t="inlineStr">
        <is>
          <t>Shares converted into Class A ordinary shares from Class B ordinary shares during the period</t>
        </is>
      </c>
      <c r="I17" s="5" t="n">
        <v>6964612</v>
      </c>
    </row>
    <row r="18">
      <c r="A18" s="4" t="inlineStr">
        <is>
          <t>Net Revenues [Member]</t>
        </is>
      </c>
    </row>
    <row r="19">
      <c r="A19" s="3" t="inlineStr">
        <is>
          <t>Summary of Investment Holdings [Line Items]</t>
        </is>
      </c>
    </row>
    <row r="20">
      <c r="A20" s="4" t="inlineStr">
        <is>
          <t>Concentration percentage</t>
        </is>
      </c>
      <c r="E20" s="4" t="inlineStr">
        <is>
          <t>10.00%</t>
        </is>
      </c>
      <c r="F20" s="4" t="inlineStr">
        <is>
          <t>10.00%</t>
        </is>
      </c>
      <c r="G20" s="4" t="inlineStr">
        <is>
          <t>10.00%</t>
        </is>
      </c>
    </row>
    <row r="21">
      <c r="A21" s="4" t="inlineStr">
        <is>
          <t>VIE Structure Concentration Risk [Member] | Net Revenues [Member]</t>
        </is>
      </c>
    </row>
    <row r="22">
      <c r="A22" s="3" t="inlineStr">
        <is>
          <t>Summary of Investment Holdings [Line Items]</t>
        </is>
      </c>
    </row>
    <row r="23">
      <c r="A23" s="4" t="inlineStr">
        <is>
          <t>Concentration percentage</t>
        </is>
      </c>
      <c r="E23" s="4" t="inlineStr">
        <is>
          <t>8.10%</t>
        </is>
      </c>
      <c r="F23" s="4" t="inlineStr">
        <is>
          <t>8.30%</t>
        </is>
      </c>
      <c r="G23" s="4" t="inlineStr">
        <is>
          <t>9.30%</t>
        </is>
      </c>
    </row>
    <row r="24">
      <c r="A24" s="4" t="inlineStr">
        <is>
          <t>VIE Structure Concentration Risk [Member] | Assets, Total [Member]</t>
        </is>
      </c>
    </row>
    <row r="25">
      <c r="A25" s="3" t="inlineStr">
        <is>
          <t>Summary of Investment Holdings [Line Items]</t>
        </is>
      </c>
    </row>
    <row r="26">
      <c r="A26" s="4" t="inlineStr">
        <is>
          <t>Concentration percentage</t>
        </is>
      </c>
      <c r="E26" s="4" t="inlineStr">
        <is>
          <t>8.80%</t>
        </is>
      </c>
      <c r="F26" s="4" t="inlineStr">
        <is>
          <t>9.60%</t>
        </is>
      </c>
    </row>
    <row r="27">
      <c r="A27" s="4" t="inlineStr">
        <is>
          <t>VIE Structure Concentration Risk [Member] | Liabilities, Total [Member]</t>
        </is>
      </c>
    </row>
    <row r="28">
      <c r="A28" s="3" t="inlineStr">
        <is>
          <t>Summary of Investment Holdings [Line Items]</t>
        </is>
      </c>
    </row>
    <row r="29">
      <c r="A29" s="4" t="inlineStr">
        <is>
          <t>Concentration percentage</t>
        </is>
      </c>
      <c r="E29" s="4" t="inlineStr">
        <is>
          <t>12.50%</t>
        </is>
      </c>
      <c r="F29" s="4" t="inlineStr">
        <is>
          <t>4.70%</t>
        </is>
      </c>
    </row>
    <row r="30">
      <c r="A30" s="4" t="inlineStr">
        <is>
          <t>Consolidated VIEs [Member]</t>
        </is>
      </c>
    </row>
    <row r="31">
      <c r="A31" s="3" t="inlineStr">
        <is>
          <t>Summary of Investment Holdings [Line Items]</t>
        </is>
      </c>
    </row>
    <row r="32">
      <c r="A32" s="4" t="inlineStr">
        <is>
          <t>Amounts due from PRC subsidiaries</t>
        </is>
      </c>
      <c r="E32" s="7" t="n">
        <v>19804</v>
      </c>
      <c r="F32" s="6" t="n">
        <v>149925</v>
      </c>
      <c r="J32" s="6" t="n">
        <v>129223</v>
      </c>
    </row>
    <row r="33">
      <c r="A33" s="4" t="inlineStr">
        <is>
          <t>Inter-company balances between VIE and WFOE and Autohome HK</t>
        </is>
      </c>
      <c r="E33" s="7" t="n">
        <v>15846</v>
      </c>
      <c r="F33" s="6" t="n">
        <v>86275</v>
      </c>
      <c r="J33" s="6" t="n">
        <v>103393</v>
      </c>
    </row>
    <row r="34">
      <c r="A34" s="4" t="inlineStr">
        <is>
          <t>Exclusive technical consulting and service agreements [Member]</t>
        </is>
      </c>
    </row>
    <row r="35">
      <c r="A35" s="3" t="inlineStr">
        <is>
          <t>Summary of Investment Holdings [Line Items]</t>
        </is>
      </c>
    </row>
    <row r="36">
      <c r="A36" s="4" t="inlineStr">
        <is>
          <t>Extension option in agreement term</t>
        </is>
      </c>
      <c r="H36" s="4" t="inlineStr">
        <is>
          <t>10 years</t>
        </is>
      </c>
    </row>
    <row r="37">
      <c r="A37" s="4" t="inlineStr">
        <is>
          <t>Exclusive technical consulting and service agreements [Member] | Maximum [Member]</t>
        </is>
      </c>
    </row>
    <row r="38">
      <c r="A38" s="3" t="inlineStr">
        <is>
          <t>Summary of Investment Holdings [Line Items]</t>
        </is>
      </c>
    </row>
    <row r="39">
      <c r="A39" s="4" t="inlineStr">
        <is>
          <t>Term of agreement</t>
        </is>
      </c>
      <c r="H39" s="4" t="inlineStr">
        <is>
          <t>30 years</t>
        </is>
      </c>
    </row>
    <row r="40">
      <c r="A40" s="4" t="inlineStr">
        <is>
          <t>Telstra Holdings Pty Ltd. [Member]</t>
        </is>
      </c>
    </row>
    <row r="41">
      <c r="A41" s="3" t="inlineStr">
        <is>
          <t>Summary of Investment Holdings [Line Items]</t>
        </is>
      </c>
    </row>
    <row r="42">
      <c r="A42" s="4" t="inlineStr">
        <is>
          <t>Percentage of the company owned by parent</t>
        </is>
      </c>
      <c r="M42" s="4" t="inlineStr">
        <is>
          <t>55.00%</t>
        </is>
      </c>
      <c r="N42" s="4" t="inlineStr">
        <is>
          <t>100.00%</t>
        </is>
      </c>
    </row>
    <row r="43">
      <c r="A43" s="4" t="inlineStr">
        <is>
          <t>Selling Shareholders of Cheerbright, China Topside and Norstar [Member]</t>
        </is>
      </c>
    </row>
    <row r="44">
      <c r="A44" s="3" t="inlineStr">
        <is>
          <t>Summary of Investment Holdings [Line Items]</t>
        </is>
      </c>
    </row>
    <row r="45">
      <c r="A45" s="4" t="inlineStr">
        <is>
          <t>Percentage of the Company owned by selling shareholders</t>
        </is>
      </c>
      <c r="M45" s="4" t="inlineStr">
        <is>
          <t>45.00%</t>
        </is>
      </c>
    </row>
    <row r="46">
      <c r="A46" s="4" t="inlineStr">
        <is>
          <t>Ping An Insurance (Group) Company of China Ltd. [Member]</t>
        </is>
      </c>
    </row>
    <row r="47">
      <c r="A47" s="3" t="inlineStr">
        <is>
          <t>Summary of Investment Holdings [Line Items]</t>
        </is>
      </c>
    </row>
    <row r="48">
      <c r="A48" s="4" t="inlineStr">
        <is>
          <t>Percentage of the company owned by parent</t>
        </is>
      </c>
      <c r="E48" s="4" t="inlineStr">
        <is>
          <t>49.00%</t>
        </is>
      </c>
      <c r="J48" s="4" t="inlineStr">
        <is>
          <t>49.00%</t>
        </is>
      </c>
      <c r="K48" s="4" t="inlineStr">
        <is>
          <t>6.50%</t>
        </is>
      </c>
      <c r="L48" s="4" t="inlineStr">
        <is>
          <t>47.40%</t>
        </is>
      </c>
    </row>
    <row r="49"/>
    <row r="50">
      <c r="A50" s="4" t="inlineStr">
        <is>
          <t>[1]</t>
        </is>
      </c>
      <c r="B50"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49:M49"/>
    <mergeCell ref="B50:M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3" customWidth="1" min="2" max="2"/>
  </cols>
  <sheetData>
    <row r="1">
      <c r="A1" s="1" t="inlineStr">
        <is>
          <t>Organization - Schedule of Principal Subsidiaries of Company (Detail)</t>
        </is>
      </c>
      <c r="B1" s="2" t="inlineStr">
        <is>
          <t>12 Months Ended</t>
        </is>
      </c>
    </row>
    <row r="2">
      <c r="B2" s="2" t="inlineStr">
        <is>
          <t>Dec. 31, 2020</t>
        </is>
      </c>
    </row>
    <row r="3">
      <c r="A3" s="4" t="inlineStr">
        <is>
          <t>Cheerbright International Holdings, Limited [Member]</t>
        </is>
      </c>
    </row>
    <row r="4">
      <c r="A4" s="3" t="inlineStr">
        <is>
          <t>Organization [Line Items]</t>
        </is>
      </c>
    </row>
    <row r="5">
      <c r="A5" s="4" t="inlineStr">
        <is>
          <t>Date of incorporation or acquisition</t>
        </is>
      </c>
      <c r="B5" s="4" t="inlineStr">
        <is>
          <t>Jun. 13,
		2006</t>
        </is>
      </c>
    </row>
    <row r="6">
      <c r="A6" s="4" t="inlineStr">
        <is>
          <t>Place of incorporation</t>
        </is>
      </c>
      <c r="B6" s="4" t="inlineStr">
        <is>
          <t>British Virgin Islands</t>
        </is>
      </c>
    </row>
    <row r="7">
      <c r="A7" s="4" t="inlineStr">
        <is>
          <t>Percentage of direct ownership by the Company</t>
        </is>
      </c>
      <c r="B7" s="4" t="inlineStr">
        <is>
          <t>100.00%</t>
        </is>
      </c>
    </row>
    <row r="8">
      <c r="A8" s="4" t="inlineStr">
        <is>
          <t>Autohome E-commerce Inc. [Member]</t>
        </is>
      </c>
    </row>
    <row r="9">
      <c r="A9" s="3" t="inlineStr">
        <is>
          <t>Organization [Line Items]</t>
        </is>
      </c>
    </row>
    <row r="10">
      <c r="A10" s="4" t="inlineStr">
        <is>
          <t>Date of incorporation or acquisition</t>
        </is>
      </c>
      <c r="B10" s="4" t="inlineStr">
        <is>
          <t>Feb. 6,
		2015</t>
        </is>
      </c>
    </row>
    <row r="11">
      <c r="A11" s="4" t="inlineStr">
        <is>
          <t>Place of incorporation</t>
        </is>
      </c>
      <c r="B11" s="4" t="inlineStr">
        <is>
          <t>Cayman Islands</t>
        </is>
      </c>
    </row>
    <row r="12">
      <c r="A12" s="4" t="inlineStr">
        <is>
          <t>Percentage of direct ownership by the Company</t>
        </is>
      </c>
      <c r="B12" s="4" t="inlineStr">
        <is>
          <t>100.00%</t>
        </is>
      </c>
    </row>
    <row r="13">
      <c r="A13" s="4" t="inlineStr">
        <is>
          <t>Autohome Link Inc. [Member]</t>
        </is>
      </c>
    </row>
    <row r="14">
      <c r="A14" s="3" t="inlineStr">
        <is>
          <t>Organization [Line Items]</t>
        </is>
      </c>
    </row>
    <row r="15">
      <c r="A15" s="4" t="inlineStr">
        <is>
          <t>Date of incorporation or acquisition</t>
        </is>
      </c>
      <c r="B15" s="4" t="inlineStr">
        <is>
          <t>Jan. 29,
		2015</t>
        </is>
      </c>
    </row>
    <row r="16">
      <c r="A16" s="4" t="inlineStr">
        <is>
          <t>Place of incorporation</t>
        </is>
      </c>
      <c r="B16" s="4" t="inlineStr">
        <is>
          <t>Cayman Islands</t>
        </is>
      </c>
    </row>
    <row r="17">
      <c r="A17" s="4" t="inlineStr">
        <is>
          <t>Percentage of direct ownership by the Company</t>
        </is>
      </c>
      <c r="B17" s="4" t="inlineStr">
        <is>
          <t>100.00%</t>
        </is>
      </c>
    </row>
    <row r="18">
      <c r="A18" s="4" t="inlineStr">
        <is>
          <t>TTP Car Inc. ("TTP") [Member]</t>
        </is>
      </c>
    </row>
    <row r="19">
      <c r="A19" s="3" t="inlineStr">
        <is>
          <t>Organization [Line Items]</t>
        </is>
      </c>
    </row>
    <row r="20">
      <c r="A20" s="4" t="inlineStr">
        <is>
          <t>Date of incorporation or acquisition</t>
        </is>
      </c>
      <c r="B20" s="4" t="inlineStr">
        <is>
          <t>Jun. 12,
		2015</t>
        </is>
      </c>
    </row>
    <row r="21">
      <c r="A21" s="4" t="inlineStr">
        <is>
          <t>Place of incorporation</t>
        </is>
      </c>
      <c r="B21" s="4" t="inlineStr">
        <is>
          <t>Cayman Islands</t>
        </is>
      </c>
    </row>
    <row r="22">
      <c r="A22" s="4" t="inlineStr">
        <is>
          <t>Percentage of direct ownership by the Company</t>
        </is>
      </c>
      <c r="B22" s="4" t="inlineStr">
        <is>
          <t>49.00%</t>
        </is>
      </c>
    </row>
    <row r="23">
      <c r="A23" s="4" t="inlineStr">
        <is>
          <t>Autohome (Hong Kong) Limited [Member]</t>
        </is>
      </c>
    </row>
    <row r="24">
      <c r="A24" s="3" t="inlineStr">
        <is>
          <t>Organization [Line Items]</t>
        </is>
      </c>
    </row>
    <row r="25">
      <c r="A25" s="4" t="inlineStr">
        <is>
          <t>Date of incorporation or acquisition</t>
        </is>
      </c>
      <c r="B25" s="4" t="inlineStr">
        <is>
          <t>Mar. 16,
		2012</t>
        </is>
      </c>
    </row>
    <row r="26">
      <c r="A26" s="4" t="inlineStr">
        <is>
          <t>Place of incorporation</t>
        </is>
      </c>
      <c r="B26" s="4" t="inlineStr">
        <is>
          <t>Hong Kong</t>
        </is>
      </c>
    </row>
    <row r="27">
      <c r="A27" s="4" t="inlineStr">
        <is>
          <t>Percentage of direct ownership by the Company</t>
        </is>
      </c>
      <c r="B27" s="4" t="inlineStr">
        <is>
          <t>100.00%</t>
        </is>
      </c>
    </row>
    <row r="28">
      <c r="A28" s="4" t="inlineStr">
        <is>
          <t>Autohome Link Hong Kong Limited [Member]</t>
        </is>
      </c>
    </row>
    <row r="29">
      <c r="A29" s="3" t="inlineStr">
        <is>
          <t>Organization [Line Items]</t>
        </is>
      </c>
    </row>
    <row r="30">
      <c r="A30" s="4" t="inlineStr">
        <is>
          <t>Date of incorporation or acquisition</t>
        </is>
      </c>
      <c r="B30" s="4" t="inlineStr">
        <is>
          <t>Feb. 16,
		2015</t>
        </is>
      </c>
    </row>
    <row r="31">
      <c r="A31" s="4" t="inlineStr">
        <is>
          <t>Place of incorporation</t>
        </is>
      </c>
      <c r="B31" s="4" t="inlineStr">
        <is>
          <t>Hong Kong</t>
        </is>
      </c>
    </row>
    <row r="32">
      <c r="A32" s="4" t="inlineStr">
        <is>
          <t>Percentage of direct ownership by the Company</t>
        </is>
      </c>
      <c r="B32" s="4" t="inlineStr">
        <is>
          <t>100.00%</t>
        </is>
      </c>
    </row>
    <row r="33">
      <c r="A33" s="4" t="inlineStr">
        <is>
          <t>Autohome Media Limited [Member]</t>
        </is>
      </c>
    </row>
    <row r="34">
      <c r="A34" s="3" t="inlineStr">
        <is>
          <t>Organization [Line Items]</t>
        </is>
      </c>
    </row>
    <row r="35">
      <c r="A35" s="4" t="inlineStr">
        <is>
          <t>Date of incorporation or acquisition</t>
        </is>
      </c>
      <c r="B35" s="4" t="inlineStr">
        <is>
          <t>Oct. 18,
		2013</t>
        </is>
      </c>
    </row>
    <row r="36">
      <c r="A36" s="4" t="inlineStr">
        <is>
          <t>Place of incorporation</t>
        </is>
      </c>
      <c r="B36" s="4" t="inlineStr">
        <is>
          <t>Hong Kong</t>
        </is>
      </c>
    </row>
    <row r="37">
      <c r="A37" s="4" t="inlineStr">
        <is>
          <t>Percentage of direct ownership by the Company</t>
        </is>
      </c>
      <c r="B37" s="4" t="inlineStr">
        <is>
          <t>100.00%</t>
        </is>
      </c>
    </row>
    <row r="38">
      <c r="A38" s="4" t="inlineStr">
        <is>
          <t>TTP CAR (HK) Limited [Member]</t>
        </is>
      </c>
    </row>
    <row r="39">
      <c r="A39" s="3" t="inlineStr">
        <is>
          <t>Organization [Line Items]</t>
        </is>
      </c>
    </row>
    <row r="40">
      <c r="A40" s="4" t="inlineStr">
        <is>
          <t>Date of incorporation or acquisition</t>
        </is>
      </c>
      <c r="B40" s="4" t="inlineStr">
        <is>
          <t>Jun. 23,
		2015</t>
        </is>
      </c>
    </row>
    <row r="41">
      <c r="A41" s="4" t="inlineStr">
        <is>
          <t>Place of incorporation</t>
        </is>
      </c>
      <c r="B41" s="4" t="inlineStr">
        <is>
          <t>Hong Kong</t>
        </is>
      </c>
    </row>
    <row r="42">
      <c r="A42" s="4" t="inlineStr">
        <is>
          <t>Percentage of direct ownership by the Company</t>
        </is>
      </c>
      <c r="B42" s="4" t="inlineStr">
        <is>
          <t>49.00%</t>
        </is>
      </c>
    </row>
    <row r="43">
      <c r="A43" s="4" t="inlineStr">
        <is>
          <t>Fetchauto Limited UK [Member]</t>
        </is>
      </c>
    </row>
    <row r="44">
      <c r="A44" s="3" t="inlineStr">
        <is>
          <t>Organization [Line Items]</t>
        </is>
      </c>
    </row>
    <row r="45">
      <c r="A45" s="4" t="inlineStr">
        <is>
          <t>Date of incorporation or acquisition</t>
        </is>
      </c>
      <c r="B45" s="4" t="inlineStr">
        <is>
          <t>Oct. 8,
		2019</t>
        </is>
      </c>
    </row>
    <row r="46">
      <c r="A46" s="4" t="inlineStr">
        <is>
          <t>Place of incorporation</t>
        </is>
      </c>
      <c r="B46" s="4" t="inlineStr">
        <is>
          <t>United Kingdom</t>
        </is>
      </c>
    </row>
    <row r="47">
      <c r="A47" s="4" t="inlineStr">
        <is>
          <t>Percentage of direct ownership by the Company</t>
        </is>
      </c>
      <c r="B47" s="4" t="inlineStr">
        <is>
          <t>100.00%</t>
        </is>
      </c>
    </row>
    <row r="48">
      <c r="A48" s="4" t="inlineStr">
        <is>
          <t>Fetchauto Limited Ireland [Member]</t>
        </is>
      </c>
    </row>
    <row r="49">
      <c r="A49" s="3" t="inlineStr">
        <is>
          <t>Organization [Line Items]</t>
        </is>
      </c>
    </row>
    <row r="50">
      <c r="A50" s="4" t="inlineStr">
        <is>
          <t>Date of incorporation or acquisition</t>
        </is>
      </c>
      <c r="B50" s="4" t="inlineStr">
        <is>
          <t>Oct. 18,
		2019</t>
        </is>
      </c>
    </row>
    <row r="51">
      <c r="A51" s="4" t="inlineStr">
        <is>
          <t>Place of incorporation</t>
        </is>
      </c>
      <c r="B51" s="4" t="inlineStr">
        <is>
          <t>Ireland</t>
        </is>
      </c>
    </row>
    <row r="52">
      <c r="A52" s="4" t="inlineStr">
        <is>
          <t>Percentage of direct ownership by the Company</t>
        </is>
      </c>
      <c r="B52" s="4" t="inlineStr">
        <is>
          <t>100.00%</t>
        </is>
      </c>
    </row>
    <row r="53">
      <c r="A53" s="4" t="inlineStr">
        <is>
          <t>FetchAuto GmbH [Member]</t>
        </is>
      </c>
    </row>
    <row r="54">
      <c r="A54" s="3" t="inlineStr">
        <is>
          <t>Organization [Line Items]</t>
        </is>
      </c>
    </row>
    <row r="55">
      <c r="A55" s="4" t="inlineStr">
        <is>
          <t>Date of incorporation or acquisition</t>
        </is>
      </c>
      <c r="B55" s="4" t="inlineStr">
        <is>
          <t>Dec. 23,
		2019</t>
        </is>
      </c>
    </row>
    <row r="56">
      <c r="A56" s="4" t="inlineStr">
        <is>
          <t>Place of incorporation</t>
        </is>
      </c>
      <c r="B56" s="4" t="inlineStr">
        <is>
          <t>Germany</t>
        </is>
      </c>
    </row>
    <row r="57">
      <c r="A57" s="4" t="inlineStr">
        <is>
          <t>Percentage of direct ownership by the Company</t>
        </is>
      </c>
      <c r="B57" s="4" t="inlineStr">
        <is>
          <t>100.00%</t>
        </is>
      </c>
    </row>
    <row r="58">
      <c r="A58" s="4" t="inlineStr">
        <is>
          <t>Beijing Cheerbright Technologies Co., Ltd. [Member]</t>
        </is>
      </c>
    </row>
    <row r="59">
      <c r="A59" s="3" t="inlineStr">
        <is>
          <t>Organization [Line Items]</t>
        </is>
      </c>
    </row>
    <row r="60">
      <c r="A60" s="4" t="inlineStr">
        <is>
          <t>Date of incorporation or acquisition</t>
        </is>
      </c>
      <c r="B60" s="4" t="inlineStr">
        <is>
          <t>Sep. 1,
		2006</t>
        </is>
      </c>
    </row>
    <row r="61">
      <c r="A61" s="4" t="inlineStr">
        <is>
          <t>Place of incorporation</t>
        </is>
      </c>
      <c r="B61" s="4" t="inlineStr">
        <is>
          <t>PRC</t>
        </is>
      </c>
    </row>
    <row r="62">
      <c r="A62" s="4" t="inlineStr">
        <is>
          <t>Percentage of direct ownership by the Company</t>
        </is>
      </c>
      <c r="B62" s="4" t="inlineStr">
        <is>
          <t>100.00%</t>
        </is>
      </c>
    </row>
    <row r="63">
      <c r="A63" s="4" t="inlineStr">
        <is>
          <t>Autohome Shanghai Advertising Co., Ltd. ("Shanghai Advertising") [Member]</t>
        </is>
      </c>
    </row>
    <row r="64">
      <c r="A64" s="3" t="inlineStr">
        <is>
          <t>Organization [Line Items]</t>
        </is>
      </c>
    </row>
    <row r="65">
      <c r="A65" s="4" t="inlineStr">
        <is>
          <t>Date of incorporation or acquisition</t>
        </is>
      </c>
      <c r="B65" s="4" t="inlineStr">
        <is>
          <t>Sep. 29,
		2013</t>
        </is>
      </c>
    </row>
    <row r="66">
      <c r="A66" s="4" t="inlineStr">
        <is>
          <t>Place of incorporation</t>
        </is>
      </c>
      <c r="B66" s="4" t="inlineStr">
        <is>
          <t>PRC</t>
        </is>
      </c>
    </row>
    <row r="67">
      <c r="A67" s="4" t="inlineStr">
        <is>
          <t>Percentage of direct ownership by the Company</t>
        </is>
      </c>
      <c r="B67" s="4" t="inlineStr">
        <is>
          <t>100.00%</t>
        </is>
      </c>
    </row>
    <row r="68">
      <c r="A68" s="4" t="inlineStr">
        <is>
          <t>Beijing Prbrownies Software Co., Ltd. (formerly known as Beijing Autohome Software Co., Ltd.) [Member]</t>
        </is>
      </c>
    </row>
    <row r="69">
      <c r="A69" s="3" t="inlineStr">
        <is>
          <t>Organization [Line Items]</t>
        </is>
      </c>
    </row>
    <row r="70">
      <c r="A70" s="4" t="inlineStr">
        <is>
          <t>Date of incorporation or acquisition</t>
        </is>
      </c>
      <c r="B70" s="4" t="inlineStr">
        <is>
          <t>Nov. 12,
		2013</t>
        </is>
      </c>
    </row>
    <row r="71">
      <c r="A71" s="4" t="inlineStr">
        <is>
          <t>Place of incorporation</t>
        </is>
      </c>
      <c r="B71" s="4" t="inlineStr">
        <is>
          <t>PRC</t>
        </is>
      </c>
    </row>
    <row r="72">
      <c r="A72" s="4" t="inlineStr">
        <is>
          <t>Percentage of direct ownership by the Company</t>
        </is>
      </c>
      <c r="B72" s="4" t="inlineStr">
        <is>
          <t>100.00%</t>
        </is>
      </c>
    </row>
    <row r="73">
      <c r="A73" s="4" t="inlineStr">
        <is>
          <t>Beijing Autohome Technologies Co., Ltd. [Member]</t>
        </is>
      </c>
    </row>
    <row r="74">
      <c r="A74" s="3" t="inlineStr">
        <is>
          <t>Organization [Line Items]</t>
        </is>
      </c>
    </row>
    <row r="75">
      <c r="A75" s="4" t="inlineStr">
        <is>
          <t>Date of incorporation or acquisition</t>
        </is>
      </c>
      <c r="B75" s="4" t="inlineStr">
        <is>
          <t>Nov. 12,
		2013</t>
        </is>
      </c>
    </row>
    <row r="76">
      <c r="A76" s="4" t="inlineStr">
        <is>
          <t>Place of incorporation</t>
        </is>
      </c>
      <c r="B76" s="4" t="inlineStr">
        <is>
          <t>PRC</t>
        </is>
      </c>
    </row>
    <row r="77">
      <c r="A77" s="4" t="inlineStr">
        <is>
          <t>Percentage of direct ownership by the Company</t>
        </is>
      </c>
      <c r="B77" s="4" t="inlineStr">
        <is>
          <t>100.00%</t>
        </is>
      </c>
    </row>
    <row r="78">
      <c r="A78" s="4" t="inlineStr">
        <is>
          <t>Beijing Autohome Advertising Co., Ltd. [Member]</t>
        </is>
      </c>
    </row>
    <row r="79">
      <c r="A79" s="3" t="inlineStr">
        <is>
          <t>Organization [Line Items]</t>
        </is>
      </c>
    </row>
    <row r="80">
      <c r="A80" s="4" t="inlineStr">
        <is>
          <t>Date of incorporation or acquisition</t>
        </is>
      </c>
      <c r="B80" s="4" t="inlineStr">
        <is>
          <t>Nov. 13,
		2013</t>
        </is>
      </c>
    </row>
    <row r="81">
      <c r="A81" s="4" t="inlineStr">
        <is>
          <t>Place of incorporation</t>
        </is>
      </c>
      <c r="B81" s="4" t="inlineStr">
        <is>
          <t>PRC</t>
        </is>
      </c>
    </row>
    <row r="82">
      <c r="A82" s="4" t="inlineStr">
        <is>
          <t>Percentage of direct ownership by the Company</t>
        </is>
      </c>
      <c r="B82" s="4" t="inlineStr">
        <is>
          <t>100.00%</t>
        </is>
      </c>
    </row>
    <row r="83">
      <c r="A83" s="4" t="inlineStr">
        <is>
          <t>Guangzhou Autohome Advertising Co., Ltd. [Member]</t>
        </is>
      </c>
    </row>
    <row r="84">
      <c r="A84" s="3" t="inlineStr">
        <is>
          <t>Organization [Line Items]</t>
        </is>
      </c>
    </row>
    <row r="85">
      <c r="A85" s="4" t="inlineStr">
        <is>
          <t>Date of incorporation or acquisition</t>
        </is>
      </c>
      <c r="B85" s="4" t="inlineStr">
        <is>
          <t>Nov. 25,
		2013</t>
        </is>
      </c>
    </row>
    <row r="86">
      <c r="A86" s="4" t="inlineStr">
        <is>
          <t>Place of incorporation</t>
        </is>
      </c>
      <c r="B86" s="4" t="inlineStr">
        <is>
          <t>PRC</t>
        </is>
      </c>
    </row>
    <row r="87">
      <c r="A87" s="4" t="inlineStr">
        <is>
          <t>Percentage of direct ownership by the Company</t>
        </is>
      </c>
      <c r="B87" s="4" t="inlineStr">
        <is>
          <t>100.00%</t>
        </is>
      </c>
    </row>
    <row r="88">
      <c r="A88" s="4" t="inlineStr">
        <is>
          <t>Beijing Chezhiying Technology Co., Ltd. ("Chezhiying WFOE") [Member]</t>
        </is>
      </c>
    </row>
    <row r="89">
      <c r="A89" s="3" t="inlineStr">
        <is>
          <t>Organization [Line Items]</t>
        </is>
      </c>
    </row>
    <row r="90">
      <c r="A90" s="4" t="inlineStr">
        <is>
          <t>Date of incorporation or acquisition</t>
        </is>
      </c>
      <c r="B90" s="4" t="inlineStr">
        <is>
          <t>May 26,
		2015</t>
        </is>
      </c>
    </row>
    <row r="91">
      <c r="A91" s="4" t="inlineStr">
        <is>
          <t>Place of incorporation</t>
        </is>
      </c>
      <c r="B91" s="4" t="inlineStr">
        <is>
          <t>PRC</t>
        </is>
      </c>
    </row>
    <row r="92">
      <c r="A92" s="4" t="inlineStr">
        <is>
          <t>Percentage of direct ownership by the Company</t>
        </is>
      </c>
      <c r="B92" s="4" t="inlineStr">
        <is>
          <t>100.00%</t>
        </is>
      </c>
    </row>
    <row r="93">
      <c r="A93" s="4" t="inlineStr">
        <is>
          <t>Beijing Kemoshijie Technology Co., Ltd. [Member]</t>
        </is>
      </c>
    </row>
    <row r="94">
      <c r="A94" s="3" t="inlineStr">
        <is>
          <t>Organization [Line Items]</t>
        </is>
      </c>
    </row>
    <row r="95">
      <c r="A95" s="4" t="inlineStr">
        <is>
          <t>Date of incorporation or acquisition</t>
        </is>
      </c>
      <c r="B95" s="4" t="inlineStr">
        <is>
          <t>Sep. 11,
		2015</t>
        </is>
      </c>
    </row>
    <row r="96">
      <c r="A96" s="4" t="inlineStr">
        <is>
          <t>Place of incorporation</t>
        </is>
      </c>
      <c r="B96" s="4" t="inlineStr">
        <is>
          <t>PRC</t>
        </is>
      </c>
    </row>
    <row r="97">
      <c r="A97" s="4" t="inlineStr">
        <is>
          <t>Percentage of direct ownership by the Company</t>
        </is>
      </c>
      <c r="B97" s="4" t="inlineStr">
        <is>
          <t>75.00%</t>
        </is>
      </c>
    </row>
    <row r="98">
      <c r="A98" s="4" t="inlineStr">
        <is>
          <t>Chengdu Prbrownies Software Co., Ltd. [Member]</t>
        </is>
      </c>
    </row>
    <row r="99">
      <c r="A99" s="3" t="inlineStr">
        <is>
          <t>Organization [Line Items]</t>
        </is>
      </c>
    </row>
    <row r="100">
      <c r="A100" s="4" t="inlineStr">
        <is>
          <t>Date of incorporation or acquisition</t>
        </is>
      </c>
      <c r="B100" s="4" t="inlineStr">
        <is>
          <t>Sep. 30,
		2016</t>
        </is>
      </c>
    </row>
    <row r="101">
      <c r="A101" s="4" t="inlineStr">
        <is>
          <t>Place of incorporation</t>
        </is>
      </c>
      <c r="B101" s="4" t="inlineStr">
        <is>
          <t>PRC</t>
        </is>
      </c>
    </row>
    <row r="102">
      <c r="A102" s="4" t="inlineStr">
        <is>
          <t>Percentage of direct ownership by the Company</t>
        </is>
      </c>
      <c r="B102" s="4" t="inlineStr">
        <is>
          <t>100.00%</t>
        </is>
      </c>
    </row>
    <row r="103">
      <c r="A103" s="4" t="inlineStr">
        <is>
          <t>Guangzhou Chezhihuitong Advertising Co Ltd [Member]</t>
        </is>
      </c>
    </row>
    <row r="104">
      <c r="A104" s="3" t="inlineStr">
        <is>
          <t>Organization [Line Items]</t>
        </is>
      </c>
    </row>
    <row r="105">
      <c r="A105" s="4" t="inlineStr">
        <is>
          <t>Date of incorporation or acquisition</t>
        </is>
      </c>
      <c r="B105" s="4" t="inlineStr">
        <is>
          <t>Aug. 20,
		2018</t>
        </is>
      </c>
    </row>
    <row r="106">
      <c r="A106" s="4" t="inlineStr">
        <is>
          <t>Place of incorporation</t>
        </is>
      </c>
      <c r="B106" s="4" t="inlineStr">
        <is>
          <t>PRC</t>
        </is>
      </c>
    </row>
    <row r="107">
      <c r="A107" s="4" t="inlineStr">
        <is>
          <t>Percentage of direct ownership by the Company</t>
        </is>
      </c>
      <c r="B107" s="4" t="inlineStr">
        <is>
          <t>100.00%</t>
        </is>
      </c>
    </row>
    <row r="108">
      <c r="A108" s="4" t="inlineStr">
        <is>
          <t>Hainan Chezhi Yitong Information Technology Company Limited [Member]</t>
        </is>
      </c>
    </row>
    <row r="109">
      <c r="A109" s="3" t="inlineStr">
        <is>
          <t>Organization [Line Items]</t>
        </is>
      </c>
    </row>
    <row r="110">
      <c r="A110" s="4" t="inlineStr">
        <is>
          <t>Date of incorporation or acquisition</t>
        </is>
      </c>
      <c r="B110" s="4" t="inlineStr">
        <is>
          <t>Aug. 20,
		2018</t>
        </is>
      </c>
    </row>
    <row r="111">
      <c r="A111" s="4" t="inlineStr">
        <is>
          <t>Place of incorporation</t>
        </is>
      </c>
      <c r="B111" s="4" t="inlineStr">
        <is>
          <t>PRC</t>
        </is>
      </c>
    </row>
    <row r="112">
      <c r="A112" s="4" t="inlineStr">
        <is>
          <t>Percentage of direct ownership by the Company</t>
        </is>
      </c>
      <c r="B112" s="4" t="inlineStr">
        <is>
          <t>100.00%</t>
        </is>
      </c>
    </row>
    <row r="113">
      <c r="A113" s="4" t="inlineStr">
        <is>
          <t>Tianjin Autohome Data Information Technology Company Limited [Member]</t>
        </is>
      </c>
    </row>
    <row r="114">
      <c r="A114" s="3" t="inlineStr">
        <is>
          <t>Organization [Line Items]</t>
        </is>
      </c>
    </row>
    <row r="115">
      <c r="A115" s="4" t="inlineStr">
        <is>
          <t>Date of incorporation or acquisition</t>
        </is>
      </c>
      <c r="B115" s="4" t="inlineStr">
        <is>
          <t>Oct. 15,
		2018</t>
        </is>
      </c>
    </row>
    <row r="116">
      <c r="A116" s="4" t="inlineStr">
        <is>
          <t>Place of incorporation</t>
        </is>
      </c>
      <c r="B116" s="4" t="inlineStr">
        <is>
          <t>PRC</t>
        </is>
      </c>
    </row>
    <row r="117">
      <c r="A117" s="4" t="inlineStr">
        <is>
          <t>Percentage of direct ownership by the Company</t>
        </is>
      </c>
      <c r="B117" s="4" t="inlineStr">
        <is>
          <t>100.00%</t>
        </is>
      </c>
    </row>
    <row r="118">
      <c r="A118" s="4" t="inlineStr">
        <is>
          <t>Autohome Zhejiang Advertising Co Ltd [Member]</t>
        </is>
      </c>
    </row>
    <row r="119">
      <c r="A119" s="3" t="inlineStr">
        <is>
          <t>Organization [Line Items]</t>
        </is>
      </c>
    </row>
    <row r="120">
      <c r="A120" s="4" t="inlineStr">
        <is>
          <t>Date of incorporation or acquisition</t>
        </is>
      </c>
      <c r="B120" s="4" t="inlineStr">
        <is>
          <t>Dec. 19,
		2018</t>
        </is>
      </c>
    </row>
    <row r="121">
      <c r="A121" s="4" t="inlineStr">
        <is>
          <t>Place of incorporation</t>
        </is>
      </c>
      <c r="B121" s="4" t="inlineStr">
        <is>
          <t>PRC</t>
        </is>
      </c>
    </row>
    <row r="122">
      <c r="A122" s="4" t="inlineStr">
        <is>
          <t>Percentage of direct ownership by the Company</t>
        </is>
      </c>
      <c r="B122" s="4" t="inlineStr">
        <is>
          <t>100.00%</t>
        </is>
      </c>
    </row>
    <row r="123">
      <c r="A123" s="4" t="inlineStr">
        <is>
          <t>Shanghai Jinpai Ecommerce Co Ltd [Member]</t>
        </is>
      </c>
    </row>
    <row r="124">
      <c r="A124" s="3" t="inlineStr">
        <is>
          <t>Organization [Line Items]</t>
        </is>
      </c>
    </row>
    <row r="125">
      <c r="A125" s="4" t="inlineStr">
        <is>
          <t>Date of incorporation or acquisition</t>
        </is>
      </c>
      <c r="B125" s="4" t="inlineStr">
        <is>
          <t>Jul. 31,
		2015</t>
        </is>
      </c>
    </row>
    <row r="126">
      <c r="A126" s="4" t="inlineStr">
        <is>
          <t>Place of incorporation</t>
        </is>
      </c>
      <c r="B126" s="4" t="inlineStr">
        <is>
          <t>PRC</t>
        </is>
      </c>
    </row>
    <row r="127">
      <c r="A127" s="4" t="inlineStr">
        <is>
          <t>Percentage of direct ownership by the Company</t>
        </is>
      </c>
      <c r="B127" s="4" t="inlineStr">
        <is>
          <t>4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Consolidated Statements of Comprehensive Income (Parenthetical) ¥ in Thousands, $ in Thousands</t>
        </is>
      </c>
      <c r="B1" s="2" t="inlineStr">
        <is>
          <t>12 Months Ended</t>
        </is>
      </c>
    </row>
    <row r="2">
      <c r="B2" s="2" t="inlineStr">
        <is>
          <t>Dec. 31, 2020CNY (¥)Customer</t>
        </is>
      </c>
      <c r="C2" s="2" t="inlineStr">
        <is>
          <t>Dec. 31, 2020USD ($)Customer</t>
        </is>
      </c>
      <c r="D2" s="2" t="inlineStr">
        <is>
          <t>Dec. 31, 2019CNY (¥)</t>
        </is>
      </c>
      <c r="E2" s="2" t="inlineStr">
        <is>
          <t>Dec. 31, 2018CNY (¥)</t>
        </is>
      </c>
    </row>
    <row r="3">
      <c r="A3" s="3" t="inlineStr">
        <is>
          <t>Income Statement [Abstract]</t>
        </is>
      </c>
    </row>
    <row r="4">
      <c r="A4" s="4" t="inlineStr">
        <is>
          <t>Revenue from Related Parties</t>
        </is>
      </c>
      <c r="B4" s="6" t="n">
        <v>621845</v>
      </c>
      <c r="C4" s="7" t="n">
        <v>95302</v>
      </c>
      <c r="D4" s="6" t="n">
        <v>447350</v>
      </c>
      <c r="E4" s="6" t="n">
        <v>473590</v>
      </c>
    </row>
    <row r="5">
      <c r="A5" s="4" t="inlineStr">
        <is>
          <t>Related Parties Amount In Cost Of Revenue</t>
        </is>
      </c>
      <c r="B5" s="5" t="n">
        <v>61566</v>
      </c>
      <c r="C5" s="5" t="n">
        <v>9435</v>
      </c>
      <c r="D5" s="5" t="n">
        <v>41591</v>
      </c>
      <c r="E5" s="5" t="n">
        <v>24771</v>
      </c>
    </row>
    <row r="6">
      <c r="A6" s="4" t="inlineStr">
        <is>
          <t>Provision for doubtful accounts</t>
        </is>
      </c>
      <c r="B6" s="5" t="n">
        <v>95683</v>
      </c>
      <c r="C6" s="5" t="n">
        <v>14664</v>
      </c>
      <c r="D6" s="5" t="n">
        <v>36676</v>
      </c>
      <c r="E6" s="5" t="n">
        <v>2215</v>
      </c>
    </row>
    <row r="7">
      <c r="A7" s="4" t="inlineStr">
        <is>
          <t>Operating Expenses, Related Party Costs</t>
        </is>
      </c>
      <c r="B7" s="5" t="n">
        <v>99763</v>
      </c>
      <c r="C7" s="5" t="n">
        <v>15289</v>
      </c>
      <c r="D7" s="5" t="n">
        <v>67810</v>
      </c>
      <c r="E7" s="5" t="n">
        <v>74302</v>
      </c>
    </row>
    <row r="8">
      <c r="A8" s="4" t="inlineStr">
        <is>
          <t>Interest Income, Related Party</t>
        </is>
      </c>
      <c r="B8" s="6" t="n">
        <v>63558</v>
      </c>
      <c r="C8" s="7" t="n">
        <v>9741</v>
      </c>
      <c r="D8" s="6" t="n">
        <v>47459</v>
      </c>
      <c r="E8" s="6" t="n">
        <v>50968</v>
      </c>
    </row>
    <row r="9">
      <c r="A9" s="4" t="inlineStr">
        <is>
          <t>No of ordinary shares per Ads after division</t>
        </is>
      </c>
      <c r="B9" s="5" t="n">
        <v>4</v>
      </c>
      <c r="C9" s="5" t="n">
        <v>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Organization - Schedule of VIEs (Detail) - Consolidated VIEs [Member]</t>
        </is>
      </c>
      <c r="B1" s="2" t="inlineStr">
        <is>
          <t>12 Months Ended</t>
        </is>
      </c>
    </row>
    <row r="2">
      <c r="B2" s="2" t="inlineStr">
        <is>
          <t>Dec. 31, 2020</t>
        </is>
      </c>
    </row>
    <row r="3">
      <c r="A3" s="4" t="inlineStr">
        <is>
          <t>Beijing Autohome Information Technology Co., Ltd. [Member]</t>
        </is>
      </c>
    </row>
    <row r="4">
      <c r="A4" s="3" t="inlineStr">
        <is>
          <t>Variable Interest Entity [Line Items]</t>
        </is>
      </c>
    </row>
    <row r="5">
      <c r="A5" s="4" t="inlineStr">
        <is>
          <t>Date of incorporation or acquisition</t>
        </is>
      </c>
      <c r="B5" s="4" t="inlineStr">
        <is>
          <t>Aug. 28,
		2006</t>
        </is>
      </c>
    </row>
    <row r="6">
      <c r="A6" s="4" t="inlineStr">
        <is>
          <t>Place of incorporation</t>
        </is>
      </c>
      <c r="B6" s="4" t="inlineStr">
        <is>
          <t>PRC</t>
        </is>
      </c>
    </row>
    <row r="7">
      <c r="A7" s="4" t="inlineStr">
        <is>
          <t>Beijing Shengtuo Hongyuan Information Technology Co., Ltd. [Member]</t>
        </is>
      </c>
    </row>
    <row r="8">
      <c r="A8" s="3" t="inlineStr">
        <is>
          <t>Variable Interest Entity [Line Items]</t>
        </is>
      </c>
    </row>
    <row r="9">
      <c r="A9" s="4" t="inlineStr">
        <is>
          <t>Date of incorporation or acquisition</t>
        </is>
      </c>
      <c r="B9" s="4" t="inlineStr">
        <is>
          <t>Nov. 8,
		2010</t>
        </is>
      </c>
    </row>
    <row r="10">
      <c r="A10" s="4" t="inlineStr">
        <is>
          <t>Place of incorporation</t>
        </is>
      </c>
      <c r="B10" s="4" t="inlineStr">
        <is>
          <t>PRC</t>
        </is>
      </c>
    </row>
    <row r="11">
      <c r="A11" s="4" t="inlineStr">
        <is>
          <t>Shanghai Tianhe Insurance Brokerage Co., Ltd. [Member]</t>
        </is>
      </c>
    </row>
    <row r="12">
      <c r="A12" s="3" t="inlineStr">
        <is>
          <t>Variable Interest Entity [Line Items]</t>
        </is>
      </c>
    </row>
    <row r="13">
      <c r="A13" s="4" t="inlineStr">
        <is>
          <t>Date of incorporation or acquisition</t>
        </is>
      </c>
      <c r="B13" s="4" t="inlineStr">
        <is>
          <t>Sep. 21,
		2017</t>
        </is>
      </c>
    </row>
    <row r="14">
      <c r="A14" s="4" t="inlineStr">
        <is>
          <t>Place of incorporation</t>
        </is>
      </c>
      <c r="B14" s="4" t="inlineStr">
        <is>
          <t>PRC</t>
        </is>
      </c>
    </row>
    <row r="15">
      <c r="A15" s="4" t="inlineStr">
        <is>
          <t>Shanghai Jinwu Auto Technology Consultant Co Ltd [Member]</t>
        </is>
      </c>
    </row>
    <row r="16">
      <c r="A16" s="3" t="inlineStr">
        <is>
          <t>Variable Interest Entity [Line Items]</t>
        </is>
      </c>
    </row>
    <row r="17">
      <c r="A17" s="4" t="inlineStr">
        <is>
          <t>Date of incorporation or acquisition</t>
        </is>
      </c>
      <c r="B17" s="4" t="inlineStr">
        <is>
          <t>Sep. 20,
		2007</t>
        </is>
      </c>
    </row>
    <row r="18">
      <c r="A18" s="4" t="inlineStr">
        <is>
          <t>Place of incorporation</t>
        </is>
      </c>
      <c r="B18" s="4" t="inlineStr">
        <is>
          <t>PR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 Schedule of Assets, Liabilities, and Cash Flows of V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urrent assets</t>
        </is>
      </c>
      <c r="B4" s="6" t="n">
        <v>18364080</v>
      </c>
      <c r="D4" s="6" t="n">
        <v>16358382</v>
      </c>
      <c r="F4" s="7" t="n">
        <v>2814419</v>
      </c>
    </row>
    <row r="5">
      <c r="A5" s="4" t="inlineStr">
        <is>
          <t>Non-current assets</t>
        </is>
      </c>
      <c r="B5" s="5" t="n">
        <v>5366765</v>
      </c>
      <c r="D5" s="5" t="n">
        <v>2797483</v>
      </c>
      <c r="F5" s="5" t="n">
        <v>822492</v>
      </c>
    </row>
    <row r="6">
      <c r="A6" s="4" t="inlineStr">
        <is>
          <t>Total assets</t>
        </is>
      </c>
      <c r="B6" s="5" t="n">
        <v>23730845</v>
      </c>
      <c r="D6" s="5" t="n">
        <v>19155865</v>
      </c>
      <c r="F6" s="5" t="n">
        <v>3636911</v>
      </c>
    </row>
    <row r="7">
      <c r="A7" s="4" t="inlineStr">
        <is>
          <t>Accrued expenses and other payables</t>
        </is>
      </c>
      <c r="B7" s="5" t="n">
        <v>2577709</v>
      </c>
      <c r="D7" s="5" t="n">
        <v>2417438</v>
      </c>
      <c r="F7" s="5" t="n">
        <v>395051</v>
      </c>
    </row>
    <row r="8">
      <c r="A8" s="4" t="inlineStr">
        <is>
          <t>Advance from customers</t>
        </is>
      </c>
      <c r="B8" s="5" t="n">
        <v>127235</v>
      </c>
      <c r="D8" s="5" t="n">
        <v>95636</v>
      </c>
      <c r="F8" s="5" t="n">
        <v>19500</v>
      </c>
    </row>
    <row r="9">
      <c r="A9" s="4" t="inlineStr">
        <is>
          <t>Amounts due to related parties</t>
        </is>
      </c>
      <c r="B9" s="5" t="n">
        <v>79895</v>
      </c>
      <c r="D9" s="5" t="n">
        <v>36387</v>
      </c>
      <c r="F9" s="5" t="n">
        <v>12244</v>
      </c>
    </row>
    <row r="10">
      <c r="A10" s="4" t="inlineStr">
        <is>
          <t>Total current liabilities</t>
        </is>
      </c>
      <c r="B10" s="5" t="n">
        <v>4185683</v>
      </c>
      <c r="D10" s="5" t="n">
        <v>3965903</v>
      </c>
      <c r="F10" s="5" t="n">
        <v>641484</v>
      </c>
    </row>
    <row r="11">
      <c r="A11" s="4" t="inlineStr">
        <is>
          <t>Other liabilities</t>
        </is>
      </c>
      <c r="B11" s="5" t="n">
        <v>104861</v>
      </c>
      <c r="D11" s="5" t="n">
        <v>45534</v>
      </c>
      <c r="F11" s="5" t="n">
        <v>16071</v>
      </c>
    </row>
    <row r="12">
      <c r="A12" s="4" t="inlineStr">
        <is>
          <t>Deferred tax liabilities</t>
        </is>
      </c>
      <c r="B12" s="5" t="n">
        <v>631509</v>
      </c>
      <c r="D12" s="5" t="n">
        <v>538487</v>
      </c>
      <c r="F12" s="5" t="n">
        <v>96783</v>
      </c>
    </row>
    <row r="13">
      <c r="A13" s="4" t="inlineStr">
        <is>
          <t>Total non-current liabilities</t>
        </is>
      </c>
      <c r="B13" s="5" t="n">
        <v>736370</v>
      </c>
      <c r="D13" s="5" t="n">
        <v>584021</v>
      </c>
      <c r="F13" s="5" t="n">
        <v>112854</v>
      </c>
    </row>
    <row r="14">
      <c r="A14" s="4" t="inlineStr">
        <is>
          <t>Total liabilities</t>
        </is>
      </c>
      <c r="B14" s="5" t="n">
        <v>4922053</v>
      </c>
      <c r="D14" s="5" t="n">
        <v>4549924</v>
      </c>
      <c r="F14" s="5" t="n">
        <v>754338</v>
      </c>
    </row>
    <row r="15">
      <c r="A15" s="4" t="inlineStr">
        <is>
          <t>Net revenues</t>
        </is>
      </c>
      <c r="B15" s="5" t="n">
        <v>8658559</v>
      </c>
      <c r="C15" s="7" t="n">
        <v>1326981</v>
      </c>
      <c r="D15" s="5" t="n">
        <v>8420751</v>
      </c>
      <c r="E15" s="6" t="n">
        <v>7233151</v>
      </c>
    </row>
    <row r="16">
      <c r="A16" s="4" t="inlineStr">
        <is>
          <t>Net income/(loss)</t>
        </is>
      </c>
      <c r="B16" s="5" t="n">
        <v>3405229</v>
      </c>
      <c r="C16" s="5" t="n">
        <v>521872</v>
      </c>
      <c r="D16" s="5" t="n">
        <v>3199966</v>
      </c>
      <c r="E16" s="5" t="n">
        <v>2871015</v>
      </c>
    </row>
    <row r="17">
      <c r="A17" s="4" t="inlineStr">
        <is>
          <t>VIEs [Member]</t>
        </is>
      </c>
    </row>
    <row r="18">
      <c r="A18" s="3" t="inlineStr">
        <is>
          <t>Variable Interest Entity [Line Items]</t>
        </is>
      </c>
    </row>
    <row r="19">
      <c r="A19" s="4" t="inlineStr">
        <is>
          <t>Current assets</t>
        </is>
      </c>
      <c r="B19" s="5" t="n">
        <v>558442</v>
      </c>
      <c r="D19" s="5" t="n">
        <v>375908</v>
      </c>
      <c r="F19" s="5" t="n">
        <v>85585</v>
      </c>
    </row>
    <row r="20">
      <c r="A20" s="4" t="inlineStr">
        <is>
          <t>Non-current assets</t>
        </is>
      </c>
      <c r="B20" s="5" t="n">
        <v>1653968</v>
      </c>
      <c r="D20" s="5" t="n">
        <v>1607933</v>
      </c>
      <c r="F20" s="5" t="n">
        <v>253482</v>
      </c>
    </row>
    <row r="21">
      <c r="A21" s="4" t="inlineStr">
        <is>
          <t>Total assets</t>
        </is>
      </c>
      <c r="B21" s="5" t="n">
        <v>2212410</v>
      </c>
      <c r="D21" s="5" t="n">
        <v>1983841</v>
      </c>
      <c r="F21" s="5" t="n">
        <v>339067</v>
      </c>
    </row>
    <row r="22">
      <c r="A22" s="4" t="inlineStr">
        <is>
          <t>Accrued expenses and other payables</t>
        </is>
      </c>
      <c r="B22" s="5" t="n">
        <v>497742</v>
      </c>
      <c r="D22" s="5" t="n">
        <v>109934</v>
      </c>
      <c r="F22" s="5" t="n">
        <v>76282</v>
      </c>
    </row>
    <row r="23">
      <c r="A23" s="4" t="inlineStr">
        <is>
          <t>Advance from customers</t>
        </is>
      </c>
      <c r="B23" s="5" t="n">
        <v>87604</v>
      </c>
      <c r="D23" s="5" t="n">
        <v>63969</v>
      </c>
      <c r="F23" s="5" t="n">
        <v>13426</v>
      </c>
    </row>
    <row r="24">
      <c r="A24" s="4" t="inlineStr">
        <is>
          <t>Deferred revenue</t>
        </is>
      </c>
      <c r="B24" s="5" t="n">
        <v>17644</v>
      </c>
      <c r="D24" s="5" t="n">
        <v>18947</v>
      </c>
      <c r="F24" s="5" t="n">
        <v>2704</v>
      </c>
    </row>
    <row r="25">
      <c r="A25" s="4" t="inlineStr">
        <is>
          <t>Amounts due to related parties</t>
        </is>
      </c>
      <c r="D25" s="5" t="n">
        <v>453</v>
      </c>
    </row>
    <row r="26">
      <c r="A26" s="4" t="inlineStr">
        <is>
          <t>Inter-company payables</t>
        </is>
      </c>
      <c r="B26" s="5" t="n">
        <v>103393</v>
      </c>
      <c r="D26" s="5" t="n">
        <v>86275</v>
      </c>
      <c r="F26" s="5" t="n">
        <v>15846</v>
      </c>
    </row>
    <row r="27">
      <c r="A27" s="4" t="inlineStr">
        <is>
          <t>Total current liabilities</t>
        </is>
      </c>
      <c r="B27" s="5" t="n">
        <v>706383</v>
      </c>
      <c r="D27" s="5" t="n">
        <v>279578</v>
      </c>
      <c r="F27" s="5" t="n">
        <v>108258</v>
      </c>
    </row>
    <row r="28">
      <c r="A28" s="4" t="inlineStr">
        <is>
          <t>Other liabilities</t>
        </is>
      </c>
      <c r="B28" s="5" t="n">
        <v>9054</v>
      </c>
      <c r="D28" s="5" t="n">
        <v>12383</v>
      </c>
      <c r="F28" s="5" t="n">
        <v>1387</v>
      </c>
    </row>
    <row r="29">
      <c r="A29" s="4" t="inlineStr">
        <is>
          <t>Deferred tax liabilities</t>
        </is>
      </c>
      <c r="B29" s="5" t="n">
        <v>2677</v>
      </c>
      <c r="D29" s="5" t="n">
        <v>7121</v>
      </c>
      <c r="F29" s="5" t="n">
        <v>410</v>
      </c>
    </row>
    <row r="30">
      <c r="A30" s="4" t="inlineStr">
        <is>
          <t>Total non-current liabilities</t>
        </is>
      </c>
      <c r="B30" s="5" t="n">
        <v>11731</v>
      </c>
      <c r="D30" s="5" t="n">
        <v>19504</v>
      </c>
      <c r="F30" s="5" t="n">
        <v>1797</v>
      </c>
    </row>
    <row r="31">
      <c r="A31" s="4" t="inlineStr">
        <is>
          <t>Total liabilities</t>
        </is>
      </c>
      <c r="B31" s="5" t="n">
        <v>718114</v>
      </c>
      <c r="D31" s="5" t="n">
        <v>299082</v>
      </c>
      <c r="F31" s="5" t="n">
        <v>110055</v>
      </c>
    </row>
    <row r="32">
      <c r="A32" s="4" t="inlineStr">
        <is>
          <t>Net assets</t>
        </is>
      </c>
      <c r="B32" s="5" t="n">
        <v>1494296</v>
      </c>
      <c r="D32" s="5" t="n">
        <v>1684759</v>
      </c>
      <c r="F32" s="7" t="n">
        <v>229012</v>
      </c>
    </row>
    <row r="33">
      <c r="A33" s="4" t="inlineStr">
        <is>
          <t>Net revenues</t>
        </is>
      </c>
      <c r="B33" s="5" t="n">
        <v>700608</v>
      </c>
      <c r="C33" s="5" t="n">
        <v>107373</v>
      </c>
      <c r="D33" s="5" t="n">
        <v>702040</v>
      </c>
      <c r="E33" s="5" t="n">
        <v>673188</v>
      </c>
    </row>
    <row r="34">
      <c r="A34" s="4" t="inlineStr">
        <is>
          <t>Net income/(loss)</t>
        </is>
      </c>
      <c r="B34" s="5" t="n">
        <v>23342</v>
      </c>
      <c r="C34" s="5" t="n">
        <v>3577</v>
      </c>
      <c r="D34" s="5" t="n">
        <v>-848</v>
      </c>
      <c r="E34" s="5" t="n">
        <v>29099</v>
      </c>
    </row>
    <row r="35">
      <c r="A35" s="4" t="inlineStr">
        <is>
          <t>Net cash generated from/(used in) operating activities</t>
        </is>
      </c>
      <c r="B35" s="5" t="n">
        <v>23147</v>
      </c>
      <c r="C35" s="5" t="n">
        <v>3547</v>
      </c>
      <c r="D35" s="5" t="n">
        <v>-446358</v>
      </c>
      <c r="E35" s="5" t="n">
        <v>-224531</v>
      </c>
    </row>
    <row r="36">
      <c r="A36" s="4" t="inlineStr">
        <is>
          <t>Net cash (used in)/generated from investing activities</t>
        </is>
      </c>
      <c r="B36" s="5" t="n">
        <v>193190</v>
      </c>
      <c r="C36" s="5" t="n">
        <v>29608</v>
      </c>
      <c r="D36" s="5" t="n">
        <v>478513</v>
      </c>
      <c r="E36" s="5" t="n">
        <v>131087</v>
      </c>
    </row>
    <row r="37">
      <c r="A37" s="4" t="inlineStr">
        <is>
          <t>Net cash generated from financing activities</t>
        </is>
      </c>
      <c r="B37" s="6" t="n">
        <v>0</v>
      </c>
      <c r="C37" s="7" t="n">
        <v>0</v>
      </c>
      <c r="D37" s="6" t="n">
        <v>0</v>
      </c>
      <c r="E37" s="6"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42" customWidth="1" min="6" max="6"/>
    <col width="13" customWidth="1" min="7" max="7"/>
    <col width="36" customWidth="1" min="8" max="8"/>
    <col width="35" customWidth="1" min="9" max="9"/>
    <col width="13" customWidth="1" min="10" max="10"/>
    <col width="29" customWidth="1" min="11" max="11"/>
    <col width="29" customWidth="1" min="12" max="12"/>
    <col width="29" customWidth="1" min="13" max="13"/>
    <col width="37" customWidth="1" min="14" max="14"/>
    <col width="13" customWidth="1" min="15" max="15"/>
    <col width="37" customWidth="1" min="16" max="16"/>
    <col width="21" customWidth="1" min="17" max="17"/>
    <col width="21" customWidth="1" min="18" max="18"/>
  </cols>
  <sheetData>
    <row r="1">
      <c r="A1" s="1" t="inlineStr">
        <is>
          <t>Summary of Significant Accounting Policies - Additional Information (Detail) $ / shares in Units, ¥ in Thousands, $ in Thousands</t>
        </is>
      </c>
      <c r="B1" s="2" t="inlineStr">
        <is>
          <t>Feb. 05, 2021USD ($)$ / sharesshares</t>
        </is>
      </c>
      <c r="C1" s="2" t="inlineStr">
        <is>
          <t>Apr. 01, 2019</t>
        </is>
      </c>
      <c r="D1" s="2" t="inlineStr">
        <is>
          <t>Mar. 30, 2019</t>
        </is>
      </c>
      <c r="E1" s="2" t="inlineStr">
        <is>
          <t>May 01, 2018</t>
        </is>
      </c>
      <c r="F1" s="2" t="inlineStr">
        <is>
          <t>Dec. 31, 2020CNY (¥)CustomerSegmentshares</t>
        </is>
      </c>
      <c r="H1" s="2" t="inlineStr">
        <is>
          <t>Dec. 31, 2020USD ($)CustomerSegment</t>
        </is>
      </c>
      <c r="I1" s="2" t="inlineStr">
        <is>
          <t>Dec. 31, 2019CNY (¥)Customershares</t>
        </is>
      </c>
      <c r="K1" s="2" t="inlineStr">
        <is>
          <t>Dec. 31, 2019USD ($)Customer</t>
        </is>
      </c>
      <c r="L1" s="2" t="inlineStr">
        <is>
          <t>Dec. 31, 2018CNY (¥)Customer</t>
        </is>
      </c>
      <c r="M1" s="2" t="inlineStr">
        <is>
          <t>Dec. 31, 2018USD ($)Customer</t>
        </is>
      </c>
      <c r="N1" s="2" t="inlineStr">
        <is>
          <t>Dec. 31, 2020USD ($)$ / sharesshares</t>
        </is>
      </c>
      <c r="P1" s="2" t="inlineStr">
        <is>
          <t>Dec. 31, 2019USD ($)$ / sharesshares</t>
        </is>
      </c>
      <c r="Q1" s="2" t="inlineStr">
        <is>
          <t>Jan. 01, 2019CNY (¥)</t>
        </is>
      </c>
      <c r="R1" s="2" t="inlineStr">
        <is>
          <t>Jan. 01, 2019USD ($)</t>
        </is>
      </c>
    </row>
    <row r="2">
      <c r="A2" s="3" t="inlineStr">
        <is>
          <t>Schedule Of Organization And Summary Of Significant Accounting Policies [Line Items]</t>
        </is>
      </c>
    </row>
    <row r="3">
      <c r="A3" s="4" t="inlineStr">
        <is>
          <t>Exchange rate of one US$ to RMB</t>
        </is>
      </c>
      <c r="F3" s="11" t="n">
        <v>6.525</v>
      </c>
      <c r="N3" s="11" t="n">
        <v>6.525</v>
      </c>
    </row>
    <row r="4">
      <c r="A4" s="4" t="inlineStr">
        <is>
          <t>Goodwill</t>
        </is>
      </c>
      <c r="F4" s="6" t="n">
        <v>4071391</v>
      </c>
      <c r="I4" s="6" t="n">
        <v>1504278</v>
      </c>
      <c r="N4" s="7" t="n">
        <v>623968</v>
      </c>
    </row>
    <row r="5">
      <c r="A5" s="4" t="inlineStr">
        <is>
          <t>Goodwill, impairment loss</t>
        </is>
      </c>
      <c r="H5" s="7" t="n">
        <v>0</v>
      </c>
      <c r="K5" s="7" t="n">
        <v>0</v>
      </c>
      <c r="M5" s="7" t="n">
        <v>0</v>
      </c>
    </row>
    <row r="6">
      <c r="A6" s="4" t="inlineStr">
        <is>
          <t>Allocated initial investment amount at fair value | ¥</t>
        </is>
      </c>
      <c r="F6" s="5" t="n">
        <v>74383</v>
      </c>
    </row>
    <row r="7">
      <c r="A7" s="4" t="inlineStr">
        <is>
          <t>Deferred revenue, revenue recognized</t>
        </is>
      </c>
      <c r="F7" s="6" t="n">
        <v>1370953</v>
      </c>
      <c r="H7" s="5" t="n">
        <v>210108</v>
      </c>
    </row>
    <row r="8">
      <c r="A8" s="4" t="inlineStr">
        <is>
          <t>Contract liability</t>
        </is>
      </c>
      <c r="H8" s="7" t="n">
        <v>0</v>
      </c>
    </row>
    <row r="9">
      <c r="A9" s="4" t="inlineStr">
        <is>
          <t>Revenue, practical expedient, remaining performance obligation</t>
        </is>
      </c>
      <c r="F9" s="4" t="inlineStr">
        <is>
          <t>true</t>
        </is>
      </c>
      <c r="H9" s="4" t="inlineStr">
        <is>
          <t>true</t>
        </is>
      </c>
    </row>
    <row r="10">
      <c r="A10" s="4" t="inlineStr">
        <is>
          <t>Revenue, practical expedient, incremental cost of obtaining contract</t>
        </is>
      </c>
      <c r="F10" s="4" t="inlineStr">
        <is>
          <t>true</t>
        </is>
      </c>
      <c r="H10" s="4" t="inlineStr">
        <is>
          <t>true</t>
        </is>
      </c>
    </row>
    <row r="11">
      <c r="A11" s="4" t="inlineStr">
        <is>
          <t>Advertising expenditures</t>
        </is>
      </c>
      <c r="F11" s="6" t="n">
        <v>1795330</v>
      </c>
      <c r="H11" s="7" t="n">
        <v>275146</v>
      </c>
      <c r="I11" s="5" t="n">
        <v>1649660</v>
      </c>
      <c r="L11" s="6" t="n">
        <v>1047160</v>
      </c>
    </row>
    <row r="12">
      <c r="A12" s="4" t="inlineStr">
        <is>
          <t>Number of operating segment | Segment</t>
        </is>
      </c>
      <c r="F12" s="5" t="n">
        <v>1</v>
      </c>
      <c r="H12" s="5" t="n">
        <v>1</v>
      </c>
    </row>
    <row r="13">
      <c r="A13" s="4" t="inlineStr">
        <is>
          <t>Total expenses for employee benefits</t>
        </is>
      </c>
      <c r="F13" s="6" t="n">
        <v>241951</v>
      </c>
      <c r="H13" s="7" t="n">
        <v>37081</v>
      </c>
      <c r="I13" s="6" t="n">
        <v>344829</v>
      </c>
      <c r="L13" s="6" t="n">
        <v>319491</v>
      </c>
    </row>
    <row r="14">
      <c r="A14" s="4" t="inlineStr">
        <is>
          <t>Foreign currency exchange rate appreciation (depreciation)</t>
        </is>
      </c>
      <c r="F14" s="4" t="inlineStr">
        <is>
          <t>6.70%</t>
        </is>
      </c>
      <c r="H14" s="4" t="inlineStr">
        <is>
          <t>6.70%</t>
        </is>
      </c>
      <c r="I14" s="4" t="inlineStr">
        <is>
          <t>1.20%</t>
        </is>
      </c>
      <c r="K14" s="4" t="inlineStr">
        <is>
          <t>1.20%</t>
        </is>
      </c>
      <c r="L14" s="4" t="inlineStr">
        <is>
          <t>5.40%</t>
        </is>
      </c>
      <c r="M14" s="4" t="inlineStr">
        <is>
          <t>5.40%</t>
        </is>
      </c>
    </row>
    <row r="15">
      <c r="A15" s="4" t="inlineStr">
        <is>
          <t>Operating lease right of use asset</t>
        </is>
      </c>
      <c r="F15" s="6" t="n">
        <v>209339</v>
      </c>
      <c r="I15" s="6" t="n">
        <v>81055</v>
      </c>
      <c r="N15" s="5" t="n">
        <v>32083</v>
      </c>
      <c r="Q15" s="6" t="n">
        <v>184849</v>
      </c>
    </row>
    <row r="16">
      <c r="A16" s="4" t="inlineStr">
        <is>
          <t>Operating Lease Liability</t>
        </is>
      </c>
      <c r="F16" s="5" t="n">
        <v>202708</v>
      </c>
      <c r="I16" s="5" t="n">
        <v>75848</v>
      </c>
      <c r="N16" s="5" t="n">
        <v>31065</v>
      </c>
      <c r="Q16" s="5" t="n">
        <v>176376</v>
      </c>
    </row>
    <row r="17">
      <c r="A17" s="4" t="inlineStr">
        <is>
          <t>Operating lease liability current</t>
        </is>
      </c>
      <c r="F17" s="6" t="n">
        <v>112094</v>
      </c>
      <c r="I17" s="5" t="n">
        <v>52781</v>
      </c>
      <c r="N17" s="7" t="n">
        <v>17178</v>
      </c>
    </row>
    <row r="18">
      <c r="A18" s="4" t="inlineStr">
        <is>
          <t>Weighted Average Remaining Lease Term</t>
        </is>
      </c>
      <c r="F18" s="4" t="inlineStr">
        <is>
          <t>1 year 9 months 3 days</t>
        </is>
      </c>
      <c r="N18" s="4" t="inlineStr">
        <is>
          <t>1 year 9 months 3 days</t>
        </is>
      </c>
    </row>
    <row r="19">
      <c r="A19" s="4" t="inlineStr">
        <is>
          <t>Weighted average discount rate</t>
        </is>
      </c>
      <c r="F19" s="4" t="inlineStr">
        <is>
          <t>7.28%</t>
        </is>
      </c>
      <c r="N19" s="4" t="inlineStr">
        <is>
          <t>7.28%</t>
        </is>
      </c>
    </row>
    <row r="20">
      <c r="A20" s="4" t="inlineStr">
        <is>
          <t>Operating leases, rental expenses</t>
        </is>
      </c>
      <c r="F20" s="6" t="n">
        <v>119855</v>
      </c>
      <c r="H20" s="7" t="n">
        <v>18369</v>
      </c>
      <c r="I20" s="5" t="n">
        <v>72185</v>
      </c>
    </row>
    <row r="21">
      <c r="A21" s="4" t="inlineStr">
        <is>
          <t>Common stock shares value</t>
        </is>
      </c>
      <c r="F21" s="6" t="n">
        <v>8089</v>
      </c>
      <c r="G21" s="4" t="inlineStr">
        <is>
          <t>[1]</t>
        </is>
      </c>
      <c r="I21" s="6" t="n">
        <v>8029</v>
      </c>
      <c r="J21" s="4" t="inlineStr">
        <is>
          <t>[1]</t>
        </is>
      </c>
      <c r="N21" s="7" t="n">
        <v>1240</v>
      </c>
      <c r="O21" s="4" t="inlineStr">
        <is>
          <t>[1]</t>
        </is>
      </c>
    </row>
    <row r="22">
      <c r="A22" s="4" t="inlineStr">
        <is>
          <t>Common stock shares authorised | shares</t>
        </is>
      </c>
      <c r="F22" s="5" t="n">
        <v>400000000000</v>
      </c>
      <c r="I22" s="5" t="n">
        <v>400000000000</v>
      </c>
      <c r="N22" s="5" t="n">
        <v>400000000000</v>
      </c>
      <c r="P22" s="5" t="n">
        <v>400000000000</v>
      </c>
    </row>
    <row r="23">
      <c r="A23" s="4" t="inlineStr">
        <is>
          <t>Common stock shares par value per share | $ / shares</t>
        </is>
      </c>
      <c r="N23" s="8" t="n">
        <v>0.0025</v>
      </c>
      <c r="P23" s="8" t="n">
        <v>0.0025</v>
      </c>
    </row>
    <row r="24">
      <c r="A24" s="4" t="inlineStr">
        <is>
          <t>Stock holders equity note stock split</t>
        </is>
      </c>
      <c r="F24" s="4" t="inlineStr">
        <is>
          <t>4-for-1 Share</t>
        </is>
      </c>
      <c r="H24" s="4" t="inlineStr">
        <is>
          <t>4-for-1 Share</t>
        </is>
      </c>
    </row>
    <row r="25">
      <c r="A25" s="4" t="inlineStr">
        <is>
          <t>ADR [Member]</t>
        </is>
      </c>
    </row>
    <row r="26">
      <c r="A26" s="3" t="inlineStr">
        <is>
          <t>Schedule Of Organization And Summary Of Significant Accounting Policies [Line Items]</t>
        </is>
      </c>
    </row>
    <row r="27">
      <c r="A27" s="4" t="inlineStr">
        <is>
          <t>Common stock shares value</t>
        </is>
      </c>
      <c r="B27" s="7" t="n">
        <v>1000000000</v>
      </c>
    </row>
    <row r="28">
      <c r="A28" s="4" t="inlineStr">
        <is>
          <t>Common stock shares authorised | shares</t>
        </is>
      </c>
      <c r="B28" s="5" t="n">
        <v>400000000000</v>
      </c>
    </row>
    <row r="29">
      <c r="A29" s="4" t="inlineStr">
        <is>
          <t>Common stock shares par value per share | $ / shares</t>
        </is>
      </c>
      <c r="B29" s="8" t="n">
        <v>0.0025</v>
      </c>
    </row>
    <row r="30">
      <c r="A30" s="4" t="inlineStr">
        <is>
          <t>Stock holders equity note stock split</t>
        </is>
      </c>
      <c r="B30" s="4" t="inlineStr">
        <is>
          <t>one ADS representing four ordinary shares</t>
        </is>
      </c>
    </row>
    <row r="31">
      <c r="A31" s="4" t="inlineStr">
        <is>
          <t>Accounting Standards Update 2016-02 [Member]</t>
        </is>
      </c>
    </row>
    <row r="32">
      <c r="A32" s="3" t="inlineStr">
        <is>
          <t>Schedule Of Organization And Summary Of Significant Accounting Policies [Line Items]</t>
        </is>
      </c>
    </row>
    <row r="33">
      <c r="A33" s="4" t="inlineStr">
        <is>
          <t>Operating lease right of use asset | ¥</t>
        </is>
      </c>
      <c r="Q33" s="5" t="n">
        <v>184849</v>
      </c>
    </row>
    <row r="34">
      <c r="A34" s="4" t="inlineStr">
        <is>
          <t>Operating Lease Liability | ¥</t>
        </is>
      </c>
      <c r="Q34" s="6" t="n">
        <v>176376</v>
      </c>
    </row>
    <row r="35">
      <c r="A35" s="4" t="inlineStr">
        <is>
          <t>Operating lease liability current</t>
        </is>
      </c>
      <c r="R35" s="7" t="n">
        <v>121780</v>
      </c>
    </row>
    <row r="36">
      <c r="A36" s="4" t="inlineStr">
        <is>
          <t>Operating lease liability noncurrent</t>
        </is>
      </c>
      <c r="R36" s="7" t="n">
        <v>54596</v>
      </c>
    </row>
    <row r="37">
      <c r="A37" s="4" t="inlineStr">
        <is>
          <t>T- T- P- Car Inc [Member]</t>
        </is>
      </c>
    </row>
    <row r="38">
      <c r="A38" s="3" t="inlineStr">
        <is>
          <t>Schedule Of Organization And Summary Of Significant Accounting Policies [Line Items]</t>
        </is>
      </c>
    </row>
    <row r="39">
      <c r="A39" s="4" t="inlineStr">
        <is>
          <t>Consideration of Investment as convertible bond</t>
        </is>
      </c>
      <c r="P39" s="7" t="n">
        <v>100000</v>
      </c>
    </row>
    <row r="40">
      <c r="A40" s="4" t="inlineStr">
        <is>
          <t>Additional principal amount which the group have the right to purchase</t>
        </is>
      </c>
      <c r="H40" s="7" t="n">
        <v>65000</v>
      </c>
      <c r="K40" s="7" t="n">
        <v>65000</v>
      </c>
    </row>
    <row r="41">
      <c r="A41" s="4" t="inlineStr">
        <is>
          <t>Convertible bond, interest rate</t>
        </is>
      </c>
      <c r="I41" s="4" t="inlineStr">
        <is>
          <t>8.00%</t>
        </is>
      </c>
      <c r="K41" s="4" t="inlineStr">
        <is>
          <t>8.00%</t>
        </is>
      </c>
    </row>
    <row r="42">
      <c r="A42" s="4" t="inlineStr">
        <is>
          <t>Investments as convertible bond, closing term</t>
        </is>
      </c>
      <c r="I42" s="4" t="inlineStr">
        <is>
          <t>3 years</t>
        </is>
      </c>
      <c r="K42" s="4" t="inlineStr">
        <is>
          <t>3 years</t>
        </is>
      </c>
    </row>
    <row r="43">
      <c r="A43" s="4" t="inlineStr">
        <is>
          <t>Allocated initial investment amount at fair value</t>
        </is>
      </c>
      <c r="N43" s="7" t="n">
        <v>100000</v>
      </c>
    </row>
    <row r="44">
      <c r="A44" s="4" t="inlineStr">
        <is>
          <t>Net Revenues [Member]</t>
        </is>
      </c>
    </row>
    <row r="45">
      <c r="A45" s="3" t="inlineStr">
        <is>
          <t>Schedule Of Organization And Summary Of Significant Accounting Policies [Line Items]</t>
        </is>
      </c>
    </row>
    <row r="46">
      <c r="A46" s="4" t="inlineStr">
        <is>
          <t>Concentration risk percentage</t>
        </is>
      </c>
      <c r="F46" s="4" t="inlineStr">
        <is>
          <t>10.00%</t>
        </is>
      </c>
      <c r="H46" s="4" t="inlineStr">
        <is>
          <t>10.00%</t>
        </is>
      </c>
      <c r="I46" s="4" t="inlineStr">
        <is>
          <t>10.00%</t>
        </is>
      </c>
      <c r="K46" s="4" t="inlineStr">
        <is>
          <t>10.00%</t>
        </is>
      </c>
      <c r="L46" s="4" t="inlineStr">
        <is>
          <t>10.00%</t>
        </is>
      </c>
      <c r="M46" s="4" t="inlineStr">
        <is>
          <t>10.00%</t>
        </is>
      </c>
    </row>
    <row r="47">
      <c r="A47" s="4" t="inlineStr">
        <is>
          <t>Other income, net</t>
        </is>
      </c>
    </row>
    <row r="48">
      <c r="A48" s="3" t="inlineStr">
        <is>
          <t>Schedule Of Organization And Summary Of Significant Accounting Policies [Line Items]</t>
        </is>
      </c>
    </row>
    <row r="49">
      <c r="A49" s="4" t="inlineStr">
        <is>
          <t>Government grants</t>
        </is>
      </c>
      <c r="F49" s="6" t="n">
        <v>210022</v>
      </c>
      <c r="H49" s="7" t="n">
        <v>32187</v>
      </c>
      <c r="I49" s="6" t="n">
        <v>147694</v>
      </c>
      <c r="L49" s="6" t="n">
        <v>45190</v>
      </c>
    </row>
    <row r="50">
      <c r="A50" s="4" t="inlineStr">
        <is>
          <t>Vat Refunds</t>
        </is>
      </c>
      <c r="F50" s="5" t="n">
        <v>218412</v>
      </c>
      <c r="H50" s="7" t="n">
        <v>33473</v>
      </c>
      <c r="I50" s="5" t="n">
        <v>293008</v>
      </c>
      <c r="L50" s="6" t="n">
        <v>289326</v>
      </c>
    </row>
    <row r="51">
      <c r="A51" s="4" t="inlineStr">
        <is>
          <t>Credit Concentration Risk [Member]</t>
        </is>
      </c>
    </row>
    <row r="52">
      <c r="A52" s="3" t="inlineStr">
        <is>
          <t>Schedule Of Organization And Summary Of Significant Accounting Policies [Line Items]</t>
        </is>
      </c>
    </row>
    <row r="53">
      <c r="A53" s="4" t="inlineStr">
        <is>
          <t>Cash and cash equivalents, restricted cash and term deposits</t>
        </is>
      </c>
      <c r="F53" s="6" t="n">
        <v>14647324</v>
      </c>
      <c r="I53" s="6" t="n">
        <v>12800310</v>
      </c>
      <c r="N53" s="7" t="n">
        <v>2244801</v>
      </c>
    </row>
    <row r="54">
      <c r="A54" s="4" t="inlineStr">
        <is>
          <t>Customer Concentration Risk [Member] | Net Revenues [Member]</t>
        </is>
      </c>
    </row>
    <row r="55">
      <c r="A55" s="3" t="inlineStr">
        <is>
          <t>Schedule Of Organization And Summary Of Significant Accounting Policies [Line Items]</t>
        </is>
      </c>
    </row>
    <row r="56">
      <c r="A56" s="4" t="inlineStr">
        <is>
          <t>Number of customers represented greater than 10% | Customer</t>
        </is>
      </c>
      <c r="F56" s="5" t="n">
        <v>0</v>
      </c>
      <c r="H56" s="5" t="n">
        <v>0</v>
      </c>
      <c r="I56" s="5" t="n">
        <v>0</v>
      </c>
      <c r="K56" s="5" t="n">
        <v>0</v>
      </c>
      <c r="L56" s="5" t="n">
        <v>0</v>
      </c>
      <c r="M56" s="5" t="n">
        <v>0</v>
      </c>
    </row>
    <row r="57">
      <c r="A57" s="4" t="inlineStr">
        <is>
          <t>Beijing Prbrownies Software Co., Ltd. | Other income, net | Maximum [Member]</t>
        </is>
      </c>
    </row>
    <row r="58">
      <c r="A58" s="3" t="inlineStr">
        <is>
          <t>Schedule Of Organization And Summary Of Significant Accounting Policies [Line Items]</t>
        </is>
      </c>
    </row>
    <row r="59">
      <c r="A59" s="4" t="inlineStr">
        <is>
          <t>Value added tax refund rate</t>
        </is>
      </c>
      <c r="E59" s="4" t="inlineStr">
        <is>
          <t>14.00%</t>
        </is>
      </c>
      <c r="F59" s="4" t="inlineStr">
        <is>
          <t>10.00%</t>
        </is>
      </c>
      <c r="H59" s="4" t="inlineStr">
        <is>
          <t>10.00%</t>
        </is>
      </c>
    </row>
    <row r="60">
      <c r="A60" s="4" t="inlineStr">
        <is>
          <t>Beijing Prbrownies Software Co., Ltd. | Other income, net | Minimum [Member]</t>
        </is>
      </c>
    </row>
    <row r="61">
      <c r="A61" s="3" t="inlineStr">
        <is>
          <t>Schedule Of Organization And Summary Of Significant Accounting Policies [Line Items]</t>
        </is>
      </c>
    </row>
    <row r="62">
      <c r="A62" s="4" t="inlineStr">
        <is>
          <t>Value added tax refund rate</t>
        </is>
      </c>
      <c r="D62" s="4" t="inlineStr">
        <is>
          <t>13.00%</t>
        </is>
      </c>
    </row>
    <row r="63">
      <c r="A63" s="4" t="inlineStr">
        <is>
          <t>Chengdu Prbrownies Software Co., Ltd. [Member] | Other income, net | Maximum [Member]</t>
        </is>
      </c>
    </row>
    <row r="64">
      <c r="A64" s="3" t="inlineStr">
        <is>
          <t>Schedule Of Organization And Summary Of Significant Accounting Policies [Line Items]</t>
        </is>
      </c>
    </row>
    <row r="65">
      <c r="A65" s="4" t="inlineStr">
        <is>
          <t>Value added tax refund rate</t>
        </is>
      </c>
      <c r="E65" s="4" t="inlineStr">
        <is>
          <t>14.00%</t>
        </is>
      </c>
      <c r="F65" s="4" t="inlineStr">
        <is>
          <t>10.00%</t>
        </is>
      </c>
      <c r="H65" s="4" t="inlineStr">
        <is>
          <t>10.00%</t>
        </is>
      </c>
    </row>
    <row r="66">
      <c r="A66" s="4" t="inlineStr">
        <is>
          <t>Chengdu Prbrownies Software Co., Ltd. [Member] | Other income, net | Minimum [Member]</t>
        </is>
      </c>
    </row>
    <row r="67">
      <c r="A67" s="3" t="inlineStr">
        <is>
          <t>Schedule Of Organization And Summary Of Significant Accounting Policies [Line Items]</t>
        </is>
      </c>
    </row>
    <row r="68">
      <c r="A68" s="4" t="inlineStr">
        <is>
          <t>Value added tax refund rate</t>
        </is>
      </c>
      <c r="D68" s="4" t="inlineStr">
        <is>
          <t>13.00%</t>
        </is>
      </c>
    </row>
    <row r="69">
      <c r="A69" s="4" t="inlineStr">
        <is>
          <t>Tianjin Autohome Data Information Technology Company Limited [Member] | Other income, net | Maximum [Member]</t>
        </is>
      </c>
    </row>
    <row r="70">
      <c r="A70" s="3" t="inlineStr">
        <is>
          <t>Schedule Of Organization And Summary Of Significant Accounting Policies [Line Items]</t>
        </is>
      </c>
    </row>
    <row r="71">
      <c r="A71" s="4" t="inlineStr">
        <is>
          <t>Value added tax refund rate</t>
        </is>
      </c>
      <c r="F71" s="4" t="inlineStr">
        <is>
          <t>10.00%</t>
        </is>
      </c>
      <c r="H71" s="4" t="inlineStr">
        <is>
          <t>10.00%</t>
        </is>
      </c>
    </row>
    <row r="72">
      <c r="A72" s="4" t="inlineStr">
        <is>
          <t>Leads Generation Services [Member] | Beijing Prbrownies Software Co., Ltd. | Other income, net | Maximum [Member]</t>
        </is>
      </c>
    </row>
    <row r="73">
      <c r="A73" s="3" t="inlineStr">
        <is>
          <t>Schedule Of Organization And Summary Of Significant Accounting Policies [Line Items]</t>
        </is>
      </c>
    </row>
    <row r="74">
      <c r="A74" s="4" t="inlineStr">
        <is>
          <t>Value added tax rate</t>
        </is>
      </c>
      <c r="D74" s="4" t="inlineStr">
        <is>
          <t>13.00%</t>
        </is>
      </c>
    </row>
    <row r="75">
      <c r="A75" s="4" t="inlineStr">
        <is>
          <t>Value added tax refund rate</t>
        </is>
      </c>
      <c r="F75" s="4" t="inlineStr">
        <is>
          <t>3.00%</t>
        </is>
      </c>
      <c r="H75" s="4" t="inlineStr">
        <is>
          <t>3.00%</t>
        </is>
      </c>
    </row>
    <row r="76">
      <c r="A76" s="4" t="inlineStr">
        <is>
          <t>Leads Generation Services [Member] | Beijing Prbrownies Software Co., Ltd. | Other income, net | Minimum [Member]</t>
        </is>
      </c>
    </row>
    <row r="77">
      <c r="A77" s="3" t="inlineStr">
        <is>
          <t>Schedule Of Organization And Summary Of Significant Accounting Policies [Line Items]</t>
        </is>
      </c>
    </row>
    <row r="78">
      <c r="A78" s="4" t="inlineStr">
        <is>
          <t>Value added tax rate</t>
        </is>
      </c>
      <c r="C78" s="4" t="inlineStr">
        <is>
          <t>16.00%</t>
        </is>
      </c>
    </row>
    <row r="79">
      <c r="A79" s="4" t="inlineStr">
        <is>
          <t>Leads Generation Services [Member] | Chengdu Prbrownies Software Co., Ltd. [Member] | Other income, net | Maximum [Member]</t>
        </is>
      </c>
    </row>
    <row r="80">
      <c r="A80" s="3" t="inlineStr">
        <is>
          <t>Schedule Of Organization And Summary Of Significant Accounting Policies [Line Items]</t>
        </is>
      </c>
    </row>
    <row r="81">
      <c r="A81" s="4" t="inlineStr">
        <is>
          <t>Value added tax rate</t>
        </is>
      </c>
      <c r="E81" s="4" t="inlineStr">
        <is>
          <t>17.00%</t>
        </is>
      </c>
      <c r="F81" s="4" t="inlineStr">
        <is>
          <t>13.00%</t>
        </is>
      </c>
      <c r="H81" s="4" t="inlineStr">
        <is>
          <t>13.00%</t>
        </is>
      </c>
    </row>
    <row r="82">
      <c r="A82" s="4" t="inlineStr">
        <is>
          <t>Value added tax refund rate</t>
        </is>
      </c>
      <c r="F82" s="4" t="inlineStr">
        <is>
          <t>3.00%</t>
        </is>
      </c>
      <c r="H82" s="4" t="inlineStr">
        <is>
          <t>3.00%</t>
        </is>
      </c>
    </row>
    <row r="83">
      <c r="A83" s="4" t="inlineStr">
        <is>
          <t>Leads Generation Services [Member] | Chengdu Prbrownies Software Co., Ltd. [Member] | Other income, net | Minimum [Member]</t>
        </is>
      </c>
    </row>
    <row r="84">
      <c r="A84" s="3" t="inlineStr">
        <is>
          <t>Schedule Of Organization And Summary Of Significant Accounting Policies [Line Items]</t>
        </is>
      </c>
    </row>
    <row r="85">
      <c r="A85" s="4" t="inlineStr">
        <is>
          <t>Value added tax rate</t>
        </is>
      </c>
      <c r="C85" s="4" t="inlineStr">
        <is>
          <t>16.00%</t>
        </is>
      </c>
    </row>
    <row r="86">
      <c r="A86" s="4" t="inlineStr">
        <is>
          <t>Leads Generation Services [Member] | Tianjin Autohome Data Information Technology Company Limited [Member] | Other income, net | Maximum [Member]</t>
        </is>
      </c>
    </row>
    <row r="87">
      <c r="A87" s="3" t="inlineStr">
        <is>
          <t>Schedule Of Organization And Summary Of Significant Accounting Policies [Line Items]</t>
        </is>
      </c>
    </row>
    <row r="88">
      <c r="A88" s="4" t="inlineStr">
        <is>
          <t>Value added tax rate</t>
        </is>
      </c>
      <c r="F88" s="4" t="inlineStr">
        <is>
          <t>13.00%</t>
        </is>
      </c>
      <c r="H88" s="4" t="inlineStr">
        <is>
          <t>13.00%</t>
        </is>
      </c>
    </row>
    <row r="89">
      <c r="A89" s="4" t="inlineStr">
        <is>
          <t>Value added tax refund rate</t>
        </is>
      </c>
      <c r="F89" s="4" t="inlineStr">
        <is>
          <t>3.00%</t>
        </is>
      </c>
      <c r="H89" s="4" t="inlineStr">
        <is>
          <t>3.00%</t>
        </is>
      </c>
    </row>
    <row r="90">
      <c r="A90" s="4" t="inlineStr">
        <is>
          <t>Leads Generation Services [Member] | Tianjin Autohome Data Information Technology Company Limited [Member] | Other income, net | Minimum [Member]</t>
        </is>
      </c>
    </row>
    <row r="91">
      <c r="A91" s="3" t="inlineStr">
        <is>
          <t>Schedule Of Organization And Summary Of Significant Accounting Policies [Line Items]</t>
        </is>
      </c>
    </row>
    <row r="92">
      <c r="A92" s="4" t="inlineStr">
        <is>
          <t>Value added tax rate</t>
        </is>
      </c>
      <c r="C92" s="4" t="inlineStr">
        <is>
          <t>16.00%</t>
        </is>
      </c>
    </row>
    <row r="93"/>
    <row r="94">
      <c r="A94" s="4" t="inlineStr">
        <is>
          <t>[1]</t>
        </is>
      </c>
      <c r="B94" s="4" t="inlineStr">
        <is>
          <t>Par value per share and the number of shares have been retrospectively adjusted for the Share Subdivision and the ADS Ratio Change that were effective on February 5, 2021 as detailed in Note 2(a) and Note 22.</t>
        </is>
      </c>
    </row>
  </sheetData>
  <mergeCells count="5">
    <mergeCell ref="F1:G1"/>
    <mergeCell ref="I1:J1"/>
    <mergeCell ref="N1:O1"/>
    <mergeCell ref="A93:R93"/>
    <mergeCell ref="B94:R9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conciliation of Cash, Cash Equivalents and Restricted Cash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Accounting Policies [Abstract]</t>
        </is>
      </c>
    </row>
    <row r="3">
      <c r="A3" s="4" t="inlineStr">
        <is>
          <t>Cash and cash equivalents</t>
        </is>
      </c>
      <c r="B3" s="6" t="n">
        <v>1751222</v>
      </c>
      <c r="C3" s="7" t="n">
        <v>268387</v>
      </c>
      <c r="D3" s="6" t="n">
        <v>1988298</v>
      </c>
      <c r="F3" s="6" t="n">
        <v>211970</v>
      </c>
    </row>
    <row r="4">
      <c r="A4" s="4" t="inlineStr">
        <is>
          <t>Restricted cash</t>
        </is>
      </c>
      <c r="B4" s="5" t="n">
        <v>17926</v>
      </c>
      <c r="C4" s="5" t="n">
        <v>2747</v>
      </c>
      <c r="D4" s="5" t="n">
        <v>5200</v>
      </c>
      <c r="F4" s="5" t="n">
        <v>5000</v>
      </c>
    </row>
    <row r="5">
      <c r="A5" s="4" t="inlineStr">
        <is>
          <t>Total cash, cash equivalents and restricted cash as shown in Consolidated Statements of Cash Flows</t>
        </is>
      </c>
      <c r="B5" s="6" t="n">
        <v>1769148</v>
      </c>
      <c r="C5" s="7" t="n">
        <v>271134</v>
      </c>
      <c r="D5" s="6" t="n">
        <v>1993498</v>
      </c>
      <c r="E5" s="7" t="n">
        <v>305516</v>
      </c>
      <c r="F5" s="6" t="n">
        <v>216970</v>
      </c>
      <c r="G5" s="6" t="n">
        <v>911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chedule of Estimated Useful Life of Property and Equipment (Detail)</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and equipment, Estimated useful life</t>
        </is>
      </c>
      <c r="B5" s="4" t="inlineStr">
        <is>
          <t>Shorter of lease term or the estimated useful lives of the assets</t>
        </is>
      </c>
    </row>
    <row r="6">
      <c r="A6" s="4" t="inlineStr">
        <is>
          <t>Minimum [Member] | Electric Equipment [Member]</t>
        </is>
      </c>
    </row>
    <row r="7">
      <c r="A7" s="3" t="inlineStr">
        <is>
          <t>Property, Plant and Equipment [Line Items]</t>
        </is>
      </c>
    </row>
    <row r="8">
      <c r="A8" s="4" t="inlineStr">
        <is>
          <t>Property and equipment, Estimated useful life</t>
        </is>
      </c>
      <c r="B8" s="4" t="inlineStr">
        <is>
          <t>3 years</t>
        </is>
      </c>
    </row>
    <row r="9">
      <c r="A9" s="4" t="inlineStr">
        <is>
          <t>Minimum [Member] | Office Equipment [Member]</t>
        </is>
      </c>
    </row>
    <row r="10">
      <c r="A10" s="3" t="inlineStr">
        <is>
          <t>Property, Plant and Equipment [Line Items]</t>
        </is>
      </c>
    </row>
    <row r="11">
      <c r="A11" s="4" t="inlineStr">
        <is>
          <t>Property and equipment, Estimated useful life</t>
        </is>
      </c>
      <c r="B11" s="4" t="inlineStr">
        <is>
          <t>3 years</t>
        </is>
      </c>
    </row>
    <row r="12">
      <c r="A12" s="4" t="inlineStr">
        <is>
          <t>Minimum [Member] | Motor Vehicles [Member]</t>
        </is>
      </c>
    </row>
    <row r="13">
      <c r="A13" s="3" t="inlineStr">
        <is>
          <t>Property, Plant and Equipment [Line Items]</t>
        </is>
      </c>
    </row>
    <row r="14">
      <c r="A14" s="4" t="inlineStr">
        <is>
          <t>Property and equipment, Estimated useful life</t>
        </is>
      </c>
      <c r="B14" s="4" t="inlineStr">
        <is>
          <t>4 years</t>
        </is>
      </c>
    </row>
    <row r="15">
      <c r="A15" s="4" t="inlineStr">
        <is>
          <t>Minimum [Member] | Software [Member]</t>
        </is>
      </c>
    </row>
    <row r="16">
      <c r="A16" s="3" t="inlineStr">
        <is>
          <t>Property, Plant and Equipment [Line Items]</t>
        </is>
      </c>
    </row>
    <row r="17">
      <c r="A17" s="4" t="inlineStr">
        <is>
          <t>Property and equipment, Estimated useful life</t>
        </is>
      </c>
      <c r="B17" s="4" t="inlineStr">
        <is>
          <t>3 years</t>
        </is>
      </c>
    </row>
    <row r="18">
      <c r="A18" s="4" t="inlineStr">
        <is>
          <t>Maximum [Member] | Electric Equipment [Member]</t>
        </is>
      </c>
    </row>
    <row r="19">
      <c r="A19" s="3" t="inlineStr">
        <is>
          <t>Property, Plant and Equipment [Line Items]</t>
        </is>
      </c>
    </row>
    <row r="20">
      <c r="A20" s="4" t="inlineStr">
        <is>
          <t>Property and equipment, Estimated useful life</t>
        </is>
      </c>
      <c r="B20" s="4" t="inlineStr">
        <is>
          <t>5 years</t>
        </is>
      </c>
    </row>
    <row r="21">
      <c r="A21" s="4" t="inlineStr">
        <is>
          <t>Maximum [Member] | Office Equipment [Member]</t>
        </is>
      </c>
    </row>
    <row r="22">
      <c r="A22" s="3" t="inlineStr">
        <is>
          <t>Property, Plant and Equipment [Line Items]</t>
        </is>
      </c>
    </row>
    <row r="23">
      <c r="A23" s="4" t="inlineStr">
        <is>
          <t>Property and equipment, Estimated useful life</t>
        </is>
      </c>
      <c r="B23" s="4" t="inlineStr">
        <is>
          <t>5 years</t>
        </is>
      </c>
    </row>
    <row r="24">
      <c r="A24" s="4" t="inlineStr">
        <is>
          <t>Maximum [Member] | Motor Vehicles [Member]</t>
        </is>
      </c>
    </row>
    <row r="25">
      <c r="A25" s="3" t="inlineStr">
        <is>
          <t>Property, Plant and Equipment [Line Items]</t>
        </is>
      </c>
    </row>
    <row r="26">
      <c r="A26" s="4" t="inlineStr">
        <is>
          <t>Property and equipment, Estimated useful life</t>
        </is>
      </c>
      <c r="B26" s="4" t="inlineStr">
        <is>
          <t>5 years</t>
        </is>
      </c>
    </row>
    <row r="27">
      <c r="A27" s="4" t="inlineStr">
        <is>
          <t>Maximum [Member] | Software [Member]</t>
        </is>
      </c>
    </row>
    <row r="28">
      <c r="A28" s="3" t="inlineStr">
        <is>
          <t>Property, Plant and Equipment [Line Items]</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Intangible Assets (Detail)</t>
        </is>
      </c>
      <c r="B1" s="2" t="inlineStr">
        <is>
          <t>12 Months Ended</t>
        </is>
      </c>
    </row>
    <row r="2">
      <c r="B2" s="2" t="inlineStr">
        <is>
          <t>Dec. 31, 2020</t>
        </is>
      </c>
    </row>
    <row r="3">
      <c r="A3" s="4" t="inlineStr">
        <is>
          <t>Minimum [Member]</t>
        </is>
      </c>
    </row>
    <row r="4">
      <c r="A4" s="3" t="inlineStr">
        <is>
          <t>Finite-Lived Intangible Assets [Line Items]</t>
        </is>
      </c>
    </row>
    <row r="5">
      <c r="A5" s="4" t="inlineStr">
        <is>
          <t>Intangible assets, Estimated useful life</t>
        </is>
      </c>
      <c r="B5" s="4" t="inlineStr">
        <is>
          <t>1 year 9 months</t>
        </is>
      </c>
    </row>
    <row r="6">
      <c r="A6" s="4" t="inlineStr">
        <is>
          <t>Maximum [Member]</t>
        </is>
      </c>
    </row>
    <row r="7">
      <c r="A7" s="3" t="inlineStr">
        <is>
          <t>Finite-Lived Intangible Assets [Line Items]</t>
        </is>
      </c>
    </row>
    <row r="8">
      <c r="A8" s="4" t="inlineStr">
        <is>
          <t>Intangible assets, Estimated useful life</t>
        </is>
      </c>
      <c r="B8" s="4" t="inlineStr">
        <is>
          <t>15 years</t>
        </is>
      </c>
    </row>
    <row r="9">
      <c r="A9" s="4" t="inlineStr">
        <is>
          <t>Trademarks [Member] | Minimum [Member]</t>
        </is>
      </c>
    </row>
    <row r="10">
      <c r="A10" s="3" t="inlineStr">
        <is>
          <t>Finite-Lived Intangible Assets [Line Items]</t>
        </is>
      </c>
    </row>
    <row r="11">
      <c r="A11" s="4" t="inlineStr">
        <is>
          <t>Intangible assets, Estimated useful life</t>
        </is>
      </c>
      <c r="B11" s="4" t="inlineStr">
        <is>
          <t>3 years</t>
        </is>
      </c>
    </row>
    <row r="12">
      <c r="A12" s="4" t="inlineStr">
        <is>
          <t>Trademarks [Member] | Maximum [Member]</t>
        </is>
      </c>
    </row>
    <row r="13">
      <c r="A13" s="3" t="inlineStr">
        <is>
          <t>Finite-Lived Intangible Assets [Line Items]</t>
        </is>
      </c>
    </row>
    <row r="14">
      <c r="A14" s="4" t="inlineStr">
        <is>
          <t>Intangible assets, Estimated useful life</t>
        </is>
      </c>
      <c r="B14" s="4" t="inlineStr">
        <is>
          <t>15 years</t>
        </is>
      </c>
    </row>
    <row r="15">
      <c r="A15" s="4" t="inlineStr">
        <is>
          <t>Technologies [Member]</t>
        </is>
      </c>
    </row>
    <row r="16">
      <c r="A16" s="3" t="inlineStr">
        <is>
          <t>Finite-Lived Intangible Assets [Line Items]</t>
        </is>
      </c>
    </row>
    <row r="17">
      <c r="A17" s="4" t="inlineStr">
        <is>
          <t>Intangible assets, Estimated useful life</t>
        </is>
      </c>
      <c r="B17" s="4" t="inlineStr">
        <is>
          <t>5 years</t>
        </is>
      </c>
    </row>
    <row r="18">
      <c r="A18" s="4" t="inlineStr">
        <is>
          <t>Customer Relationships [Member]</t>
        </is>
      </c>
    </row>
    <row r="19">
      <c r="A19" s="3" t="inlineStr">
        <is>
          <t>Finite-Lived Intangible Assets [Line Items]</t>
        </is>
      </c>
    </row>
    <row r="20">
      <c r="A20" s="4" t="inlineStr">
        <is>
          <t>Intangible assets, Estimated useful life</t>
        </is>
      </c>
      <c r="B20" s="4" t="inlineStr">
        <is>
          <t>5 years</t>
        </is>
      </c>
    </row>
    <row r="21">
      <c r="A21" s="4" t="inlineStr">
        <is>
          <t>Websites [Member]</t>
        </is>
      </c>
    </row>
    <row r="22">
      <c r="A22" s="3" t="inlineStr">
        <is>
          <t>Finite-Lived Intangible Assets [Line Items]</t>
        </is>
      </c>
    </row>
    <row r="23">
      <c r="A23" s="4" t="inlineStr">
        <is>
          <t>Intangible assets, Estimated useful life</t>
        </is>
      </c>
      <c r="B23" s="4" t="inlineStr">
        <is>
          <t>4 years</t>
        </is>
      </c>
    </row>
    <row r="24">
      <c r="A24" s="4" t="inlineStr">
        <is>
          <t>Domain Names [Member] | Minimum [Member]</t>
        </is>
      </c>
    </row>
    <row r="25">
      <c r="A25" s="3" t="inlineStr">
        <is>
          <t>Finite-Lived Intangible Assets [Line Items]</t>
        </is>
      </c>
    </row>
    <row r="26">
      <c r="A26" s="4" t="inlineStr">
        <is>
          <t>Intangible assets, Estimated useful life</t>
        </is>
      </c>
      <c r="B26" s="4" t="inlineStr">
        <is>
          <t>4 years</t>
        </is>
      </c>
    </row>
    <row r="27">
      <c r="A27" s="4" t="inlineStr">
        <is>
          <t>Domain Names [Member] | Maximum [Member]</t>
        </is>
      </c>
    </row>
    <row r="28">
      <c r="A28" s="3" t="inlineStr">
        <is>
          <t>Finite-Lived Intangible Assets [Line Items]</t>
        </is>
      </c>
    </row>
    <row r="29">
      <c r="A29" s="4" t="inlineStr">
        <is>
          <t>Intangible assets, Estimated useful life</t>
        </is>
      </c>
      <c r="B29" s="4" t="inlineStr">
        <is>
          <t>10 years</t>
        </is>
      </c>
    </row>
    <row r="30">
      <c r="A30" s="4" t="inlineStr">
        <is>
          <t>Licensing Agreements [Member]</t>
        </is>
      </c>
    </row>
    <row r="31">
      <c r="A31" s="3" t="inlineStr">
        <is>
          <t>Finite-Lived Intangible Assets [Line Items]</t>
        </is>
      </c>
    </row>
    <row r="32">
      <c r="A32" s="4" t="inlineStr">
        <is>
          <t>Intangible assets, Estimated useful life</t>
        </is>
      </c>
      <c r="B32" s="4" t="inlineStr">
        <is>
          <t>1 year 9 months</t>
        </is>
      </c>
    </row>
    <row r="33">
      <c r="A33" s="4" t="inlineStr">
        <is>
          <t>Insurance Brokerage License [Member]</t>
        </is>
      </c>
    </row>
    <row r="34">
      <c r="A34" s="3" t="inlineStr">
        <is>
          <t>Finite-Lived Intangible Assets [Line Items]</t>
        </is>
      </c>
    </row>
    <row r="35">
      <c r="A35" s="4" t="inlineStr">
        <is>
          <t>Intangible assets, Estimated useful life</t>
        </is>
      </c>
      <c r="B35" s="4" t="inlineStr">
        <is>
          <t>4 years</t>
        </is>
      </c>
    </row>
    <row r="36">
      <c r="A36" s="4" t="inlineStr">
        <is>
          <t>Database [Member]</t>
        </is>
      </c>
    </row>
    <row r="37">
      <c r="A37" s="3" t="inlineStr">
        <is>
          <t>Finite-Lived Intangible Assets [Line Items]</t>
        </is>
      </c>
    </row>
    <row r="38">
      <c r="A38" s="4" t="inlineStr">
        <is>
          <t>Intangible assets, Estimated useful life</t>
        </is>
      </c>
      <c r="B3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Operating Lease In Its Unaudited Consolidated Balance Sheet (Detail) ¥ in Thousands, $ in Thousands</t>
        </is>
      </c>
      <c r="B1" s="2" t="inlineStr">
        <is>
          <t>Dec. 31, 2020CNY (¥)</t>
        </is>
      </c>
      <c r="C1" s="2" t="inlineStr">
        <is>
          <t>Dec. 31, 2020USD ($)</t>
        </is>
      </c>
      <c r="D1" s="2" t="inlineStr">
        <is>
          <t>Dec. 31, 2019CNY (¥)</t>
        </is>
      </c>
      <c r="E1" s="2" t="inlineStr">
        <is>
          <t>Jan. 01, 2019CNY (¥)</t>
        </is>
      </c>
    </row>
    <row r="2">
      <c r="A2" s="4" t="inlineStr">
        <is>
          <t>Operating lease ROU assets</t>
        </is>
      </c>
      <c r="B2" s="6" t="n">
        <v>209339</v>
      </c>
      <c r="C2" s="7" t="n">
        <v>32083</v>
      </c>
      <c r="D2" s="6" t="n">
        <v>81055</v>
      </c>
      <c r="E2" s="6" t="n">
        <v>184849</v>
      </c>
    </row>
    <row r="3">
      <c r="A3" s="4" t="inlineStr">
        <is>
          <t>Operating lease liabilities, current portion</t>
        </is>
      </c>
      <c r="B3" s="5" t="n">
        <v>112094</v>
      </c>
      <c r="C3" s="5" t="n">
        <v>17178</v>
      </c>
      <c r="D3" s="5" t="n">
        <v>52781</v>
      </c>
    </row>
    <row r="4">
      <c r="A4" s="4" t="inlineStr">
        <is>
          <t>Other non-current assets [Member]</t>
        </is>
      </c>
    </row>
    <row r="5">
      <c r="A5" s="4" t="inlineStr">
        <is>
          <t>Operating lease ROU assets</t>
        </is>
      </c>
      <c r="B5" s="5" t="n">
        <v>209339</v>
      </c>
      <c r="C5" s="5" t="n">
        <v>32083</v>
      </c>
      <c r="D5" s="5" t="n">
        <v>81055</v>
      </c>
    </row>
    <row r="6">
      <c r="A6" s="4" t="inlineStr">
        <is>
          <t>Accrued expenses and other payables [Member]</t>
        </is>
      </c>
    </row>
    <row r="7">
      <c r="A7" s="4" t="inlineStr">
        <is>
          <t>Operating lease liabilities, current portion</t>
        </is>
      </c>
      <c r="B7" s="5" t="n">
        <v>112094</v>
      </c>
      <c r="C7" s="5" t="n">
        <v>17178</v>
      </c>
      <c r="D7" s="5" t="n">
        <v>52781</v>
      </c>
    </row>
    <row r="8">
      <c r="A8" s="4" t="inlineStr">
        <is>
          <t>Other liabilities [Member]</t>
        </is>
      </c>
    </row>
    <row r="9">
      <c r="A9" s="4" t="inlineStr">
        <is>
          <t>Operating lease liabilities, non-current portion</t>
        </is>
      </c>
      <c r="B9" s="6" t="n">
        <v>90614</v>
      </c>
      <c r="C9" s="7" t="n">
        <v>13887</v>
      </c>
      <c r="D9" s="6" t="n">
        <v>23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Lease Cost (Detail) ¥ in Thousands, $ in Thousands</t>
        </is>
      </c>
      <c r="B1" s="2" t="inlineStr">
        <is>
          <t>12 Months Ended</t>
        </is>
      </c>
    </row>
    <row r="2">
      <c r="B2" s="2" t="inlineStr">
        <is>
          <t>Dec. 31, 2020CNY (¥)</t>
        </is>
      </c>
      <c r="C2" s="2" t="inlineStr">
        <is>
          <t>Dec. 31, 2020USD ($)</t>
        </is>
      </c>
      <c r="D2" s="2" t="inlineStr">
        <is>
          <t>Dec. 31, 2019CNY (¥)</t>
        </is>
      </c>
    </row>
    <row r="3">
      <c r="A3" s="4" t="inlineStr">
        <is>
          <t>Operating lease cost</t>
        </is>
      </c>
      <c r="B3" s="6" t="n">
        <v>108904</v>
      </c>
      <c r="C3" s="7" t="n">
        <v>16690</v>
      </c>
      <c r="D3" s="6" t="n">
        <v>122427</v>
      </c>
    </row>
    <row r="4">
      <c r="A4" s="4" t="inlineStr">
        <is>
          <t>Cost of revenues and operating expenses [Member]</t>
        </is>
      </c>
    </row>
    <row r="5">
      <c r="A5" s="4" t="inlineStr">
        <is>
          <t>Operating lease cost</t>
        </is>
      </c>
      <c r="B5" s="5" t="n">
        <v>117479</v>
      </c>
      <c r="C5" s="5" t="n">
        <v>18004</v>
      </c>
      <c r="D5" s="5" t="n">
        <v>128507</v>
      </c>
    </row>
    <row r="6">
      <c r="A6" s="4" t="inlineStr">
        <is>
          <t>Cost of other leases with terms less than one year</t>
        </is>
      </c>
      <c r="B6" s="6" t="n">
        <v>66253</v>
      </c>
      <c r="C6" s="7" t="n">
        <v>10154</v>
      </c>
      <c r="D6" s="6" t="n">
        <v>382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Maturities Of Lease Liabilities Under Operating Leases (Detail) ¥ in Thousands, $ in Thousands</t>
        </is>
      </c>
      <c r="B1" s="2" t="inlineStr">
        <is>
          <t>Dec. 31, 2020CNY (¥)</t>
        </is>
      </c>
      <c r="C1" s="2" t="inlineStr">
        <is>
          <t>Dec. 31, 2020USD ($)</t>
        </is>
      </c>
      <c r="D1" s="2" t="inlineStr">
        <is>
          <t>Dec. 31, 2019CNY (¥)</t>
        </is>
      </c>
      <c r="E1" s="2" t="inlineStr">
        <is>
          <t>Jan. 01, 2019CNY (¥)</t>
        </is>
      </c>
    </row>
    <row r="2">
      <c r="A2" s="4" t="inlineStr">
        <is>
          <t>2020</t>
        </is>
      </c>
      <c r="D2" s="6" t="n">
        <v>54091</v>
      </c>
    </row>
    <row r="3">
      <c r="A3" s="4" t="inlineStr">
        <is>
          <t>2021</t>
        </is>
      </c>
      <c r="B3" s="6" t="n">
        <v>120527</v>
      </c>
      <c r="C3" s="7" t="n">
        <v>18472</v>
      </c>
      <c r="D3" s="5" t="n">
        <v>19963</v>
      </c>
    </row>
    <row r="4">
      <c r="A4" s="4" t="inlineStr">
        <is>
          <t>2022</t>
        </is>
      </c>
      <c r="B4" s="5" t="n">
        <v>87260</v>
      </c>
      <c r="C4" s="5" t="n">
        <v>13373</v>
      </c>
      <c r="D4" s="5" t="n">
        <v>4719</v>
      </c>
    </row>
    <row r="5">
      <c r="A5" s="4" t="inlineStr">
        <is>
          <t>2023</t>
        </is>
      </c>
      <c r="B5" s="5" t="n">
        <v>17596</v>
      </c>
      <c r="C5" s="5" t="n">
        <v>2697</v>
      </c>
      <c r="D5" s="5" t="n">
        <v>0</v>
      </c>
    </row>
    <row r="6">
      <c r="A6" s="4" t="inlineStr">
        <is>
          <t>2024</t>
        </is>
      </c>
      <c r="B6" s="5" t="n">
        <v>1005</v>
      </c>
      <c r="C6" s="5" t="n">
        <v>154</v>
      </c>
    </row>
    <row r="7">
      <c r="A7" s="4" t="inlineStr">
        <is>
          <t>2025</t>
        </is>
      </c>
      <c r="B7" s="5" t="n">
        <v>200</v>
      </c>
      <c r="C7" s="5" t="n">
        <v>31</v>
      </c>
    </row>
    <row r="8">
      <c r="A8" s="4" t="inlineStr">
        <is>
          <t>Total lease payment</t>
        </is>
      </c>
      <c r="B8" s="5" t="n">
        <v>226588</v>
      </c>
      <c r="C8" s="5" t="n">
        <v>34727</v>
      </c>
      <c r="D8" s="5" t="n">
        <v>78773</v>
      </c>
    </row>
    <row r="9">
      <c r="A9" s="4" t="inlineStr">
        <is>
          <t>Less imputed interest</t>
        </is>
      </c>
      <c r="B9" s="5" t="n">
        <v>-23880</v>
      </c>
      <c r="C9" s="5" t="n">
        <v>-3662</v>
      </c>
      <c r="D9" s="5" t="n">
        <v>-2925</v>
      </c>
    </row>
    <row r="10">
      <c r="A10" s="4" t="inlineStr">
        <is>
          <t>Total</t>
        </is>
      </c>
      <c r="B10" s="6" t="n">
        <v>202708</v>
      </c>
      <c r="C10" s="7" t="n">
        <v>31065</v>
      </c>
      <c r="D10" s="6" t="n">
        <v>75848</v>
      </c>
      <c r="E10" s="6" t="n">
        <v>1763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Assets Measured at Fair Value on Recurring Basis (Detail) ¥ in Thousands, $ in Thousands</t>
        </is>
      </c>
      <c r="B1" s="2" t="inlineStr">
        <is>
          <t>Dec. 31, 2020CNY (¥)</t>
        </is>
      </c>
      <c r="C1" s="2" t="inlineStr">
        <is>
          <t>Dec. 31, 2020USD ($)</t>
        </is>
      </c>
      <c r="D1" s="2" t="inlineStr">
        <is>
          <t>Dec. 31, 2019CNY (¥)</t>
        </is>
      </c>
    </row>
    <row r="2">
      <c r="A2" s="3" t="inlineStr">
        <is>
          <t>Fair Value, Assets and Liabilities Measured on Recurring and Nonrecurring Basis [Line Items]</t>
        </is>
      </c>
    </row>
    <row r="3">
      <c r="A3" s="4" t="inlineStr">
        <is>
          <t>Other non-current assets</t>
        </is>
      </c>
      <c r="B3" s="6" t="n">
        <v>258704</v>
      </c>
      <c r="C3" s="7" t="n">
        <v>39647</v>
      </c>
      <c r="D3" s="6" t="n">
        <v>874531</v>
      </c>
    </row>
    <row r="4">
      <c r="A4" s="4" t="inlineStr">
        <is>
          <t>Fair Value, Measurements, Recurring [Member]</t>
        </is>
      </c>
    </row>
    <row r="5">
      <c r="A5" s="3" t="inlineStr">
        <is>
          <t>Fair Value, Assets and Liabilities Measured on Recurring and Nonrecurring Basis [Line Items]</t>
        </is>
      </c>
    </row>
    <row r="6">
      <c r="A6" s="4" t="inlineStr">
        <is>
          <t>Restricted cash</t>
        </is>
      </c>
      <c r="B6" s="5" t="n">
        <v>17926</v>
      </c>
      <c r="C6" s="5" t="n">
        <v>2747</v>
      </c>
      <c r="D6" s="5" t="n">
        <v>5200</v>
      </c>
    </row>
    <row r="7">
      <c r="A7" s="4" t="inlineStr">
        <is>
          <t>Assets measured at fair value on recurring basis</t>
        </is>
      </c>
      <c r="B7" s="5" t="n">
        <v>13164736</v>
      </c>
      <c r="C7" s="5" t="n">
        <v>2017584</v>
      </c>
      <c r="D7" s="5" t="n">
        <v>11581517</v>
      </c>
    </row>
    <row r="8">
      <c r="A8" s="4" t="inlineStr">
        <is>
          <t>Fair Value, Measurements, Recurring [Member] | Time Deposits [Member]</t>
        </is>
      </c>
    </row>
    <row r="9">
      <c r="A9" s="3" t="inlineStr">
        <is>
          <t>Fair Value, Assets and Liabilities Measured on Recurring and Nonrecurring Basis [Line Items]</t>
        </is>
      </c>
    </row>
    <row r="10">
      <c r="A10" s="4" t="inlineStr">
        <is>
          <t>Cash equivalents</t>
        </is>
      </c>
      <c r="B10" s="5" t="n">
        <v>268634</v>
      </c>
      <c r="C10" s="5" t="n">
        <v>41170</v>
      </c>
      <c r="D10" s="5" t="n">
        <v>738112</v>
      </c>
    </row>
    <row r="11">
      <c r="A11" s="4" t="inlineStr">
        <is>
          <t>Fair Value, Measurements, Recurring [Member] | Term Deposits [Member]</t>
        </is>
      </c>
    </row>
    <row r="12">
      <c r="A12" s="3" t="inlineStr">
        <is>
          <t>Fair Value, Assets and Liabilities Measured on Recurring and Nonrecurring Basis [Line Items]</t>
        </is>
      </c>
    </row>
    <row r="13">
      <c r="A13" s="4" t="inlineStr">
        <is>
          <t>Short-term investments</t>
        </is>
      </c>
      <c r="B13" s="5" t="n">
        <v>7286100</v>
      </c>
      <c r="C13" s="5" t="n">
        <v>1116644</v>
      </c>
      <c r="D13" s="5" t="n">
        <v>2577905</v>
      </c>
    </row>
    <row r="14">
      <c r="A14" s="4" t="inlineStr">
        <is>
          <t>Fair Value, Measurements, Recurring [Member] | Adjustable-Rate Financial Products [Member]</t>
        </is>
      </c>
    </row>
    <row r="15">
      <c r="A15" s="3" t="inlineStr">
        <is>
          <t>Fair Value, Assets and Liabilities Measured on Recurring and Nonrecurring Basis [Line Items]</t>
        </is>
      </c>
    </row>
    <row r="16">
      <c r="A16" s="4" t="inlineStr">
        <is>
          <t>Short-term investments</t>
        </is>
      </c>
      <c r="B16" s="5" t="n">
        <v>5592076</v>
      </c>
      <c r="C16" s="7" t="n">
        <v>857023</v>
      </c>
      <c r="D16" s="5" t="n">
        <v>8228907</v>
      </c>
    </row>
    <row r="17">
      <c r="A17" s="4" t="inlineStr">
        <is>
          <t>Fair Value, Measurements, Recurring [Member] | Warrant [Member]</t>
        </is>
      </c>
    </row>
    <row r="18">
      <c r="A18" s="3" t="inlineStr">
        <is>
          <t>Fair Value, Assets and Liabilities Measured on Recurring and Nonrecurring Basis [Line Items]</t>
        </is>
      </c>
    </row>
    <row r="19">
      <c r="A19" s="4" t="inlineStr">
        <is>
          <t>Other non-current assets</t>
        </is>
      </c>
      <c r="D19" s="5" t="n">
        <v>31393</v>
      </c>
    </row>
    <row r="20">
      <c r="A20" s="4" t="inlineStr">
        <is>
          <t>Fair Value Measurement Using Inputs Level 2 [Member] | Fair Value, Measurements, Recurring [Member]</t>
        </is>
      </c>
    </row>
    <row r="21">
      <c r="A21" s="3" t="inlineStr">
        <is>
          <t>Fair Value, Assets and Liabilities Measured on Recurring and Nonrecurring Basis [Line Items]</t>
        </is>
      </c>
    </row>
    <row r="22">
      <c r="A22" s="4" t="inlineStr">
        <is>
          <t>Restricted cash</t>
        </is>
      </c>
      <c r="B22" s="5" t="n">
        <v>17926</v>
      </c>
      <c r="D22" s="5" t="n">
        <v>5200</v>
      </c>
    </row>
    <row r="23">
      <c r="A23" s="4" t="inlineStr">
        <is>
          <t>Assets measured at fair value on recurring basis</t>
        </is>
      </c>
      <c r="B23" s="5" t="n">
        <v>13164736</v>
      </c>
      <c r="D23" s="5" t="n">
        <v>11550124</v>
      </c>
    </row>
    <row r="24">
      <c r="A24" s="4" t="inlineStr">
        <is>
          <t>Fair Value Measurement Using Inputs Level 2 [Member] | Fair Value, Measurements, Recurring [Member] | Time Deposits [Member]</t>
        </is>
      </c>
    </row>
    <row r="25">
      <c r="A25" s="3" t="inlineStr">
        <is>
          <t>Fair Value, Assets and Liabilities Measured on Recurring and Nonrecurring Basis [Line Items]</t>
        </is>
      </c>
    </row>
    <row r="26">
      <c r="A26" s="4" t="inlineStr">
        <is>
          <t>Cash equivalents</t>
        </is>
      </c>
      <c r="B26" s="5" t="n">
        <v>268634</v>
      </c>
      <c r="D26" s="5" t="n">
        <v>738112</v>
      </c>
    </row>
    <row r="27">
      <c r="A27" s="4" t="inlineStr">
        <is>
          <t>Fair Value Measurement Using Inputs Level 2 [Member] | Fair Value, Measurements, Recurring [Member] | Term Deposits [Member]</t>
        </is>
      </c>
    </row>
    <row r="28">
      <c r="A28" s="3" t="inlineStr">
        <is>
          <t>Fair Value, Assets and Liabilities Measured on Recurring and Nonrecurring Basis [Line Items]</t>
        </is>
      </c>
    </row>
    <row r="29">
      <c r="A29" s="4" t="inlineStr">
        <is>
          <t>Short-term investments</t>
        </is>
      </c>
      <c r="B29" s="5" t="n">
        <v>7286100</v>
      </c>
      <c r="D29" s="5" t="n">
        <v>2577905</v>
      </c>
    </row>
    <row r="30">
      <c r="A30" s="4" t="inlineStr">
        <is>
          <t>Fair Value Measurement Using Inputs Level 2 [Member] | Fair Value, Measurements, Recurring [Member] | Adjustable-Rate Financial Products [Member]</t>
        </is>
      </c>
    </row>
    <row r="31">
      <c r="A31" s="3" t="inlineStr">
        <is>
          <t>Fair Value, Assets and Liabilities Measured on Recurring and Nonrecurring Basis [Line Items]</t>
        </is>
      </c>
    </row>
    <row r="32">
      <c r="A32" s="4" t="inlineStr">
        <is>
          <t>Short-term investments</t>
        </is>
      </c>
      <c r="B32" s="6" t="n">
        <v>5592076</v>
      </c>
      <c r="D32" s="5" t="n">
        <v>8228907</v>
      </c>
    </row>
    <row r="33">
      <c r="A33" s="4" t="inlineStr">
        <is>
          <t>Fair Value Measurement Using Inputs Level 3 [Member] | Fair Value, Measurements, Recurring [Member]</t>
        </is>
      </c>
    </row>
    <row r="34">
      <c r="A34" s="3" t="inlineStr">
        <is>
          <t>Fair Value, Assets and Liabilities Measured on Recurring and Nonrecurring Basis [Line Items]</t>
        </is>
      </c>
    </row>
    <row r="35">
      <c r="A35" s="4" t="inlineStr">
        <is>
          <t>Assets measured at fair value on recurring basis</t>
        </is>
      </c>
      <c r="D35" s="5" t="n">
        <v>31393</v>
      </c>
    </row>
    <row r="36">
      <c r="A36" s="4" t="inlineStr">
        <is>
          <t>Fair Value Measurement Using Inputs Level 3 [Member] | Fair Value, Measurements, Recurring [Member] | Warrant [Member]</t>
        </is>
      </c>
    </row>
    <row r="37">
      <c r="A37" s="3" t="inlineStr">
        <is>
          <t>Fair Value, Assets and Liabilities Measured on Recurring and Nonrecurring Basis [Line Items]</t>
        </is>
      </c>
    </row>
    <row r="38">
      <c r="A38" s="4" t="inlineStr">
        <is>
          <t>Other non-current assets</t>
        </is>
      </c>
      <c r="D38" s="6" t="n">
        <v>31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3407567</v>
      </c>
      <c r="C4" s="7" t="n">
        <v>522230</v>
      </c>
      <c r="D4" s="6" t="n">
        <v>3200645</v>
      </c>
      <c r="E4" s="6" t="n">
        <v>2863531</v>
      </c>
    </row>
    <row r="5">
      <c r="A5" s="3" t="inlineStr">
        <is>
          <t>Adjustments to reconcile net income to net cash from operating activities:</t>
        </is>
      </c>
    </row>
    <row r="6">
      <c r="A6" s="4" t="inlineStr">
        <is>
          <t>Depreciation of property and equipment</t>
        </is>
      </c>
      <c r="B6" s="5" t="n">
        <v>158229</v>
      </c>
      <c r="C6" s="5" t="n">
        <v>24250</v>
      </c>
      <c r="D6" s="5" t="n">
        <v>106941</v>
      </c>
      <c r="E6" s="5" t="n">
        <v>90270</v>
      </c>
    </row>
    <row r="7">
      <c r="A7" s="4" t="inlineStr">
        <is>
          <t>Amortization of intangible assets</t>
        </is>
      </c>
      <c r="B7" s="5" t="n">
        <v>12045</v>
      </c>
      <c r="C7" s="5" t="n">
        <v>1846</v>
      </c>
      <c r="D7" s="5" t="n">
        <v>11662</v>
      </c>
      <c r="E7" s="5" t="n">
        <v>11623</v>
      </c>
    </row>
    <row r="8">
      <c r="A8" s="4" t="inlineStr">
        <is>
          <t>Non-cash lease expense</t>
        </is>
      </c>
      <c r="B8" s="5" t="n">
        <v>108904</v>
      </c>
      <c r="C8" s="5" t="n">
        <v>16690</v>
      </c>
      <c r="D8" s="5" t="n">
        <v>122427</v>
      </c>
    </row>
    <row r="9">
      <c r="A9" s="4" t="inlineStr">
        <is>
          <t>Loss/(gain) on disposal of property and equipment</t>
        </is>
      </c>
      <c r="B9" s="5" t="n">
        <v>-249</v>
      </c>
      <c r="C9" s="5" t="n">
        <v>-38</v>
      </c>
      <c r="D9" s="5" t="n">
        <v>83</v>
      </c>
      <c r="E9" s="5" t="n">
        <v>789</v>
      </c>
    </row>
    <row r="10">
      <c r="A10" s="4" t="inlineStr">
        <is>
          <t>Provision for doubtful accounts</t>
        </is>
      </c>
      <c r="B10" s="5" t="n">
        <v>95683</v>
      </c>
      <c r="C10" s="5" t="n">
        <v>14664</v>
      </c>
      <c r="D10" s="5" t="n">
        <v>36676</v>
      </c>
      <c r="E10" s="5" t="n">
        <v>2215</v>
      </c>
    </row>
    <row r="11">
      <c r="A11" s="4" t="inlineStr">
        <is>
          <t>(Earnings)/loss from equity method investments</t>
        </is>
      </c>
      <c r="B11" s="5" t="n">
        <v>1246</v>
      </c>
      <c r="C11" s="5" t="n">
        <v>191</v>
      </c>
      <c r="D11" s="5" t="n">
        <v>-685</v>
      </c>
      <c r="E11" s="5" t="n">
        <v>-24702</v>
      </c>
    </row>
    <row r="12">
      <c r="A12" s="4" t="inlineStr">
        <is>
          <t>Fair value change of short-term investments</t>
        </is>
      </c>
      <c r="B12" s="5" t="n">
        <v>9042</v>
      </c>
      <c r="C12" s="5" t="n">
        <v>1386</v>
      </c>
      <c r="D12" s="5" t="n">
        <v>20662</v>
      </c>
      <c r="E12" s="5" t="n">
        <v>-29730</v>
      </c>
    </row>
    <row r="13">
      <c r="A13" s="4" t="inlineStr">
        <is>
          <t>Fair value change of other current and non-current assets</t>
        </is>
      </c>
      <c r="B13" s="5" t="n">
        <v>15658</v>
      </c>
      <c r="C13" s="5" t="n">
        <v>2400</v>
      </c>
      <c r="D13" s="5" t="n">
        <v>5442</v>
      </c>
      <c r="E13" s="5" t="n">
        <v>11017</v>
      </c>
    </row>
    <row r="14">
      <c r="A14" s="4" t="inlineStr">
        <is>
          <t>Interest income of convertible bond</t>
        </is>
      </c>
      <c r="B14" s="5" t="n">
        <v>-77720</v>
      </c>
      <c r="C14" s="5" t="n">
        <v>-11911</v>
      </c>
      <c r="D14" s="5" t="n">
        <v>-70889</v>
      </c>
      <c r="E14" s="5" t="n">
        <v>-36172</v>
      </c>
    </row>
    <row r="15">
      <c r="A15" s="4" t="inlineStr">
        <is>
          <t>Share-based compensation</t>
        </is>
      </c>
      <c r="B15" s="5" t="n">
        <v>211206</v>
      </c>
      <c r="C15" s="5" t="n">
        <v>32369</v>
      </c>
      <c r="D15" s="5" t="n">
        <v>204008</v>
      </c>
      <c r="E15" s="5" t="n">
        <v>202325</v>
      </c>
    </row>
    <row r="16">
      <c r="A16" s="4" t="inlineStr">
        <is>
          <t>Deferred income taxes</t>
        </is>
      </c>
      <c r="B16" s="5" t="n">
        <v>-22427</v>
      </c>
      <c r="C16" s="5" t="n">
        <v>-3437</v>
      </c>
      <c r="D16" s="5" t="n">
        <v>144963</v>
      </c>
      <c r="E16" s="5" t="n">
        <v>102111</v>
      </c>
    </row>
    <row r="17">
      <c r="A17" s="3" t="inlineStr">
        <is>
          <t>Changes in operating assets and liabilities:</t>
        </is>
      </c>
    </row>
    <row r="18">
      <c r="A18" s="4" t="inlineStr">
        <is>
          <t>Accounts receivable</t>
        </is>
      </c>
      <c r="B18" s="5" t="n">
        <v>-39910</v>
      </c>
      <c r="C18" s="5" t="n">
        <v>-6116</v>
      </c>
      <c r="D18" s="5" t="n">
        <v>-479538</v>
      </c>
      <c r="E18" s="5" t="n">
        <v>-904313</v>
      </c>
    </row>
    <row r="19">
      <c r="A19" s="4" t="inlineStr">
        <is>
          <t>Amounts due from related parties, current</t>
        </is>
      </c>
      <c r="B19" s="5" t="n">
        <v>-17802</v>
      </c>
      <c r="C19" s="5" t="n">
        <v>-2728</v>
      </c>
      <c r="D19" s="5" t="n">
        <v>4546</v>
      </c>
      <c r="E19" s="5" t="n">
        <v>-9545</v>
      </c>
    </row>
    <row r="20">
      <c r="A20" s="4" t="inlineStr">
        <is>
          <t>Prepaid expenses and other current assets</t>
        </is>
      </c>
      <c r="B20" s="5" t="n">
        <v>-217720</v>
      </c>
      <c r="C20" s="5" t="n">
        <v>-33367</v>
      </c>
      <c r="D20" s="5" t="n">
        <v>-50995</v>
      </c>
      <c r="E20" s="5" t="n">
        <v>-62813</v>
      </c>
    </row>
    <row r="21">
      <c r="A21" s="4" t="inlineStr">
        <is>
          <t>Amounts due from related parties, non-current</t>
        </is>
      </c>
      <c r="B21" s="5" t="n">
        <v>-13654</v>
      </c>
      <c r="C21" s="5" t="n">
        <v>-2093</v>
      </c>
      <c r="D21" s="5" t="n">
        <v>-2468</v>
      </c>
      <c r="E21" s="5" t="n">
        <v>8915</v>
      </c>
    </row>
    <row r="22">
      <c r="A22" s="4" t="inlineStr">
        <is>
          <t>Other non-current assets</t>
        </is>
      </c>
      <c r="B22" s="5" t="n">
        <v>-252877</v>
      </c>
      <c r="C22" s="5" t="n">
        <v>-38755</v>
      </c>
      <c r="D22" s="5" t="n">
        <v>-186591</v>
      </c>
      <c r="E22" s="5" t="n">
        <v>-3580</v>
      </c>
    </row>
    <row r="23">
      <c r="A23" s="4" t="inlineStr">
        <is>
          <t>Accrued expenses and other payables</t>
        </is>
      </c>
      <c r="B23" s="5" t="n">
        <v>-158270</v>
      </c>
      <c r="C23" s="5" t="n">
        <v>-24257</v>
      </c>
      <c r="D23" s="5" t="n">
        <v>-22630</v>
      </c>
      <c r="E23" s="5" t="n">
        <v>807333</v>
      </c>
    </row>
    <row r="24">
      <c r="A24" s="4" t="inlineStr">
        <is>
          <t>Advance from customers</t>
        </is>
      </c>
      <c r="B24" s="5" t="n">
        <v>31599</v>
      </c>
      <c r="C24" s="5" t="n">
        <v>4843</v>
      </c>
      <c r="D24" s="5" t="n">
        <v>20619</v>
      </c>
      <c r="E24" s="5" t="n">
        <v>4563</v>
      </c>
    </row>
    <row r="25">
      <c r="A25" s="4" t="inlineStr">
        <is>
          <t>Deferred revenue</t>
        </is>
      </c>
      <c r="B25" s="5" t="n">
        <v>-55286</v>
      </c>
      <c r="C25" s="5" t="n">
        <v>-8473</v>
      </c>
      <c r="D25" s="5" t="n">
        <v>-139773</v>
      </c>
      <c r="E25" s="5" t="n">
        <v>101241</v>
      </c>
    </row>
    <row r="26">
      <c r="A26" s="4" t="inlineStr">
        <is>
          <t>Income tax payable</t>
        </is>
      </c>
      <c r="B26" s="5" t="n">
        <v>39688</v>
      </c>
      <c r="C26" s="5" t="n">
        <v>6083</v>
      </c>
      <c r="D26" s="5" t="n">
        <v>-73721</v>
      </c>
      <c r="E26" s="5" t="n">
        <v>-25169</v>
      </c>
    </row>
    <row r="27">
      <c r="A27" s="4" t="inlineStr">
        <is>
          <t>Amounts due to related parties</t>
        </is>
      </c>
      <c r="B27" s="5" t="n">
        <v>43508</v>
      </c>
      <c r="C27" s="5" t="n">
        <v>6668</v>
      </c>
      <c r="D27" s="5" t="n">
        <v>16519</v>
      </c>
      <c r="E27" s="5" t="n">
        <v>9583</v>
      </c>
    </row>
    <row r="28">
      <c r="A28" s="4" t="inlineStr">
        <is>
          <t>Other liabilities</t>
        </is>
      </c>
      <c r="B28" s="5" t="n">
        <v>47171</v>
      </c>
      <c r="C28" s="5" t="n">
        <v>7230</v>
      </c>
      <c r="D28" s="5" t="n">
        <v>21466</v>
      </c>
      <c r="E28" s="5" t="n">
        <v>-8054</v>
      </c>
    </row>
    <row r="29">
      <c r="A29" s="4" t="inlineStr">
        <is>
          <t>Net cash generated from operating activities</t>
        </is>
      </c>
      <c r="B29" s="5" t="n">
        <v>3325631</v>
      </c>
      <c r="C29" s="5" t="n">
        <v>509675</v>
      </c>
      <c r="D29" s="5" t="n">
        <v>2889369</v>
      </c>
      <c r="E29" s="5" t="n">
        <v>3111438</v>
      </c>
    </row>
    <row r="30">
      <c r="A30" s="3" t="inlineStr">
        <is>
          <t>CASH FLOWS FROM INVESTING ACTIVITIES</t>
        </is>
      </c>
    </row>
    <row r="31">
      <c r="A31" s="4" t="inlineStr">
        <is>
          <t>Purchase of property and equipment</t>
        </is>
      </c>
      <c r="B31" s="5" t="n">
        <v>-263892</v>
      </c>
      <c r="C31" s="5" t="n">
        <v>-40443</v>
      </c>
      <c r="D31" s="5" t="n">
        <v>-204113</v>
      </c>
      <c r="E31" s="5" t="n">
        <v>-113796</v>
      </c>
    </row>
    <row r="32">
      <c r="A32" s="4" t="inlineStr">
        <is>
          <t>Proceeds from disposal of property and equipment</t>
        </is>
      </c>
      <c r="B32" s="5" t="n">
        <v>388</v>
      </c>
      <c r="C32" s="5" t="n">
        <v>59</v>
      </c>
      <c r="D32" s="5" t="n">
        <v>621</v>
      </c>
      <c r="E32" s="5" t="n">
        <v>665</v>
      </c>
    </row>
    <row r="33">
      <c r="A33" s="4" t="inlineStr">
        <is>
          <t>Purchase of intangible assets</t>
        </is>
      </c>
      <c r="B33" s="5" t="n">
        <v>-573</v>
      </c>
      <c r="C33" s="5" t="n">
        <v>-88</v>
      </c>
      <c r="E33" s="5" t="n">
        <v>-104</v>
      </c>
    </row>
    <row r="34">
      <c r="A34" s="4" t="inlineStr">
        <is>
          <t>Cash consideration paid for the acquisition, net of cash acquired</t>
        </is>
      </c>
      <c r="B34" s="5" t="n">
        <v>-639760</v>
      </c>
      <c r="C34" s="5" t="n">
        <v>-98048</v>
      </c>
    </row>
    <row r="35">
      <c r="A35" s="4" t="inlineStr">
        <is>
          <t>Purchase of convertible bond</t>
        </is>
      </c>
      <c r="E35" s="5" t="n">
        <v>-643496</v>
      </c>
    </row>
    <row r="36">
      <c r="A36" s="4" t="inlineStr">
        <is>
          <t>Proceeds from disposal of long-term investments</t>
        </is>
      </c>
      <c r="E36" s="5" t="n">
        <v>51500</v>
      </c>
    </row>
    <row r="37">
      <c r="A37" s="4" t="inlineStr">
        <is>
          <t>Purchase of short-term investments</t>
        </is>
      </c>
      <c r="B37" s="5" t="n">
        <v>-40050012</v>
      </c>
      <c r="C37" s="5" t="n">
        <v>-6137933</v>
      </c>
      <c r="D37" s="5" t="n">
        <v>-42660267</v>
      </c>
      <c r="E37" s="5" t="n">
        <v>-54532940</v>
      </c>
    </row>
    <row r="38">
      <c r="A38" s="4" t="inlineStr">
        <is>
          <t>Maturity of short-term investments</t>
        </is>
      </c>
      <c r="B38" s="5" t="n">
        <v>37968391</v>
      </c>
      <c r="C38" s="5" t="n">
        <v>5818911</v>
      </c>
      <c r="D38" s="5" t="n">
        <v>41695492</v>
      </c>
      <c r="E38" s="5" t="n">
        <v>51936932</v>
      </c>
    </row>
    <row r="39">
      <c r="A39" s="4" t="inlineStr">
        <is>
          <t>Net cash used in investing activities</t>
        </is>
      </c>
      <c r="B39" s="5" t="n">
        <v>-2985458</v>
      </c>
      <c r="C39" s="5" t="n">
        <v>-457542</v>
      </c>
      <c r="D39" s="5" t="n">
        <v>-1168267</v>
      </c>
      <c r="E39" s="5" t="n">
        <v>-3301239</v>
      </c>
    </row>
    <row r="40">
      <c r="A40" s="3" t="inlineStr">
        <is>
          <t>CASH FLOWS FROM FINANCING ACTIVITIES</t>
        </is>
      </c>
    </row>
    <row r="41">
      <c r="A41" s="4" t="inlineStr">
        <is>
          <t>Proceeds from exercise of share options</t>
        </is>
      </c>
      <c r="B41" s="5" t="n">
        <v>104154</v>
      </c>
      <c r="C41" s="5" t="n">
        <v>15963</v>
      </c>
      <c r="D41" s="5" t="n">
        <v>68676</v>
      </c>
      <c r="E41" s="5" t="n">
        <v>51811</v>
      </c>
    </row>
    <row r="42">
      <c r="A42" s="4" t="inlineStr">
        <is>
          <t>Payment of dividends</t>
        </is>
      </c>
      <c r="B42" s="5" t="n">
        <v>-651121</v>
      </c>
      <c r="C42" s="5" t="n">
        <v>-99788</v>
      </c>
      <c r="E42" s="5" t="n">
        <v>-595779</v>
      </c>
    </row>
    <row r="43">
      <c r="A43" s="4" t="inlineStr">
        <is>
          <t>Net cash (used in)/generated from financing activities</t>
        </is>
      </c>
      <c r="B43" s="5" t="n">
        <v>-546967</v>
      </c>
      <c r="C43" s="5" t="n">
        <v>-83825</v>
      </c>
      <c r="D43" s="5" t="n">
        <v>68676</v>
      </c>
      <c r="E43" s="5" t="n">
        <v>-543968</v>
      </c>
    </row>
    <row r="44">
      <c r="A44" s="4" t="inlineStr">
        <is>
          <t>Effect of exchange rate changes on cash and cash equivalents and restricted cash</t>
        </is>
      </c>
      <c r="B44" s="5" t="n">
        <v>-17556</v>
      </c>
      <c r="C44" s="5" t="n">
        <v>-2690</v>
      </c>
      <c r="D44" s="5" t="n">
        <v>-13250</v>
      </c>
      <c r="E44" s="5" t="n">
        <v>39151</v>
      </c>
    </row>
    <row r="45">
      <c r="A45" s="4" t="inlineStr">
        <is>
          <t>Net (decrease)/increase in cash and cash equivalents and restricted cash</t>
        </is>
      </c>
      <c r="B45" s="5" t="n">
        <v>-224350</v>
      </c>
      <c r="C45" s="5" t="n">
        <v>-34382</v>
      </c>
      <c r="D45" s="5" t="n">
        <v>1776528</v>
      </c>
      <c r="E45" s="5" t="n">
        <v>-694618</v>
      </c>
    </row>
    <row r="46">
      <c r="A46" s="4" t="inlineStr">
        <is>
          <t>Cash and cash equivalents and restricted cash at beginning of year</t>
        </is>
      </c>
      <c r="B46" s="5" t="n">
        <v>1993498</v>
      </c>
      <c r="C46" s="5" t="n">
        <v>305516</v>
      </c>
      <c r="D46" s="5" t="n">
        <v>216970</v>
      </c>
      <c r="E46" s="5" t="n">
        <v>911588</v>
      </c>
    </row>
    <row r="47">
      <c r="A47" s="4" t="inlineStr">
        <is>
          <t>Cash and cash equivalents and restricted cash at end of year</t>
        </is>
      </c>
      <c r="B47" s="5" t="n">
        <v>1769148</v>
      </c>
      <c r="C47" s="5" t="n">
        <v>271134</v>
      </c>
      <c r="D47" s="5" t="n">
        <v>1993498</v>
      </c>
      <c r="E47" s="5" t="n">
        <v>216970</v>
      </c>
    </row>
    <row r="48">
      <c r="A48" s="3" t="inlineStr">
        <is>
          <t>Supplemental disclosures of cash flow information:</t>
        </is>
      </c>
    </row>
    <row r="49">
      <c r="A49" s="4" t="inlineStr">
        <is>
          <t>Income taxes paid</t>
        </is>
      </c>
      <c r="B49" s="5" t="n">
        <v>563415</v>
      </c>
      <c r="C49" s="5" t="n">
        <v>86347</v>
      </c>
      <c r="D49" s="5" t="n">
        <v>430308</v>
      </c>
      <c r="E49" s="5" t="n">
        <v>362835</v>
      </c>
    </row>
    <row r="50">
      <c r="A50" s="4" t="inlineStr">
        <is>
          <t>Purchase of fixed assets included in accrued expenses and other payables</t>
        </is>
      </c>
      <c r="B50" s="5" t="n">
        <v>34061</v>
      </c>
      <c r="C50" s="5" t="n">
        <v>5220</v>
      </c>
      <c r="D50" s="5" t="n">
        <v>20382</v>
      </c>
      <c r="E50" s="6" t="n">
        <v>27132</v>
      </c>
    </row>
    <row r="51">
      <c r="A51" s="4" t="inlineStr">
        <is>
          <t>Cash paid for amounts included in the measurement of operating lease liabilities</t>
        </is>
      </c>
      <c r="B51" s="5" t="n">
        <v>135773</v>
      </c>
      <c r="C51" s="5" t="n">
        <v>20808</v>
      </c>
      <c r="D51" s="5" t="n">
        <v>132096</v>
      </c>
    </row>
    <row r="52">
      <c r="A52" s="4" t="inlineStr">
        <is>
          <t>Operating lease right-of-use assets obtained in exchange for operating lease liabilities</t>
        </is>
      </c>
      <c r="B52" s="6" t="n">
        <v>217668</v>
      </c>
      <c r="C52" s="7" t="n">
        <v>33359</v>
      </c>
      <c r="D52" s="6" t="n">
        <v>543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 - Schedule of Accounts Receivable and Allowance for Doubtful Accounts (Detail)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Receivables [Abstract]</t>
        </is>
      </c>
    </row>
    <row r="3">
      <c r="A3" s="4" t="inlineStr">
        <is>
          <t>Accounts receivable</t>
        </is>
      </c>
      <c r="B3" s="6" t="n">
        <v>3252396</v>
      </c>
      <c r="C3" s="7" t="n">
        <v>498451</v>
      </c>
      <c r="D3" s="6" t="n">
        <v>3265475</v>
      </c>
    </row>
    <row r="4">
      <c r="A4" s="4" t="inlineStr">
        <is>
          <t>Allowance for doubtful accounts</t>
        </is>
      </c>
      <c r="B4" s="5" t="n">
        <v>-128199</v>
      </c>
      <c r="C4" s="5" t="n">
        <v>-19647</v>
      </c>
      <c r="D4" s="5" t="n">
        <v>-33989</v>
      </c>
      <c r="E4" s="7" t="n">
        <v>-5209</v>
      </c>
      <c r="F4" s="6" t="n">
        <v>-3589</v>
      </c>
    </row>
    <row r="5">
      <c r="A5" s="4" t="inlineStr">
        <is>
          <t>Total</t>
        </is>
      </c>
      <c r="B5" s="6" t="n">
        <v>3124197</v>
      </c>
      <c r="C5" s="7" t="n">
        <v>478804</v>
      </c>
      <c r="D5" s="6" t="n">
        <v>3231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nalysis of Allowance for Doubtful Accounts (Detail) ¥ in Thousands, $ in Thousands</t>
        </is>
      </c>
      <c r="B1" s="2" t="inlineStr">
        <is>
          <t>12 Months Ended</t>
        </is>
      </c>
    </row>
    <row r="2">
      <c r="B2" s="2" t="inlineStr">
        <is>
          <t>Dec. 31, 2020CNY (¥)</t>
        </is>
      </c>
      <c r="C2" s="2" t="inlineStr">
        <is>
          <t>Dec. 31, 2020USD ($)</t>
        </is>
      </c>
      <c r="D2" s="2" t="inlineStr">
        <is>
          <t>Dec. 31, 2019CNY (¥)</t>
        </is>
      </c>
    </row>
    <row r="3">
      <c r="A3" s="3" t="inlineStr">
        <is>
          <t>Receivables [Abstract]</t>
        </is>
      </c>
    </row>
    <row r="4">
      <c r="A4" s="4" t="inlineStr">
        <is>
          <t>Beginning balance</t>
        </is>
      </c>
      <c r="B4" s="6" t="n">
        <v>33989</v>
      </c>
      <c r="C4" s="7" t="n">
        <v>5209</v>
      </c>
      <c r="D4" s="6" t="n">
        <v>3589</v>
      </c>
    </row>
    <row r="5">
      <c r="A5" s="4" t="inlineStr">
        <is>
          <t>Additions charged to bad debt expense</t>
        </is>
      </c>
      <c r="B5" s="5" t="n">
        <v>104434</v>
      </c>
      <c r="C5" s="5" t="n">
        <v>16005</v>
      </c>
      <c r="D5" s="5" t="n">
        <v>37141</v>
      </c>
    </row>
    <row r="6">
      <c r="A6" s="4" t="inlineStr">
        <is>
          <t>Reversal</t>
        </is>
      </c>
      <c r="B6" s="5" t="n">
        <v>-8751</v>
      </c>
      <c r="C6" s="5" t="n">
        <v>-1341</v>
      </c>
      <c r="D6" s="5" t="n">
        <v>-465</v>
      </c>
    </row>
    <row r="7">
      <c r="A7" s="4" t="inlineStr">
        <is>
          <t>Write off</t>
        </is>
      </c>
      <c r="B7" s="5" t="n">
        <v>-1473</v>
      </c>
      <c r="C7" s="5" t="n">
        <v>-226</v>
      </c>
      <c r="D7" s="5" t="n">
        <v>-6276</v>
      </c>
    </row>
    <row r="8">
      <c r="A8" s="4" t="inlineStr">
        <is>
          <t>Ending balance</t>
        </is>
      </c>
      <c r="B8" s="6" t="n">
        <v>128199</v>
      </c>
      <c r="C8" s="7" t="n">
        <v>19647</v>
      </c>
      <c r="D8" s="6" t="n">
        <v>339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ounts, Notes, Loans and Financing Receivable [Line Items]</t>
        </is>
      </c>
    </row>
    <row r="4">
      <c r="A4" s="4" t="inlineStr">
        <is>
          <t>Additions to allowance for doubtful accounts</t>
        </is>
      </c>
      <c r="B4" s="6" t="n">
        <v>95683</v>
      </c>
      <c r="C4" s="7" t="n">
        <v>14664</v>
      </c>
      <c r="D4" s="6" t="n">
        <v>36676</v>
      </c>
      <c r="E4" s="6" t="n">
        <v>2215</v>
      </c>
    </row>
    <row r="5">
      <c r="A5" s="4" t="inlineStr">
        <is>
          <t>General and Administrative Expenses [Member]</t>
        </is>
      </c>
    </row>
    <row r="6">
      <c r="A6" s="3" t="inlineStr">
        <is>
          <t>Accounts, Notes, Loans and Financing Receivable [Line Items]</t>
        </is>
      </c>
    </row>
    <row r="7">
      <c r="A7" s="4" t="inlineStr">
        <is>
          <t>Additions to allowance for doubtful accounts</t>
        </is>
      </c>
      <c r="B7" s="6" t="n">
        <v>95683</v>
      </c>
      <c r="C7" s="7" t="n">
        <v>14664</v>
      </c>
      <c r="D7" s="6" t="n">
        <v>36676</v>
      </c>
      <c r="E7" s="6" t="n">
        <v>221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Current Assets - Schedule of Prepaid Expenses and Other Current Assets (Detail) ¥ in Thousands, $ in Thousands</t>
        </is>
      </c>
      <c r="C1" s="2" t="inlineStr">
        <is>
          <t>Dec. 31, 2020CNY (¥)</t>
        </is>
      </c>
      <c r="D1" s="2" t="inlineStr">
        <is>
          <t>Dec. 31, 2020USD ($)</t>
        </is>
      </c>
      <c r="E1" s="2" t="inlineStr">
        <is>
          <t>Dec. 31, 2019CNY (¥)</t>
        </is>
      </c>
    </row>
    <row r="2">
      <c r="A2" s="3" t="inlineStr">
        <is>
          <t>Deferred Costs, Capitalized, Prepaid, and Other Assets Disclosure [Abstract]</t>
        </is>
      </c>
    </row>
    <row r="3">
      <c r="A3" s="4" t="inlineStr">
        <is>
          <t>Prepayments</t>
        </is>
      </c>
      <c r="B3" s="4" t="inlineStr">
        <is>
          <t>[1]</t>
        </is>
      </c>
      <c r="C3" s="6" t="n">
        <v>299154</v>
      </c>
      <c r="D3" s="7" t="n">
        <v>45847</v>
      </c>
      <c r="E3" s="6" t="n">
        <v>216809</v>
      </c>
    </row>
    <row r="4">
      <c r="A4" s="4" t="inlineStr">
        <is>
          <t>Rental and other deposits</t>
        </is>
      </c>
      <c r="C4" s="5" t="n">
        <v>10867</v>
      </c>
      <c r="D4" s="5" t="n">
        <v>1665</v>
      </c>
      <c r="E4" s="5" t="n">
        <v>19329</v>
      </c>
    </row>
    <row r="5">
      <c r="A5" s="4" t="inlineStr">
        <is>
          <t>Interest receivable</t>
        </is>
      </c>
      <c r="C5" s="5" t="n">
        <v>114726</v>
      </c>
      <c r="D5" s="5" t="n">
        <v>17583</v>
      </c>
      <c r="E5" s="5" t="n">
        <v>18269</v>
      </c>
    </row>
    <row r="6">
      <c r="A6" s="4" t="inlineStr">
        <is>
          <t>Staff advances</t>
        </is>
      </c>
      <c r="C6" s="5" t="n">
        <v>2070</v>
      </c>
      <c r="D6" s="5" t="n">
        <v>317</v>
      </c>
      <c r="E6" s="5" t="n">
        <v>4040</v>
      </c>
    </row>
    <row r="7">
      <c r="A7" s="4" t="inlineStr">
        <is>
          <t>Receivables from third-party payment platform</t>
        </is>
      </c>
      <c r="C7" s="5" t="n">
        <v>86777</v>
      </c>
      <c r="D7" s="5" t="n">
        <v>13299</v>
      </c>
      <c r="E7" s="5" t="n">
        <v>10348</v>
      </c>
    </row>
    <row r="8">
      <c r="A8" s="4" t="inlineStr">
        <is>
          <t>Other receivables</t>
        </is>
      </c>
      <c r="C8" s="5" t="n">
        <v>49588</v>
      </c>
      <c r="D8" s="5" t="n">
        <v>7600</v>
      </c>
      <c r="E8" s="5" t="n">
        <v>33490</v>
      </c>
    </row>
    <row r="9">
      <c r="A9" s="4" t="inlineStr">
        <is>
          <t>Prepaid expenses and other current assets</t>
        </is>
      </c>
      <c r="C9" s="6" t="n">
        <v>563182</v>
      </c>
      <c r="D9" s="7" t="n">
        <v>86311</v>
      </c>
      <c r="E9" s="6" t="n">
        <v>302285</v>
      </c>
    </row>
    <row r="10"/>
    <row r="11">
      <c r="A11" s="4" t="inlineStr">
        <is>
          <t>[1]</t>
        </is>
      </c>
      <c r="B11" s="4" t="inlineStr">
        <is>
          <t>Prepayments primarily include prepaid VAT and surcharges, prepaid promotional expenses and service fee.</t>
        </is>
      </c>
    </row>
  </sheetData>
  <mergeCells count="3">
    <mergeCell ref="A1:B1"/>
    <mergeCell ref="A10:D10"/>
    <mergeCell ref="B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31" customWidth="1" min="7" max="7"/>
    <col width="31" customWidth="1" min="8" max="8"/>
    <col width="31" customWidth="1" min="9" max="9"/>
    <col width="21" customWidth="1" min="10" max="10"/>
    <col width="31" customWidth="1" min="11" max="11"/>
    <col width="21" customWidth="1" min="12" max="12"/>
    <col width="14" customWidth="1" min="13" max="13"/>
    <col width="21" customWidth="1" min="14" max="14"/>
  </cols>
  <sheetData>
    <row r="1">
      <c r="A1" s="1" t="inlineStr">
        <is>
          <t>Taxation - Additional Information (Detail) ¥ / shares in Units, $ / shares in Units, ¥ in Thousands, $ in Thousands, $ in Millions</t>
        </is>
      </c>
      <c r="B1" s="2" t="inlineStr">
        <is>
          <t>Nov. 04, 2019</t>
        </is>
      </c>
      <c r="C1" s="2" t="inlineStr">
        <is>
          <t>Apr. 01, 2018HKD ($)</t>
        </is>
      </c>
      <c r="D1" s="2" t="inlineStr">
        <is>
          <t>Dec. 31, 2023</t>
        </is>
      </c>
      <c r="E1" s="2" t="inlineStr">
        <is>
          <t>Dec. 31, 2022</t>
        </is>
      </c>
      <c r="F1" s="2" t="inlineStr">
        <is>
          <t>Dec. 31, 2021</t>
        </is>
      </c>
      <c r="G1" s="2" t="inlineStr">
        <is>
          <t>Dec. 31, 2020CNY (¥)¥ / shares</t>
        </is>
      </c>
      <c r="H1" s="2" t="inlineStr">
        <is>
          <t>Dec. 31, 2020USD ($)$ / shares</t>
        </is>
      </c>
      <c r="I1" s="2" t="inlineStr">
        <is>
          <t>Dec. 31, 2019CNY (¥)¥ / shares</t>
        </is>
      </c>
      <c r="J1" s="2" t="inlineStr">
        <is>
          <t>Dec. 31, 2019USD ($)</t>
        </is>
      </c>
      <c r="K1" s="2" t="inlineStr">
        <is>
          <t>Dec. 31, 2018CNY (¥)¥ / shares</t>
        </is>
      </c>
      <c r="L1" s="2" t="inlineStr">
        <is>
          <t>Dec. 31, 2018USD ($)</t>
        </is>
      </c>
      <c r="M1" s="2" t="inlineStr">
        <is>
          <t>Dec. 31, 2017</t>
        </is>
      </c>
      <c r="N1" s="2" t="inlineStr">
        <is>
          <t>Dec. 31, 2020USD ($)</t>
        </is>
      </c>
    </row>
    <row r="2">
      <c r="A2" s="3" t="inlineStr">
        <is>
          <t>Income Tax Contingency [Line Items]</t>
        </is>
      </c>
    </row>
    <row r="3">
      <c r="A3" s="4" t="inlineStr">
        <is>
          <t>Income tax expense</t>
        </is>
      </c>
      <c r="G3" s="6" t="n">
        <v>260945</v>
      </c>
      <c r="H3" s="7" t="n">
        <v>39992</v>
      </c>
      <c r="I3" s="6" t="n">
        <v>500361</v>
      </c>
      <c r="K3" s="6" t="n">
        <v>377890</v>
      </c>
    </row>
    <row r="4">
      <c r="A4" s="4" t="inlineStr">
        <is>
          <t>Current income tax expense</t>
        </is>
      </c>
      <c r="G4" s="5" t="n">
        <v>283372</v>
      </c>
      <c r="H4" s="5" t="n">
        <v>43429</v>
      </c>
      <c r="I4" s="5" t="n">
        <v>355398</v>
      </c>
      <c r="K4" s="5" t="n">
        <v>275779</v>
      </c>
    </row>
    <row r="5">
      <c r="A5" s="4" t="inlineStr">
        <is>
          <t>Deferred income tax expense</t>
        </is>
      </c>
      <c r="G5" s="6" t="n">
        <v>-22427</v>
      </c>
      <c r="H5" s="7" t="n">
        <v>-3437</v>
      </c>
      <c r="I5" s="6" t="n">
        <v>144963</v>
      </c>
      <c r="K5" s="6" t="n">
        <v>102111</v>
      </c>
    </row>
    <row r="6">
      <c r="A6" s="4" t="inlineStr">
        <is>
          <t>Effect of preferential tax rate, basic earning per ADS | (per share)</t>
        </is>
      </c>
      <c r="G6" s="9" t="n">
        <v>0.97</v>
      </c>
      <c r="H6" s="10" t="n">
        <v>0.15</v>
      </c>
      <c r="I6" s="9" t="n">
        <v>0.68</v>
      </c>
      <c r="K6" s="9" t="n">
        <v>0.8</v>
      </c>
    </row>
    <row r="7">
      <c r="A7" s="4" t="inlineStr">
        <is>
          <t>Withholding tax on dividend payment</t>
        </is>
      </c>
      <c r="G7" s="6" t="n">
        <v>76610</v>
      </c>
      <c r="H7" s="7" t="n">
        <v>11741</v>
      </c>
      <c r="I7" s="6" t="n">
        <v>71056</v>
      </c>
      <c r="K7" s="6" t="n">
        <v>0</v>
      </c>
    </row>
    <row r="8">
      <c r="A8" s="4" t="inlineStr">
        <is>
          <t>Undistributed earnings from PRC Subsidiaries</t>
        </is>
      </c>
      <c r="G8" s="5" t="n">
        <v>13674190</v>
      </c>
      <c r="I8" s="5" t="n">
        <v>11061788</v>
      </c>
      <c r="N8" s="7" t="n">
        <v>1964174</v>
      </c>
    </row>
    <row r="9">
      <c r="A9" s="4" t="inlineStr">
        <is>
          <t>Liability for uncertainty in income taxes, Noncurrent</t>
        </is>
      </c>
      <c r="G9" s="5" t="n">
        <v>17805</v>
      </c>
      <c r="I9" s="5" t="n">
        <v>22467</v>
      </c>
      <c r="N9" s="5" t="n">
        <v>2729</v>
      </c>
    </row>
    <row r="10">
      <c r="A10" s="4" t="inlineStr">
        <is>
          <t>Unrecognized tax benefits net basis against the deferred tax assets related to tax loss carryforwards | ¥</t>
        </is>
      </c>
      <c r="G10" s="5" t="n">
        <v>0</v>
      </c>
      <c r="I10" s="5" t="n">
        <v>0</v>
      </c>
    </row>
    <row r="11">
      <c r="A11" s="4" t="inlineStr">
        <is>
          <t>Unrecognized tax benefits that would impact effective tax rate</t>
        </is>
      </c>
      <c r="G11" s="5" t="n">
        <v>3198</v>
      </c>
      <c r="I11" s="5" t="n">
        <v>8436</v>
      </c>
      <c r="N11" s="5" t="n">
        <v>490</v>
      </c>
    </row>
    <row r="12">
      <c r="A12" s="4" t="inlineStr">
        <is>
          <t>Interest expense relating to unrecognized tax benefits</t>
        </is>
      </c>
      <c r="H12" s="5" t="n">
        <v>0</v>
      </c>
      <c r="J12" s="7" t="n">
        <v>0</v>
      </c>
      <c r="L12" s="7" t="n">
        <v>0</v>
      </c>
    </row>
    <row r="13">
      <c r="A13" s="4" t="inlineStr">
        <is>
          <t>Penalties related to unrecognized tax benefits</t>
        </is>
      </c>
      <c r="H13" s="7" t="n">
        <v>0</v>
      </c>
      <c r="J13" s="7" t="n">
        <v>0</v>
      </c>
      <c r="L13" s="7" t="n">
        <v>0</v>
      </c>
    </row>
    <row r="14">
      <c r="A14" s="4" t="inlineStr">
        <is>
          <t>Interest expense relating to tax expense</t>
        </is>
      </c>
      <c r="G14" s="6" t="n">
        <v>11049</v>
      </c>
      <c r="I14" s="5" t="n">
        <v>14031</v>
      </c>
      <c r="N14" s="7" t="n">
        <v>1693</v>
      </c>
    </row>
    <row r="15">
      <c r="A15" s="4" t="inlineStr">
        <is>
          <t>Dividend declared percent on net income</t>
        </is>
      </c>
      <c r="B15" s="4" t="inlineStr">
        <is>
          <t>20.00%</t>
        </is>
      </c>
    </row>
    <row r="16">
      <c r="A16" s="4" t="inlineStr">
        <is>
          <t>Estimated preferential tax rate with HNTE qualification</t>
        </is>
      </c>
      <c r="G16" s="4" t="inlineStr">
        <is>
          <t>15.00%</t>
        </is>
      </c>
      <c r="H16" s="4" t="inlineStr">
        <is>
          <t>15.00%</t>
        </is>
      </c>
    </row>
    <row r="17">
      <c r="A17" s="4" t="inlineStr">
        <is>
          <t>Estimated tax rate without HNTE qualification</t>
        </is>
      </c>
      <c r="G17" s="4" t="inlineStr">
        <is>
          <t>25.00%</t>
        </is>
      </c>
      <c r="H17" s="4" t="inlineStr">
        <is>
          <t>25.00%</t>
        </is>
      </c>
    </row>
    <row r="18">
      <c r="A18" s="4" t="inlineStr">
        <is>
          <t>Statutory Income Tax Rate, Amount</t>
        </is>
      </c>
      <c r="G18" s="6" t="n">
        <v>917128</v>
      </c>
      <c r="H18" s="7" t="n">
        <v>140556</v>
      </c>
      <c r="I18" s="5" t="n">
        <v>925253</v>
      </c>
      <c r="K18" s="6" t="n">
        <v>810355</v>
      </c>
    </row>
    <row r="19">
      <c r="A19" s="4" t="inlineStr">
        <is>
          <t>Income tax dividend rate</t>
        </is>
      </c>
      <c r="G19" s="4" t="inlineStr">
        <is>
          <t>10.00%</t>
        </is>
      </c>
      <c r="H19" s="4" t="inlineStr">
        <is>
          <t>10.00%</t>
        </is>
      </c>
    </row>
    <row r="20">
      <c r="A20" s="4" t="inlineStr">
        <is>
          <t>Dividend Declared [Member]</t>
        </is>
      </c>
    </row>
    <row r="21">
      <c r="A21" s="3" t="inlineStr">
        <is>
          <t>Income Tax Contingency [Line Items]</t>
        </is>
      </c>
    </row>
    <row r="22">
      <c r="A22" s="4" t="inlineStr">
        <is>
          <t>Withholding tax on dividend payment | ¥</t>
        </is>
      </c>
      <c r="G22" s="6" t="n">
        <v>76610</v>
      </c>
      <c r="I22" s="6" t="n">
        <v>71056</v>
      </c>
    </row>
    <row r="23">
      <c r="A23" s="4" t="inlineStr">
        <is>
          <t>VIEs [Member]</t>
        </is>
      </c>
    </row>
    <row r="24">
      <c r="A24" s="3" t="inlineStr">
        <is>
          <t>Income Tax Contingency [Line Items]</t>
        </is>
      </c>
    </row>
    <row r="25">
      <c r="A25" s="4" t="inlineStr">
        <is>
          <t>Enterprise income tax rate</t>
        </is>
      </c>
      <c r="G25" s="4" t="inlineStr">
        <is>
          <t>25.00%</t>
        </is>
      </c>
      <c r="H25" s="4" t="inlineStr">
        <is>
          <t>25.00%</t>
        </is>
      </c>
      <c r="I25" s="4" t="inlineStr">
        <is>
          <t>25.00%</t>
        </is>
      </c>
      <c r="J25" s="4" t="inlineStr">
        <is>
          <t>25.00%</t>
        </is>
      </c>
      <c r="K25" s="4" t="inlineStr">
        <is>
          <t>25.00%</t>
        </is>
      </c>
      <c r="L25" s="4" t="inlineStr">
        <is>
          <t>25.00%</t>
        </is>
      </c>
    </row>
    <row r="26">
      <c r="A26" s="4" t="inlineStr">
        <is>
          <t>Earliest Tax Year [Member]</t>
        </is>
      </c>
    </row>
    <row r="27">
      <c r="A27" s="3" t="inlineStr">
        <is>
          <t>Income Tax Contingency [Line Items]</t>
        </is>
      </c>
    </row>
    <row r="28">
      <c r="A28" s="4" t="inlineStr">
        <is>
          <t>Tax year that remains open to examination under enacted tax laws</t>
        </is>
      </c>
      <c r="G28" s="4" t="inlineStr">
        <is>
          <t>2016</t>
        </is>
      </c>
      <c r="H28" s="4" t="inlineStr">
        <is>
          <t>2016</t>
        </is>
      </c>
    </row>
    <row r="29">
      <c r="A29" s="4" t="inlineStr">
        <is>
          <t>Latest Tax Year [Member]</t>
        </is>
      </c>
    </row>
    <row r="30">
      <c r="A30" s="3" t="inlineStr">
        <is>
          <t>Income Tax Contingency [Line Items]</t>
        </is>
      </c>
    </row>
    <row r="31">
      <c r="A31" s="4" t="inlineStr">
        <is>
          <t>Tax year that remains open to examination under enacted tax laws</t>
        </is>
      </c>
      <c r="G31" s="4" t="inlineStr">
        <is>
          <t>2020</t>
        </is>
      </c>
      <c r="H31" s="4" t="inlineStr">
        <is>
          <t>2020</t>
        </is>
      </c>
    </row>
    <row r="32">
      <c r="A32" s="4" t="inlineStr">
        <is>
          <t>Hong Kong [Member]</t>
        </is>
      </c>
    </row>
    <row r="33">
      <c r="A33" s="3" t="inlineStr">
        <is>
          <t>Income Tax Contingency [Line Items]</t>
        </is>
      </c>
    </row>
    <row r="34">
      <c r="A34" s="4" t="inlineStr">
        <is>
          <t>Statutory EIT rate</t>
        </is>
      </c>
      <c r="G34" s="4" t="inlineStr">
        <is>
          <t>16.50%</t>
        </is>
      </c>
      <c r="H34" s="4" t="inlineStr">
        <is>
          <t>16.50%</t>
        </is>
      </c>
    </row>
    <row r="35">
      <c r="A35" s="4" t="inlineStr">
        <is>
          <t>Hong Kong [Member] | Maximum [Member]</t>
        </is>
      </c>
    </row>
    <row r="36">
      <c r="A36" s="3" t="inlineStr">
        <is>
          <t>Income Tax Contingency [Line Items]</t>
        </is>
      </c>
    </row>
    <row r="37">
      <c r="A37" s="4" t="inlineStr">
        <is>
          <t>Statutory EIT rate</t>
        </is>
      </c>
      <c r="C37" s="4" t="inlineStr">
        <is>
          <t>16.50%</t>
        </is>
      </c>
    </row>
    <row r="38">
      <c r="A38" s="4" t="inlineStr">
        <is>
          <t>Hong Kong [Member] | Minimum [Member]</t>
        </is>
      </c>
    </row>
    <row r="39">
      <c r="A39" s="3" t="inlineStr">
        <is>
          <t>Income Tax Contingency [Line Items]</t>
        </is>
      </c>
    </row>
    <row r="40">
      <c r="A40" s="4" t="inlineStr">
        <is>
          <t>Statutory EIT rate</t>
        </is>
      </c>
      <c r="C40" s="4" t="inlineStr">
        <is>
          <t>8.25%</t>
        </is>
      </c>
    </row>
    <row r="41">
      <c r="A41" s="4" t="inlineStr">
        <is>
          <t>Hong Kong [Member] | Subsidiaries [Member]</t>
        </is>
      </c>
    </row>
    <row r="42">
      <c r="A42" s="3" t="inlineStr">
        <is>
          <t>Income Tax Contingency [Line Items]</t>
        </is>
      </c>
    </row>
    <row r="43">
      <c r="A43" s="4" t="inlineStr">
        <is>
          <t>Statutory EIT rate</t>
        </is>
      </c>
      <c r="G43" s="4" t="inlineStr">
        <is>
          <t>16.50%</t>
        </is>
      </c>
      <c r="H43" s="4" t="inlineStr">
        <is>
          <t>16.50%</t>
        </is>
      </c>
    </row>
    <row r="44">
      <c r="A44" s="4" t="inlineStr">
        <is>
          <t>Income tax expense</t>
        </is>
      </c>
      <c r="H44" s="7" t="n">
        <v>0</v>
      </c>
      <c r="J44" s="7" t="n">
        <v>0</v>
      </c>
      <c r="L44" s="7" t="n">
        <v>0</v>
      </c>
    </row>
    <row r="45">
      <c r="A45" s="4" t="inlineStr">
        <is>
          <t>Hong Kong [Member] | Shanghai You Che You Jia Financing Co., Ltd</t>
        </is>
      </c>
    </row>
    <row r="46">
      <c r="A46" s="3" t="inlineStr">
        <is>
          <t>Income Tax Contingency [Line Items]</t>
        </is>
      </c>
    </row>
    <row r="47">
      <c r="A47" s="4" t="inlineStr">
        <is>
          <t>Percentage of disposal of shareholder</t>
        </is>
      </c>
      <c r="G47" s="4" t="inlineStr">
        <is>
          <t>25.00%</t>
        </is>
      </c>
      <c r="N47" s="4" t="inlineStr">
        <is>
          <t>25.00%</t>
        </is>
      </c>
    </row>
    <row r="48">
      <c r="A48" s="4" t="inlineStr">
        <is>
          <t>Hong Kong [Member] | Two Tired Profits Tax Regime [Member]</t>
        </is>
      </c>
    </row>
    <row r="49">
      <c r="A49" s="3" t="inlineStr">
        <is>
          <t>Income Tax Contingency [Line Items]</t>
        </is>
      </c>
    </row>
    <row r="50">
      <c r="A50" s="4" t="inlineStr">
        <is>
          <t>Statutory Income Tax Rate, Amount</t>
        </is>
      </c>
      <c r="C50" s="7" t="n">
        <v>2</v>
      </c>
    </row>
    <row r="51">
      <c r="A51" s="4" t="inlineStr">
        <is>
          <t>China [Member]</t>
        </is>
      </c>
    </row>
    <row r="52">
      <c r="A52" s="3" t="inlineStr">
        <is>
          <t>Income Tax Contingency [Line Items]</t>
        </is>
      </c>
    </row>
    <row r="53">
      <c r="A53" s="4" t="inlineStr">
        <is>
          <t>Statutory EIT rate</t>
        </is>
      </c>
      <c r="G53" s="4" t="inlineStr">
        <is>
          <t>25.00%</t>
        </is>
      </c>
      <c r="H53" s="4" t="inlineStr">
        <is>
          <t>25.00%</t>
        </is>
      </c>
      <c r="I53" s="4" t="inlineStr">
        <is>
          <t>25.00%</t>
        </is>
      </c>
      <c r="J53" s="4" t="inlineStr">
        <is>
          <t>25.00%</t>
        </is>
      </c>
      <c r="K53" s="4" t="inlineStr">
        <is>
          <t>25.00%</t>
        </is>
      </c>
      <c r="L53" s="4" t="inlineStr">
        <is>
          <t>25.00%</t>
        </is>
      </c>
    </row>
    <row r="54">
      <c r="A54" s="4" t="inlineStr">
        <is>
          <t>Effect of change in enacted tax rate</t>
        </is>
      </c>
      <c r="G54" s="6" t="n">
        <v>331952</v>
      </c>
      <c r="H54" s="7" t="n">
        <v>50874</v>
      </c>
      <c r="I54" s="6" t="n">
        <v>150714</v>
      </c>
      <c r="K54" s="6" t="n">
        <v>117470</v>
      </c>
    </row>
    <row r="55">
      <c r="A55" s="4" t="inlineStr">
        <is>
          <t>Current income tax expense</t>
        </is>
      </c>
      <c r="G55" s="5" t="n">
        <v>371826</v>
      </c>
      <c r="H55" s="5" t="n">
        <v>56985</v>
      </c>
      <c r="I55" s="5" t="n">
        <v>151645</v>
      </c>
      <c r="K55" s="5" t="n">
        <v>118996</v>
      </c>
    </row>
    <row r="56">
      <c r="A56" s="4" t="inlineStr">
        <is>
          <t>Deferred income tax expense</t>
        </is>
      </c>
      <c r="G56" s="5" t="n">
        <v>39874</v>
      </c>
      <c r="H56" s="7" t="n">
        <v>6111</v>
      </c>
      <c r="I56" s="6" t="n">
        <v>931</v>
      </c>
      <c r="K56" s="6" t="n">
        <v>1526</v>
      </c>
    </row>
    <row r="57">
      <c r="A57" s="4" t="inlineStr">
        <is>
          <t>Net tax operating losses</t>
        </is>
      </c>
      <c r="G57" s="6" t="n">
        <v>1618888</v>
      </c>
      <c r="N57" s="7" t="n">
        <v>248105</v>
      </c>
    </row>
    <row r="58">
      <c r="A58" s="4" t="inlineStr">
        <is>
          <t>Net tax operating losses expiration year</t>
        </is>
      </c>
      <c r="G58" s="4" t="inlineStr">
        <is>
          <t>2021</t>
        </is>
      </c>
      <c r="H58" s="4" t="inlineStr">
        <is>
          <t>2021</t>
        </is>
      </c>
    </row>
    <row r="59">
      <c r="A59" s="4" t="inlineStr">
        <is>
          <t>Withholding income tax rate on dividends distributed by FIEs</t>
        </is>
      </c>
      <c r="G59" s="4" t="inlineStr">
        <is>
          <t>10.00%</t>
        </is>
      </c>
      <c r="H59" s="4" t="inlineStr">
        <is>
          <t>10.00%</t>
        </is>
      </c>
    </row>
    <row r="60">
      <c r="A60" s="4" t="inlineStr">
        <is>
          <t>China [Member] | Chengdu Prbrownies Software Co., Ltd. [Member]</t>
        </is>
      </c>
    </row>
    <row r="61">
      <c r="A61" s="3" t="inlineStr">
        <is>
          <t>Income Tax Contingency [Line Items]</t>
        </is>
      </c>
    </row>
    <row r="62">
      <c r="A62" s="4" t="inlineStr">
        <is>
          <t>Statutory EIT rate</t>
        </is>
      </c>
      <c r="G62" s="4" t="inlineStr">
        <is>
          <t>25.00%</t>
        </is>
      </c>
      <c r="H62" s="4" t="inlineStr">
        <is>
          <t>25.00%</t>
        </is>
      </c>
      <c r="I62" s="4" t="inlineStr">
        <is>
          <t>25.00%</t>
        </is>
      </c>
      <c r="J62" s="4" t="inlineStr">
        <is>
          <t>25.00%</t>
        </is>
      </c>
    </row>
    <row r="63">
      <c r="A63" s="4" t="inlineStr">
        <is>
          <t>Reduction in statutory income tax rate</t>
        </is>
      </c>
      <c r="G63" s="4" t="inlineStr">
        <is>
          <t>50.00%</t>
        </is>
      </c>
      <c r="H63" s="4" t="inlineStr">
        <is>
          <t>50.00%</t>
        </is>
      </c>
      <c r="I63" s="4" t="inlineStr">
        <is>
          <t>50.00%</t>
        </is>
      </c>
      <c r="J63" s="4" t="inlineStr">
        <is>
          <t>50.00%</t>
        </is>
      </c>
    </row>
    <row r="64">
      <c r="A64" s="4" t="inlineStr">
        <is>
          <t>China [Member] | Chengdu Prbrownies Software Co., Ltd. [Member] | Forecast [Member]</t>
        </is>
      </c>
    </row>
    <row r="65">
      <c r="A65" s="3" t="inlineStr">
        <is>
          <t>Income Tax Contingency [Line Items]</t>
        </is>
      </c>
    </row>
    <row r="66">
      <c r="A66" s="4" t="inlineStr">
        <is>
          <t>Statutory EIT rate</t>
        </is>
      </c>
      <c r="F66" s="4" t="inlineStr">
        <is>
          <t>25.00%</t>
        </is>
      </c>
    </row>
    <row r="67">
      <c r="A67" s="4" t="inlineStr">
        <is>
          <t>Reduction in statutory income tax rate</t>
        </is>
      </c>
      <c r="F67" s="4" t="inlineStr">
        <is>
          <t>50.00%</t>
        </is>
      </c>
    </row>
    <row r="68">
      <c r="A68" s="4" t="inlineStr">
        <is>
          <t>China [Member] | Chezhiying WFOE [Member] | Forecast [Member]</t>
        </is>
      </c>
    </row>
    <row r="69">
      <c r="A69" s="3" t="inlineStr">
        <is>
          <t>Income Tax Contingency [Line Items]</t>
        </is>
      </c>
    </row>
    <row r="70">
      <c r="A70" s="4" t="inlineStr">
        <is>
          <t>Statutory EIT rate</t>
        </is>
      </c>
      <c r="D70" s="4" t="inlineStr">
        <is>
          <t>25.00%</t>
        </is>
      </c>
      <c r="E70" s="4" t="inlineStr">
        <is>
          <t>25.00%</t>
        </is>
      </c>
      <c r="F70" s="4" t="inlineStr">
        <is>
          <t>25.00%</t>
        </is>
      </c>
    </row>
    <row r="71">
      <c r="A71" s="4" t="inlineStr">
        <is>
          <t>Reduction in statutory income tax rate</t>
        </is>
      </c>
      <c r="D71" s="4" t="inlineStr">
        <is>
          <t>50.00%</t>
        </is>
      </c>
      <c r="E71" s="4" t="inlineStr">
        <is>
          <t>50.00%</t>
        </is>
      </c>
      <c r="F71" s="4" t="inlineStr">
        <is>
          <t>50.00%</t>
        </is>
      </c>
    </row>
    <row r="72">
      <c r="A72" s="4" t="inlineStr">
        <is>
          <t>China [Member] | Hainan Chezhiyitong Information Technology Co., Ltd. [Member] | Forecast [Member]</t>
        </is>
      </c>
    </row>
    <row r="73">
      <c r="A73" s="3" t="inlineStr">
        <is>
          <t>Income Tax Contingency [Line Items]</t>
        </is>
      </c>
    </row>
    <row r="74">
      <c r="A74" s="4" t="inlineStr">
        <is>
          <t>Statutory EIT rate</t>
        </is>
      </c>
      <c r="D74" s="4" t="inlineStr">
        <is>
          <t>25.00%</t>
        </is>
      </c>
      <c r="E74" s="4" t="inlineStr">
        <is>
          <t>25.00%</t>
        </is>
      </c>
      <c r="F74" s="4" t="inlineStr">
        <is>
          <t>25.00%</t>
        </is>
      </c>
    </row>
    <row r="75">
      <c r="A75" s="4" t="inlineStr">
        <is>
          <t>Reduction in statutory income tax rate</t>
        </is>
      </c>
      <c r="D75" s="4" t="inlineStr">
        <is>
          <t>50.00%</t>
        </is>
      </c>
      <c r="E75" s="4" t="inlineStr">
        <is>
          <t>50.00%</t>
        </is>
      </c>
      <c r="F75" s="4" t="inlineStr">
        <is>
          <t>50.00%</t>
        </is>
      </c>
    </row>
    <row r="76">
      <c r="A76" s="4" t="inlineStr">
        <is>
          <t>China [Member] | Tianjin Autohome Data Information Technology Co., Ltd. [Member] | Forecast [Member]</t>
        </is>
      </c>
    </row>
    <row r="77">
      <c r="A77" s="3" t="inlineStr">
        <is>
          <t>Income Tax Contingency [Line Items]</t>
        </is>
      </c>
    </row>
    <row r="78">
      <c r="A78" s="4" t="inlineStr">
        <is>
          <t>Statutory EIT rate</t>
        </is>
      </c>
      <c r="D78" s="4" t="inlineStr">
        <is>
          <t>25.00%</t>
        </is>
      </c>
      <c r="E78" s="4" t="inlineStr">
        <is>
          <t>25.00%</t>
        </is>
      </c>
      <c r="F78" s="4" t="inlineStr">
        <is>
          <t>25.00%</t>
        </is>
      </c>
    </row>
    <row r="79">
      <c r="A79" s="4" t="inlineStr">
        <is>
          <t>Reduction in statutory income tax rate</t>
        </is>
      </c>
      <c r="D79" s="4" t="inlineStr">
        <is>
          <t>50.00%</t>
        </is>
      </c>
      <c r="E79" s="4" t="inlineStr">
        <is>
          <t>50.00%</t>
        </is>
      </c>
      <c r="F79" s="4" t="inlineStr">
        <is>
          <t>50.00%</t>
        </is>
      </c>
    </row>
    <row r="80">
      <c r="A80" s="4" t="inlineStr">
        <is>
          <t>China [Member] | High-New Technology Enterprise [Member] | Beijing Autohome Technologies Co., Ltd. [Member]</t>
        </is>
      </c>
    </row>
    <row r="81">
      <c r="A81" s="3" t="inlineStr">
        <is>
          <t>Income Tax Contingency [Line Items]</t>
        </is>
      </c>
    </row>
    <row r="82">
      <c r="A82" s="4" t="inlineStr">
        <is>
          <t>Preferential statutory tax rate</t>
        </is>
      </c>
      <c r="G82" s="4" t="inlineStr">
        <is>
          <t>15.00%</t>
        </is>
      </c>
      <c r="H82" s="4" t="inlineStr">
        <is>
          <t>15.00%</t>
        </is>
      </c>
    </row>
    <row r="83">
      <c r="A83" s="4" t="inlineStr">
        <is>
          <t>China [Member] | High-New Technology Enterprise [Member] | Chengdu Prbrownies Software Co., Ltd. [Member]</t>
        </is>
      </c>
    </row>
    <row r="84">
      <c r="A84" s="3" t="inlineStr">
        <is>
          <t>Income Tax Contingency [Line Items]</t>
        </is>
      </c>
    </row>
    <row r="85">
      <c r="A85" s="4" t="inlineStr">
        <is>
          <t>Preferential statutory tax rate</t>
        </is>
      </c>
      <c r="G85" s="4" t="inlineStr">
        <is>
          <t>10.00%</t>
        </is>
      </c>
      <c r="H85" s="4" t="inlineStr">
        <is>
          <t>10.00%</t>
        </is>
      </c>
    </row>
    <row r="86">
      <c r="A86" s="4" t="inlineStr">
        <is>
          <t>China [Member] | High-New Technology Enterprise [Member] | Autohome WFOE [Member]</t>
        </is>
      </c>
    </row>
    <row r="87">
      <c r="A87" s="3" t="inlineStr">
        <is>
          <t>Income Tax Contingency [Line Items]</t>
        </is>
      </c>
    </row>
    <row r="88">
      <c r="A88" s="4" t="inlineStr">
        <is>
          <t>Preferential statutory tax rate</t>
        </is>
      </c>
      <c r="G88" s="4" t="inlineStr">
        <is>
          <t>15.00%</t>
        </is>
      </c>
      <c r="H88" s="4" t="inlineStr">
        <is>
          <t>15.00%</t>
        </is>
      </c>
    </row>
    <row r="89">
      <c r="A89" s="4" t="inlineStr">
        <is>
          <t>China [Member] | High-New Technology Enterprise [Member] | Chezhiying WFOE [Member] | Forecast [Member]</t>
        </is>
      </c>
    </row>
    <row r="90">
      <c r="A90" s="3" t="inlineStr">
        <is>
          <t>Income Tax Contingency [Line Items]</t>
        </is>
      </c>
    </row>
    <row r="91">
      <c r="A91" s="4" t="inlineStr">
        <is>
          <t>Preferential statutory tax rate</t>
        </is>
      </c>
      <c r="F91" s="4" t="inlineStr">
        <is>
          <t>15.00%</t>
        </is>
      </c>
    </row>
    <row r="92">
      <c r="A92" s="4" t="inlineStr">
        <is>
          <t>China [Member] | Eligible key software enterprises [Member] | Beijing Autohome Technologies Co., Ltd. [Member]</t>
        </is>
      </c>
    </row>
    <row r="93">
      <c r="A93" s="3" t="inlineStr">
        <is>
          <t>Income Tax Contingency [Line Items]</t>
        </is>
      </c>
    </row>
    <row r="94">
      <c r="A94" s="4" t="inlineStr">
        <is>
          <t>Enterprise income tax rate</t>
        </is>
      </c>
      <c r="K94" s="4" t="inlineStr">
        <is>
          <t>10.00%</t>
        </is>
      </c>
      <c r="L94" s="4" t="inlineStr">
        <is>
          <t>10.00%</t>
        </is>
      </c>
      <c r="M94" s="4" t="inlineStr">
        <is>
          <t>10.00%</t>
        </is>
      </c>
    </row>
    <row r="95">
      <c r="A95" s="4" t="inlineStr">
        <is>
          <t>Preferential Enterprise Income Tax Rate</t>
        </is>
      </c>
      <c r="G95" s="4" t="inlineStr">
        <is>
          <t>10.00%</t>
        </is>
      </c>
      <c r="H95" s="4" t="inlineStr">
        <is>
          <t>10.00%</t>
        </is>
      </c>
    </row>
    <row r="96">
      <c r="A96" s="4" t="inlineStr">
        <is>
          <t>China [Member] | Eligible key software enterprises [Member] | Beijing Prbrownies Software Co., Ltd. (formerly known as Beijing Autohome Software Co., Ltd.) [Member]</t>
        </is>
      </c>
    </row>
    <row r="97">
      <c r="A97" s="3" t="inlineStr">
        <is>
          <t>Income Tax Contingency [Line Items]</t>
        </is>
      </c>
    </row>
    <row r="98">
      <c r="A98" s="4" t="inlineStr">
        <is>
          <t>Enterprise income tax rate</t>
        </is>
      </c>
      <c r="K98" s="4" t="inlineStr">
        <is>
          <t>10.00%</t>
        </is>
      </c>
      <c r="L98" s="4" t="inlineStr">
        <is>
          <t>10.00%</t>
        </is>
      </c>
      <c r="M98" s="4" t="inlineStr">
        <is>
          <t>10.00%</t>
        </is>
      </c>
    </row>
    <row r="99">
      <c r="A99" s="4" t="inlineStr">
        <is>
          <t>Preferential Enterprise Income Tax Rate</t>
        </is>
      </c>
      <c r="G99" s="4" t="inlineStr">
        <is>
          <t>10.00%</t>
        </is>
      </c>
      <c r="H99" s="4" t="inlineStr">
        <is>
          <t>10.00%</t>
        </is>
      </c>
    </row>
    <row r="100">
      <c r="A100" s="4" t="inlineStr">
        <is>
          <t>China [Member] | Eligible key software enterprises [Member] | Autohome WFOE [Member]</t>
        </is>
      </c>
    </row>
    <row r="101">
      <c r="A101" s="3" t="inlineStr">
        <is>
          <t>Income Tax Contingency [Line Items]</t>
        </is>
      </c>
    </row>
    <row r="102">
      <c r="A102" s="4" t="inlineStr">
        <is>
          <t>Enterprise income tax rate</t>
        </is>
      </c>
      <c r="K102" s="4" t="inlineStr">
        <is>
          <t>10.00%</t>
        </is>
      </c>
      <c r="L102" s="4" t="inlineStr">
        <is>
          <t>10.00%</t>
        </is>
      </c>
      <c r="M102" s="4" t="inlineStr">
        <is>
          <t>10.00%</t>
        </is>
      </c>
    </row>
    <row r="103">
      <c r="A103" s="4" t="inlineStr">
        <is>
          <t>Preferential Enterprise Income Tax Rate</t>
        </is>
      </c>
      <c r="G103" s="4" t="inlineStr">
        <is>
          <t>10.00%</t>
        </is>
      </c>
      <c r="H103" s="4" t="inlineStr">
        <is>
          <t>10.00%</t>
        </is>
      </c>
    </row>
    <row r="104">
      <c r="A104" s="4" t="inlineStr">
        <is>
          <t>China [Member] | Reduction in Taxes [Member]</t>
        </is>
      </c>
    </row>
    <row r="105">
      <c r="A105" s="3" t="inlineStr">
        <is>
          <t>Income Tax Contingency [Line Items]</t>
        </is>
      </c>
    </row>
    <row r="106">
      <c r="A106" s="4" t="inlineStr">
        <is>
          <t>Withholding income tax rate on dividends distributed by FIEs</t>
        </is>
      </c>
      <c r="G106" s="4" t="inlineStr">
        <is>
          <t>5.00%</t>
        </is>
      </c>
      <c r="H106" s="4" t="inlineStr">
        <is>
          <t>5.00%</t>
        </is>
      </c>
    </row>
    <row r="107">
      <c r="A107" s="4" t="inlineStr">
        <is>
          <t>China [Member] | VIEs [Member]</t>
        </is>
      </c>
    </row>
    <row r="108">
      <c r="A108" s="3" t="inlineStr">
        <is>
          <t>Income Tax Contingency [Line Items]</t>
        </is>
      </c>
    </row>
    <row r="109">
      <c r="A109" s="4" t="inlineStr">
        <is>
          <t>Statutory EIT rate</t>
        </is>
      </c>
      <c r="G109" s="4" t="inlineStr">
        <is>
          <t>25.00%</t>
        </is>
      </c>
      <c r="H109" s="4" t="inlineStr">
        <is>
          <t>2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before Income/(Loss) Tax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Loss) from Domestic and Foreign Components Before Income Tax Expenses [Abstract]</t>
        </is>
      </c>
    </row>
    <row r="4">
      <c r="A4" s="4" t="inlineStr">
        <is>
          <t>PRC</t>
        </is>
      </c>
      <c r="B4" s="6" t="n">
        <v>3770148</v>
      </c>
      <c r="C4" s="7" t="n">
        <v>577800</v>
      </c>
      <c r="D4" s="6" t="n">
        <v>3647316</v>
      </c>
      <c r="E4" s="6" t="n">
        <v>3197471</v>
      </c>
    </row>
    <row r="5">
      <c r="A5" s="4" t="inlineStr">
        <is>
          <t>Non PRC</t>
        </is>
      </c>
      <c r="B5" s="5" t="n">
        <v>-101636</v>
      </c>
      <c r="C5" s="5" t="n">
        <v>-15578</v>
      </c>
      <c r="D5" s="5" t="n">
        <v>53690</v>
      </c>
      <c r="E5" s="5" t="n">
        <v>43950</v>
      </c>
    </row>
    <row r="6">
      <c r="A6" s="4" t="inlineStr">
        <is>
          <t>Income before income taxes</t>
        </is>
      </c>
      <c r="B6" s="6" t="n">
        <v>3668512</v>
      </c>
      <c r="C6" s="7" t="n">
        <v>562222</v>
      </c>
      <c r="D6" s="6" t="n">
        <v>3701006</v>
      </c>
      <c r="E6" s="6" t="n">
        <v>324142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Taxation -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t>
        </is>
      </c>
      <c r="B4" s="6" t="n">
        <v>283372</v>
      </c>
      <c r="C4" s="7" t="n">
        <v>43429</v>
      </c>
      <c r="D4" s="6" t="n">
        <v>355398</v>
      </c>
      <c r="E4" s="6" t="n">
        <v>275779</v>
      </c>
    </row>
    <row r="5">
      <c r="A5" s="4" t="inlineStr">
        <is>
          <t>Deferred</t>
        </is>
      </c>
      <c r="B5" s="5" t="n">
        <v>-22427</v>
      </c>
      <c r="C5" s="5" t="n">
        <v>-3437</v>
      </c>
      <c r="D5" s="5" t="n">
        <v>144963</v>
      </c>
      <c r="E5" s="5" t="n">
        <v>102111</v>
      </c>
    </row>
    <row r="6">
      <c r="A6" s="4" t="inlineStr">
        <is>
          <t>Income tax expense</t>
        </is>
      </c>
      <c r="B6" s="6" t="n">
        <v>260945</v>
      </c>
      <c r="C6" s="7" t="n">
        <v>39992</v>
      </c>
      <c r="D6" s="6" t="n">
        <v>500361</v>
      </c>
      <c r="E6" s="6" t="n">
        <v>37789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Taxation - Reconciliation of Income Tax Expense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Income Tax Disclosure [Abstract]</t>
        </is>
      </c>
    </row>
    <row r="4">
      <c r="A4" s="4" t="inlineStr">
        <is>
          <t>Income before income tax expense</t>
        </is>
      </c>
      <c r="C4" s="6" t="n">
        <v>3668512</v>
      </c>
      <c r="D4" s="7" t="n">
        <v>562222</v>
      </c>
      <c r="E4" s="6" t="n">
        <v>3701006</v>
      </c>
      <c r="F4" s="6" t="n">
        <v>3241421</v>
      </c>
    </row>
    <row r="5">
      <c r="A5" s="4" t="inlineStr">
        <is>
          <t>Income tax expense computed at PRC statutory tax rates (25%)</t>
        </is>
      </c>
      <c r="C5" s="5" t="n">
        <v>917128</v>
      </c>
      <c r="D5" s="5" t="n">
        <v>140556</v>
      </c>
      <c r="E5" s="5" t="n">
        <v>925253</v>
      </c>
      <c r="F5" s="5" t="n">
        <v>810355</v>
      </c>
    </row>
    <row r="6">
      <c r="A6" s="4" t="inlineStr">
        <is>
          <t>Non-deductible expenses</t>
        </is>
      </c>
      <c r="C6" s="5" t="n">
        <v>22063</v>
      </c>
      <c r="D6" s="5" t="n">
        <v>3381</v>
      </c>
      <c r="E6" s="5" t="n">
        <v>27333</v>
      </c>
      <c r="F6" s="5" t="n">
        <v>49117</v>
      </c>
    </row>
    <row r="7">
      <c r="A7" s="4" t="inlineStr">
        <is>
          <t>Research and development expenses super - deduction</t>
        </is>
      </c>
      <c r="C7" s="5" t="n">
        <v>-225715</v>
      </c>
      <c r="D7" s="5" t="n">
        <v>-34592</v>
      </c>
      <c r="E7" s="5" t="n">
        <v>-194000</v>
      </c>
      <c r="F7" s="5" t="n">
        <v>-89796</v>
      </c>
    </row>
    <row r="8">
      <c r="A8" s="4" t="inlineStr">
        <is>
          <t>Change in valuation allowances</t>
        </is>
      </c>
      <c r="C8" s="5" t="n">
        <v>-5285</v>
      </c>
      <c r="D8" s="5" t="n">
        <v>-810</v>
      </c>
      <c r="E8" s="5" t="n">
        <v>16420</v>
      </c>
      <c r="F8" s="5" t="n">
        <v>-15285</v>
      </c>
    </row>
    <row r="9">
      <c r="A9" s="4" t="inlineStr">
        <is>
          <t>Outside basis difference</t>
        </is>
      </c>
      <c r="C9" s="5" t="n">
        <v>142</v>
      </c>
      <c r="D9" s="5" t="n">
        <v>22</v>
      </c>
      <c r="E9" s="5" t="n">
        <v>-7727</v>
      </c>
      <c r="F9" s="5" t="n">
        <v>8481</v>
      </c>
    </row>
    <row r="10">
      <c r="A10" s="4" t="inlineStr">
        <is>
          <t>Effect of international tax rate difference</t>
        </is>
      </c>
      <c r="C10" s="5" t="n">
        <v>8682</v>
      </c>
      <c r="D10" s="5" t="n">
        <v>1331</v>
      </c>
      <c r="E10" s="5" t="n">
        <v>-14440</v>
      </c>
      <c r="F10" s="5" t="n">
        <v>-10988</v>
      </c>
    </row>
    <row r="11">
      <c r="A11" s="4" t="inlineStr">
        <is>
          <t>Effect of preferential tax rate</t>
        </is>
      </c>
      <c r="C11" s="5" t="n">
        <v>-463819</v>
      </c>
      <c r="D11" s="5" t="n">
        <v>-71083</v>
      </c>
      <c r="E11" s="5" t="n">
        <v>-323534</v>
      </c>
      <c r="F11" s="5" t="n">
        <v>-373994</v>
      </c>
    </row>
    <row r="12">
      <c r="A12" s="4" t="inlineStr">
        <is>
          <t>Effect of withholding tax on dividend</t>
        </is>
      </c>
      <c r="C12" s="5" t="n">
        <v>76610</v>
      </c>
      <c r="D12" s="5" t="n">
        <v>11741</v>
      </c>
      <c r="E12" s="5" t="n">
        <v>71056</v>
      </c>
      <c r="F12" s="5" t="n">
        <v>0</v>
      </c>
    </row>
    <row r="13">
      <c r="A13" s="4" t="inlineStr">
        <is>
          <t>Other adjustments</t>
        </is>
      </c>
      <c r="B13" s="4" t="inlineStr">
        <is>
          <t>[1]</t>
        </is>
      </c>
      <c r="C13" s="5" t="n">
        <v>-68861</v>
      </c>
      <c r="D13" s="5" t="n">
        <v>-10554</v>
      </c>
    </row>
    <row r="14">
      <c r="A14" s="4" t="inlineStr">
        <is>
          <t>Income tax expense</t>
        </is>
      </c>
      <c r="C14" s="6" t="n">
        <v>260945</v>
      </c>
      <c r="D14" s="7" t="n">
        <v>39992</v>
      </c>
      <c r="E14" s="6" t="n">
        <v>500361</v>
      </c>
      <c r="F14" s="6" t="n">
        <v>377890</v>
      </c>
    </row>
    <row r="15"/>
    <row r="16">
      <c r="A16" s="4" t="inlineStr">
        <is>
          <t>[1]</t>
        </is>
      </c>
      <c r="B16" s="4" t="inlineStr">
        <is>
          <t>This amount represents tax savings relating to share-based compensation exercised in 2019, which can be deducted when the Company did tax filing according to income tax guidance adopted in 2020.</t>
        </is>
      </c>
    </row>
  </sheetData>
  <mergeCells count="4">
    <mergeCell ref="A1:B2"/>
    <mergeCell ref="C1:F1"/>
    <mergeCell ref="A15:E15"/>
    <mergeCell ref="B16:E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Reconciliation of Income Tax Expense (Parenthetical) (Detail)</t>
        </is>
      </c>
      <c r="B1" s="2" t="inlineStr">
        <is>
          <t>12 Months Ended</t>
        </is>
      </c>
    </row>
    <row r="2">
      <c r="B2" s="2" t="inlineStr">
        <is>
          <t>Dec. 31, 2020</t>
        </is>
      </c>
      <c r="C2" s="2" t="inlineStr">
        <is>
          <t>Dec. 31, 2019</t>
        </is>
      </c>
      <c r="D2" s="2" t="inlineStr">
        <is>
          <t>Dec. 31, 2018</t>
        </is>
      </c>
    </row>
    <row r="3">
      <c r="A3" s="4" t="inlineStr">
        <is>
          <t>China [Member]</t>
        </is>
      </c>
    </row>
    <row r="4">
      <c r="A4" s="3" t="inlineStr">
        <is>
          <t>Income Tax Contingency [Line Items]</t>
        </is>
      </c>
    </row>
    <row r="5">
      <c r="A5" s="4" t="inlineStr">
        <is>
          <t>Percentage of PRC income tax</t>
        </is>
      </c>
      <c r="B5" s="4" t="inlineStr">
        <is>
          <t>25.00%</t>
        </is>
      </c>
      <c r="C5" s="4" t="inlineStr">
        <is>
          <t>25.00%</t>
        </is>
      </c>
      <c r="D5" s="4" t="inlineStr">
        <is>
          <t>2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Taxation - Components of Deferred Taxes (Detail) ¥ in Thousands, $ in Thousands</t>
        </is>
      </c>
      <c r="C1" s="2" t="inlineStr">
        <is>
          <t>Dec. 31, 2020CNY (¥)</t>
        </is>
      </c>
      <c r="D1" s="2" t="inlineStr">
        <is>
          <t>Dec. 31, 2020USD ($)</t>
        </is>
      </c>
      <c r="E1" s="2" t="inlineStr">
        <is>
          <t>Dec. 31, 2019CNY (¥)</t>
        </is>
      </c>
    </row>
    <row r="2">
      <c r="A2" s="3" t="inlineStr">
        <is>
          <t>Deferred tax assets</t>
        </is>
      </c>
    </row>
    <row r="3">
      <c r="A3" s="4" t="inlineStr">
        <is>
          <t>Allowance for doubtful accounts</t>
        </is>
      </c>
      <c r="C3" s="6" t="n">
        <v>22343</v>
      </c>
      <c r="D3" s="7" t="n">
        <v>3424</v>
      </c>
      <c r="E3" s="6" t="n">
        <v>7592</v>
      </c>
    </row>
    <row r="4">
      <c r="A4" s="4" t="inlineStr">
        <is>
          <t>Accrued staff cost and expenses</t>
        </is>
      </c>
      <c r="C4" s="5" t="n">
        <v>42091</v>
      </c>
      <c r="D4" s="5" t="n">
        <v>6451</v>
      </c>
      <c r="E4" s="5" t="n">
        <v>12669</v>
      </c>
    </row>
    <row r="5">
      <c r="A5" s="4" t="inlineStr">
        <is>
          <t>Deferred revenue</t>
        </is>
      </c>
      <c r="C5" s="5" t="n">
        <v>11214</v>
      </c>
      <c r="D5" s="5" t="n">
        <v>1719</v>
      </c>
      <c r="E5" s="5" t="n">
        <v>11051</v>
      </c>
    </row>
    <row r="6">
      <c r="A6" s="4" t="inlineStr">
        <is>
          <t>Tax losses</t>
        </is>
      </c>
      <c r="B6" s="4" t="inlineStr">
        <is>
          <t>[1]</t>
        </is>
      </c>
      <c r="C6" s="5" t="n">
        <v>404178</v>
      </c>
      <c r="D6" s="5" t="n">
        <v>61943</v>
      </c>
      <c r="E6" s="5" t="n">
        <v>52411</v>
      </c>
    </row>
    <row r="7">
      <c r="A7" s="4" t="inlineStr">
        <is>
          <t>VAT refund</t>
        </is>
      </c>
      <c r="C7" s="5" t="n">
        <v>2032</v>
      </c>
      <c r="D7" s="5" t="n">
        <v>311</v>
      </c>
      <c r="E7" s="5" t="n">
        <v>351</v>
      </c>
    </row>
    <row r="8">
      <c r="A8" s="4" t="inlineStr">
        <is>
          <t>Less: Valuation allowances</t>
        </is>
      </c>
      <c r="C8" s="5" t="n">
        <v>-402197</v>
      </c>
      <c r="D8" s="5" t="n">
        <v>-61639</v>
      </c>
      <c r="E8" s="5" t="n">
        <v>-56292</v>
      </c>
    </row>
    <row r="9">
      <c r="A9" s="4" t="inlineStr">
        <is>
          <t>Total deferred tax assets</t>
        </is>
      </c>
      <c r="C9" s="5" t="n">
        <v>79661</v>
      </c>
      <c r="D9" s="5" t="n">
        <v>12209</v>
      </c>
      <c r="E9" s="5" t="n">
        <v>27782</v>
      </c>
    </row>
    <row r="10">
      <c r="A10" s="3" t="inlineStr">
        <is>
          <t>Deferred tax liabilities</t>
        </is>
      </c>
    </row>
    <row r="11">
      <c r="A11" s="4" t="inlineStr">
        <is>
          <t>Identifiable intangible assets arising from acquisition</t>
        </is>
      </c>
      <c r="C11" s="5" t="n">
        <v>63570</v>
      </c>
      <c r="D11" s="5" t="n">
        <v>9743</v>
      </c>
    </row>
    <row r="12">
      <c r="A12" s="4" t="inlineStr">
        <is>
          <t>Intangible assets and internally-developed software</t>
        </is>
      </c>
      <c r="C12" s="5" t="n">
        <v>39306</v>
      </c>
      <c r="D12" s="5" t="n">
        <v>6024</v>
      </c>
      <c r="E12" s="5" t="n">
        <v>15691</v>
      </c>
    </row>
    <row r="13">
      <c r="A13" s="4" t="inlineStr">
        <is>
          <t>Outside basis difference and others</t>
        </is>
      </c>
      <c r="C13" s="5" t="n">
        <v>452023</v>
      </c>
      <c r="D13" s="5" t="n">
        <v>69275</v>
      </c>
      <c r="E13" s="5" t="n">
        <v>451740</v>
      </c>
    </row>
    <row r="14">
      <c r="A14" s="4" t="inlineStr">
        <is>
          <t>Withholding income tax</t>
        </is>
      </c>
      <c r="C14" s="5" t="n">
        <v>76610</v>
      </c>
      <c r="D14" s="5" t="n">
        <v>11741</v>
      </c>
      <c r="E14" s="5" t="n">
        <v>71056</v>
      </c>
    </row>
    <row r="15">
      <c r="A15" s="4" t="inlineStr">
        <is>
          <t>Total deferred tax liabilities</t>
        </is>
      </c>
      <c r="C15" s="6" t="n">
        <v>631509</v>
      </c>
      <c r="D15" s="7" t="n">
        <v>96783</v>
      </c>
      <c r="E15" s="6" t="n">
        <v>538487</v>
      </c>
    </row>
    <row r="16"/>
    <row r="17">
      <c r="A17" s="4" t="inlineStr">
        <is>
          <t>[1]</t>
        </is>
      </c>
      <c r="B17" s="4" t="inlineStr">
        <is>
          <t>Upon the acquisition of TTP on December 31, 2020, the Group recorded deferred tax assets due to tax losses and related valuation allowance by approximately RMB355,730 (US$54,518) and RMB355,730 (US$54,518), respectively.</t>
        </is>
      </c>
    </row>
  </sheetData>
  <mergeCells count="3">
    <mergeCell ref="A1:B1"/>
    <mergeCell ref="A16:D16"/>
    <mergeCell ref="B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3" customWidth="1" min="5" max="5"/>
    <col width="23" customWidth="1" min="6" max="6"/>
    <col width="34" customWidth="1" min="7" max="7"/>
    <col width="34" customWidth="1" min="8" max="8"/>
    <col width="46" customWidth="1" min="9" max="9"/>
    <col width="46" customWidth="1" min="10" max="10"/>
    <col width="25" customWidth="1" min="11" max="11"/>
    <col width="25" customWidth="1" min="12" max="12"/>
    <col width="32" customWidth="1" min="13" max="13"/>
    <col width="32" customWidth="1" min="14" max="14"/>
  </cols>
  <sheetData>
    <row r="1">
      <c r="A1" s="1" t="inlineStr">
        <is>
          <t>Consolidated Statements of Changes in Shareholders' Equity ¥ in Thousands, $ in Thousands</t>
        </is>
      </c>
      <c r="C1" s="2" t="inlineStr">
        <is>
          <t>CNY (¥)shares</t>
        </is>
      </c>
      <c r="D1" s="2" t="inlineStr">
        <is>
          <t>USD ($)shares</t>
        </is>
      </c>
      <c r="E1" s="2" t="inlineStr">
        <is>
          <t>Ordinary sharesCNY (¥)</t>
        </is>
      </c>
      <c r="F1" s="2" t="inlineStr">
        <is>
          <t>Ordinary sharesUSD ($)</t>
        </is>
      </c>
      <c r="G1" s="2" t="inlineStr">
        <is>
          <t>Additional paid-in capitalCNY (¥)</t>
        </is>
      </c>
      <c r="H1" s="2" t="inlineStr">
        <is>
          <t>Additional paid-in capitalUSD ($)</t>
        </is>
      </c>
      <c r="I1" s="2" t="inlineStr">
        <is>
          <t>Accumulated other comprehensive incomeCNY (¥)</t>
        </is>
      </c>
      <c r="J1" s="2" t="inlineStr">
        <is>
          <t>Accumulated other comprehensive incomeUSD ($)</t>
        </is>
      </c>
      <c r="K1" s="2" t="inlineStr">
        <is>
          <t>Retained earningsCNY (¥)</t>
        </is>
      </c>
      <c r="L1" s="2" t="inlineStr">
        <is>
          <t>Retained earningsUSD ($)</t>
        </is>
      </c>
      <c r="M1" s="2" t="inlineStr">
        <is>
          <t>Noncontrolling interestsCNY (¥)</t>
        </is>
      </c>
      <c r="N1" s="2" t="inlineStr">
        <is>
          <t>Noncontrolling interestsUSD ($)</t>
        </is>
      </c>
    </row>
    <row r="2">
      <c r="A2" s="4" t="inlineStr">
        <is>
          <t>Beginning balance, Amount at Dec. 31, 2017</t>
        </is>
      </c>
      <c r="C2" s="6" t="n">
        <v>7935286</v>
      </c>
      <c r="E2" s="6" t="n">
        <v>7909</v>
      </c>
      <c r="G2" s="6" t="n">
        <v>3246475</v>
      </c>
      <c r="I2" s="6" t="n">
        <v>69954</v>
      </c>
      <c r="K2" s="6" t="n">
        <v>4627299</v>
      </c>
      <c r="M2" s="6" t="n">
        <v>-16351</v>
      </c>
    </row>
    <row r="3">
      <c r="A3" s="4" t="inlineStr">
        <is>
          <t>Beginning balance, Shares at Dec. 31, 2017 | shares</t>
        </is>
      </c>
      <c r="B3" s="4" t="inlineStr">
        <is>
          <t>[1]</t>
        </is>
      </c>
      <c r="C3" s="5" t="n">
        <v>468563424</v>
      </c>
      <c r="D3" s="5" t="n">
        <v>468563424</v>
      </c>
    </row>
    <row r="4">
      <c r="A4" s="4" t="inlineStr">
        <is>
          <t>Net income/(loss)</t>
        </is>
      </c>
      <c r="C4" s="6" t="n">
        <v>2863531</v>
      </c>
      <c r="K4" s="5" t="n">
        <v>2871015</v>
      </c>
      <c r="M4" s="5" t="n">
        <v>-7484</v>
      </c>
    </row>
    <row r="5">
      <c r="A5" s="3" t="inlineStr">
        <is>
          <t>Other comprehensive income:</t>
        </is>
      </c>
    </row>
    <row r="6">
      <c r="A6" s="4" t="inlineStr">
        <is>
          <t>Foreign currency translation adjustments</t>
        </is>
      </c>
      <c r="C6" s="5" t="n">
        <v>58421</v>
      </c>
      <c r="I6" s="5" t="n">
        <v>58421</v>
      </c>
    </row>
    <row r="7">
      <c r="A7" s="4" t="inlineStr">
        <is>
          <t>Exercise and vesting of share-based awards</t>
        </is>
      </c>
      <c r="C7" s="6" t="n">
        <v>51880</v>
      </c>
      <c r="E7" s="5" t="n">
        <v>60</v>
      </c>
      <c r="G7" s="5" t="n">
        <v>51820</v>
      </c>
    </row>
    <row r="8">
      <c r="A8" s="4" t="inlineStr">
        <is>
          <t>Exercise and vesting of share-based awards, Shares | shares</t>
        </is>
      </c>
      <c r="B8" s="4" t="inlineStr">
        <is>
          <t>[1]</t>
        </is>
      </c>
      <c r="C8" s="5" t="n">
        <v>3661956</v>
      </c>
      <c r="D8" s="5" t="n">
        <v>3661956</v>
      </c>
    </row>
    <row r="9">
      <c r="A9" s="4" t="inlineStr">
        <is>
          <t>Share-based compensation</t>
        </is>
      </c>
      <c r="C9" s="6" t="n">
        <v>202325</v>
      </c>
      <c r="G9" s="5" t="n">
        <v>202325</v>
      </c>
    </row>
    <row r="10">
      <c r="A10" s="4" t="inlineStr">
        <is>
          <t>Ending balance, Amount at Dec. 31, 2018</t>
        </is>
      </c>
      <c r="C10" s="6" t="n">
        <v>11111443</v>
      </c>
      <c r="E10" s="5" t="n">
        <v>7969</v>
      </c>
      <c r="G10" s="5" t="n">
        <v>3500620</v>
      </c>
      <c r="I10" s="5" t="n">
        <v>128375</v>
      </c>
      <c r="K10" s="5" t="n">
        <v>7498314</v>
      </c>
      <c r="M10" s="5" t="n">
        <v>-23835</v>
      </c>
    </row>
    <row r="11">
      <c r="A11" s="4" t="inlineStr">
        <is>
          <t>Ending balance, Shares at Dec. 31, 2018 | shares</t>
        </is>
      </c>
      <c r="B11" s="4" t="inlineStr">
        <is>
          <t>[1]</t>
        </is>
      </c>
      <c r="C11" s="5" t="n">
        <v>472225380</v>
      </c>
      <c r="D11" s="5" t="n">
        <v>472225380</v>
      </c>
    </row>
    <row r="12">
      <c r="A12" s="4" t="inlineStr">
        <is>
          <t>Net income/(loss)</t>
        </is>
      </c>
      <c r="C12" s="6" t="n">
        <v>3200645</v>
      </c>
      <c r="K12" s="5" t="n">
        <v>3199966</v>
      </c>
      <c r="M12" s="5" t="n">
        <v>679</v>
      </c>
    </row>
    <row r="13">
      <c r="A13" s="3" t="inlineStr">
        <is>
          <t>Other comprehensive income:</t>
        </is>
      </c>
    </row>
    <row r="14">
      <c r="A14" s="4" t="inlineStr">
        <is>
          <t>Foreign currency translation adjustments</t>
        </is>
      </c>
      <c r="C14" s="5" t="n">
        <v>20040</v>
      </c>
      <c r="I14" s="5" t="n">
        <v>20040</v>
      </c>
    </row>
    <row r="15">
      <c r="A15" s="4" t="inlineStr">
        <is>
          <t>Exercise and vesting of share-based awards</t>
        </is>
      </c>
      <c r="C15" s="6" t="n">
        <v>69805</v>
      </c>
      <c r="E15" s="5" t="n">
        <v>60</v>
      </c>
      <c r="G15" s="5" t="n">
        <v>69745</v>
      </c>
    </row>
    <row r="16">
      <c r="A16" s="4" t="inlineStr">
        <is>
          <t>Exercise and vesting of share-based awards, Shares | shares</t>
        </is>
      </c>
      <c r="B16" s="4" t="inlineStr">
        <is>
          <t>[1]</t>
        </is>
      </c>
      <c r="C16" s="5" t="n">
        <v>3481368</v>
      </c>
      <c r="D16" s="5" t="n">
        <v>3481368</v>
      </c>
    </row>
    <row r="17">
      <c r="A17" s="4" t="inlineStr">
        <is>
          <t>Share-based compensation</t>
        </is>
      </c>
      <c r="C17" s="6" t="n">
        <v>204008</v>
      </c>
      <c r="G17" s="5" t="n">
        <v>204008</v>
      </c>
    </row>
    <row r="18">
      <c r="A18" s="4" t="inlineStr">
        <is>
          <t>Ending balance, Amount at Dec. 31, 2019</t>
        </is>
      </c>
      <c r="C18" s="6" t="n">
        <v>14605941</v>
      </c>
      <c r="E18" s="5" t="n">
        <v>8029</v>
      </c>
      <c r="G18" s="5" t="n">
        <v>3774373</v>
      </c>
      <c r="I18" s="5" t="n">
        <v>148415</v>
      </c>
      <c r="K18" s="5" t="n">
        <v>10698280</v>
      </c>
      <c r="M18" s="5" t="n">
        <v>-23156</v>
      </c>
    </row>
    <row r="19">
      <c r="A19" s="4" t="inlineStr">
        <is>
          <t>Ending balance, Shares at Dec. 31, 2019 | shares</t>
        </is>
      </c>
      <c r="B19" s="4" t="inlineStr">
        <is>
          <t>[1]</t>
        </is>
      </c>
      <c r="C19" s="5" t="n">
        <v>475706748</v>
      </c>
      <c r="D19" s="5" t="n">
        <v>475706748</v>
      </c>
    </row>
    <row r="20">
      <c r="A20" s="4" t="inlineStr">
        <is>
          <t>Net income/(loss)</t>
        </is>
      </c>
      <c r="C20" s="6" t="n">
        <v>3407567</v>
      </c>
      <c r="D20" s="7" t="n">
        <v>522230</v>
      </c>
      <c r="K20" s="5" t="n">
        <v>3405229</v>
      </c>
      <c r="M20" s="5" t="n">
        <v>2338</v>
      </c>
    </row>
    <row r="21">
      <c r="A21" s="3" t="inlineStr">
        <is>
          <t>Other comprehensive income:</t>
        </is>
      </c>
    </row>
    <row r="22">
      <c r="A22" s="4" t="inlineStr">
        <is>
          <t>Foreign currency translation adjustments</t>
        </is>
      </c>
      <c r="C22" s="5" t="n">
        <v>-86120</v>
      </c>
      <c r="D22" s="7" t="n">
        <v>-13198</v>
      </c>
      <c r="I22" s="5" t="n">
        <v>-86120</v>
      </c>
    </row>
    <row r="23">
      <c r="A23" s="4" t="inlineStr">
        <is>
          <t>Acquisition of a subsidiary</t>
        </is>
      </c>
      <c r="C23" s="5" t="n">
        <v>147639</v>
      </c>
      <c r="M23" s="5" t="n">
        <v>147639</v>
      </c>
    </row>
    <row r="24">
      <c r="A24" s="4" t="inlineStr">
        <is>
          <t>Dividends declared (US$0.77 per ordinary share before the Share Subdivision; RMB637,922 to ordinary shareholders)</t>
        </is>
      </c>
      <c r="B24" s="4" t="inlineStr">
        <is>
          <t>[1]</t>
        </is>
      </c>
      <c r="C24" s="5" t="n">
        <v>-637922</v>
      </c>
      <c r="K24" s="5" t="n">
        <v>-637922</v>
      </c>
    </row>
    <row r="25">
      <c r="A25" s="4" t="inlineStr">
        <is>
          <t>Exercise and vesting of share-based awards</t>
        </is>
      </c>
      <c r="C25" s="6" t="n">
        <v>104244</v>
      </c>
      <c r="E25" s="5" t="n">
        <v>60</v>
      </c>
      <c r="G25" s="5" t="n">
        <v>104184</v>
      </c>
    </row>
    <row r="26">
      <c r="A26" s="4" t="inlineStr">
        <is>
          <t>Exercise and vesting of share-based awards, Shares | shares</t>
        </is>
      </c>
      <c r="B26" s="4" t="inlineStr">
        <is>
          <t>[1]</t>
        </is>
      </c>
      <c r="C26" s="5" t="n">
        <v>3512880</v>
      </c>
      <c r="D26" s="5" t="n">
        <v>3512880</v>
      </c>
    </row>
    <row r="27">
      <c r="A27" s="4" t="inlineStr">
        <is>
          <t>Share-based compensation</t>
        </is>
      </c>
      <c r="C27" s="6" t="n">
        <v>211206</v>
      </c>
      <c r="G27" s="5" t="n">
        <v>211206</v>
      </c>
    </row>
    <row r="28">
      <c r="A28" s="4" t="inlineStr">
        <is>
          <t>Ending balance, Amount at Dec. 31, 2020</t>
        </is>
      </c>
      <c r="C28" s="6" t="n">
        <v>17752555</v>
      </c>
      <c r="D28" s="7" t="n">
        <v>2720698</v>
      </c>
      <c r="E28" s="6" t="n">
        <v>8089</v>
      </c>
      <c r="F28" s="7" t="n">
        <v>1240</v>
      </c>
      <c r="G28" s="6" t="n">
        <v>4089763</v>
      </c>
      <c r="H28" s="7" t="n">
        <v>626784</v>
      </c>
      <c r="I28" s="6" t="n">
        <v>62295</v>
      </c>
      <c r="J28" s="7" t="n">
        <v>9547</v>
      </c>
      <c r="K28" s="6" t="n">
        <v>13465587</v>
      </c>
      <c r="L28" s="7" t="n">
        <v>2063691</v>
      </c>
      <c r="M28" s="6" t="n">
        <v>126821</v>
      </c>
      <c r="N28" s="7" t="n">
        <v>19436</v>
      </c>
    </row>
    <row r="29">
      <c r="A29" s="4" t="inlineStr">
        <is>
          <t>Ending balance, Shares at Dec. 31, 2020 | shares</t>
        </is>
      </c>
      <c r="B29" s="4" t="inlineStr">
        <is>
          <t>[1]</t>
        </is>
      </c>
      <c r="C29" s="5" t="n">
        <v>479219628</v>
      </c>
      <c r="D29" s="5" t="n">
        <v>479219628</v>
      </c>
    </row>
    <row r="30"/>
    <row r="31">
      <c r="A31" s="4" t="inlineStr">
        <is>
          <t>[1]</t>
        </is>
      </c>
      <c r="B31"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30:M30"/>
    <mergeCell ref="B31:M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Taxation - Components of Deferred Taxes (Parenthetical) (Detail) ¥ in Thousands, $ in Thousands</t>
        </is>
      </c>
      <c r="C1" s="2" t="inlineStr">
        <is>
          <t>Dec. 31, 2020CNY (¥)</t>
        </is>
      </c>
      <c r="D1" s="2" t="inlineStr">
        <is>
          <t>Dec. 31, 2020USD ($)</t>
        </is>
      </c>
      <c r="E1" s="2" t="inlineStr">
        <is>
          <t>Dec. 31, 2019CNY (¥)</t>
        </is>
      </c>
    </row>
    <row r="2">
      <c r="A2" s="3" t="inlineStr">
        <is>
          <t>Business Acquisition [Line Items]</t>
        </is>
      </c>
    </row>
    <row r="3">
      <c r="A3" s="4" t="inlineStr">
        <is>
          <t>Tax losses</t>
        </is>
      </c>
      <c r="B3" s="4" t="inlineStr">
        <is>
          <t>[1]</t>
        </is>
      </c>
      <c r="C3" s="6" t="n">
        <v>404178</v>
      </c>
      <c r="D3" s="7" t="n">
        <v>61943</v>
      </c>
      <c r="E3" s="6" t="n">
        <v>52411</v>
      </c>
    </row>
    <row r="4">
      <c r="A4" s="4" t="inlineStr">
        <is>
          <t>Valuation allowances</t>
        </is>
      </c>
      <c r="C4" s="5" t="n">
        <v>402197</v>
      </c>
      <c r="D4" s="5" t="n">
        <v>61639</v>
      </c>
      <c r="E4" s="6" t="n">
        <v>56292</v>
      </c>
    </row>
    <row r="5">
      <c r="A5" s="4" t="inlineStr">
        <is>
          <t>TTP Car Inc [Member]</t>
        </is>
      </c>
    </row>
    <row r="6">
      <c r="A6" s="3" t="inlineStr">
        <is>
          <t>Business Acquisition [Line Items]</t>
        </is>
      </c>
    </row>
    <row r="7">
      <c r="A7" s="4" t="inlineStr">
        <is>
          <t>Tax losses</t>
        </is>
      </c>
      <c r="C7" s="5" t="n">
        <v>355730</v>
      </c>
      <c r="D7" s="5" t="n">
        <v>54518</v>
      </c>
    </row>
    <row r="8">
      <c r="A8" s="4" t="inlineStr">
        <is>
          <t>Valuation allowances</t>
        </is>
      </c>
      <c r="C8" s="6" t="n">
        <v>355730</v>
      </c>
      <c r="D8" s="7" t="n">
        <v>54518</v>
      </c>
    </row>
    <row r="9"/>
    <row r="10">
      <c r="A10" s="4" t="inlineStr">
        <is>
          <t>[1]</t>
        </is>
      </c>
      <c r="B10" s="4" t="inlineStr">
        <is>
          <t>Upon the acquisition of TTP on December 31, 2020, the Group recorded deferred tax assets due to tax losses and related valuation allowance by approximately RMB355,730 (US$54,518) and RMB355,730 (US$54,518), respectively.</t>
        </is>
      </c>
    </row>
  </sheetData>
  <mergeCells count="3">
    <mergeCell ref="A1:B1"/>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Unrecognized Tax Benefits (Detail) ¥ in Thousands, $ in Thousands</t>
        </is>
      </c>
      <c r="B1" s="2" t="inlineStr">
        <is>
          <t>12 Months Ended</t>
        </is>
      </c>
    </row>
    <row r="2">
      <c r="B2" s="2" t="inlineStr">
        <is>
          <t>Dec. 31, 2020CNY (¥)</t>
        </is>
      </c>
      <c r="C2" s="2" t="inlineStr">
        <is>
          <t>Dec. 31, 2020USD ($)</t>
        </is>
      </c>
      <c r="D2" s="2" t="inlineStr">
        <is>
          <t>Dec. 31, 2019CNY (¥)</t>
        </is>
      </c>
    </row>
    <row r="3">
      <c r="A3" s="3" t="inlineStr">
        <is>
          <t>Income Tax Disclosure [Abstract]</t>
        </is>
      </c>
    </row>
    <row r="4">
      <c r="A4" s="4" t="inlineStr">
        <is>
          <t>Beginning balance</t>
        </is>
      </c>
      <c r="B4" s="6" t="n">
        <v>8436</v>
      </c>
      <c r="C4" s="7" t="n">
        <v>1293</v>
      </c>
      <c r="D4" s="6" t="n">
        <v>11659</v>
      </c>
    </row>
    <row r="5">
      <c r="A5" s="4" t="inlineStr">
        <is>
          <t>Additions based on tax positions related to current year</t>
        </is>
      </c>
      <c r="B5" s="4" t="inlineStr">
        <is>
          <t xml:space="preserve"> </t>
        </is>
      </c>
      <c r="C5" s="4" t="inlineStr">
        <is>
          <t xml:space="preserve"> </t>
        </is>
      </c>
      <c r="D5" s="4" t="inlineStr">
        <is>
          <t xml:space="preserve"> </t>
        </is>
      </c>
    </row>
    <row r="6">
      <c r="A6" s="4" t="inlineStr">
        <is>
          <t>Decreases based on tax positions related to prior years</t>
        </is>
      </c>
      <c r="B6" s="5" t="n">
        <v>-5238</v>
      </c>
      <c r="C6" s="5" t="n">
        <v>-803</v>
      </c>
      <c r="D6" s="5" t="n">
        <v>-3223</v>
      </c>
    </row>
    <row r="7">
      <c r="A7" s="4" t="inlineStr">
        <is>
          <t>Ending balance</t>
        </is>
      </c>
      <c r="B7" s="6" t="n">
        <v>3198</v>
      </c>
      <c r="C7" s="7" t="n">
        <v>490</v>
      </c>
      <c r="D7" s="6" t="n">
        <v>84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Detail) ¥ in Thousands, $ in Thousands</t>
        </is>
      </c>
      <c r="B1" s="2" t="inlineStr">
        <is>
          <t>Dec. 31, 2020CNY (¥)</t>
        </is>
      </c>
      <c r="C1" s="2" t="inlineStr">
        <is>
          <t>Dec. 31, 2020USD ($)</t>
        </is>
      </c>
      <c r="D1" s="2" t="inlineStr">
        <is>
          <t>Dec. 31, 2019CNY (¥)</t>
        </is>
      </c>
    </row>
    <row r="2">
      <c r="A2" s="3" t="inlineStr">
        <is>
          <t>At cost:</t>
        </is>
      </c>
    </row>
    <row r="3">
      <c r="A3" s="4" t="inlineStr">
        <is>
          <t>Property and equipment, gross</t>
        </is>
      </c>
      <c r="B3" s="6" t="n">
        <v>1061946</v>
      </c>
      <c r="C3" s="7" t="n">
        <v>162751</v>
      </c>
      <c r="D3" s="6" t="n">
        <v>712631</v>
      </c>
    </row>
    <row r="4">
      <c r="A4" s="4" t="inlineStr">
        <is>
          <t>Less: Accumulated depreciation</t>
        </is>
      </c>
      <c r="B4" s="5" t="n">
        <v>-651865</v>
      </c>
      <c r="C4" s="5" t="n">
        <v>-99903</v>
      </c>
      <c r="D4" s="5" t="n">
        <v>-430858</v>
      </c>
    </row>
    <row r="5">
      <c r="A5" s="4" t="inlineStr">
        <is>
          <t>Property and equipment, net</t>
        </is>
      </c>
      <c r="B5" s="5" t="n">
        <v>410081</v>
      </c>
      <c r="C5" s="5" t="n">
        <v>62848</v>
      </c>
      <c r="D5" s="5" t="n">
        <v>281773</v>
      </c>
    </row>
    <row r="6">
      <c r="A6" s="4" t="inlineStr">
        <is>
          <t>Electronic Equipment [Member]</t>
        </is>
      </c>
    </row>
    <row r="7">
      <c r="A7" s="3" t="inlineStr">
        <is>
          <t>At cost:</t>
        </is>
      </c>
    </row>
    <row r="8">
      <c r="A8" s="4" t="inlineStr">
        <is>
          <t>Property and equipment, gross</t>
        </is>
      </c>
      <c r="B8" s="5" t="n">
        <v>647271</v>
      </c>
      <c r="C8" s="5" t="n">
        <v>99199</v>
      </c>
      <c r="D8" s="5" t="n">
        <v>525545</v>
      </c>
    </row>
    <row r="9">
      <c r="A9" s="4" t="inlineStr">
        <is>
          <t>Office Equipment [Member]</t>
        </is>
      </c>
    </row>
    <row r="10">
      <c r="A10" s="3" t="inlineStr">
        <is>
          <t>At cost:</t>
        </is>
      </c>
    </row>
    <row r="11">
      <c r="A11" s="4" t="inlineStr">
        <is>
          <t>Property and equipment, gross</t>
        </is>
      </c>
      <c r="B11" s="5" t="n">
        <v>5841</v>
      </c>
      <c r="C11" s="5" t="n">
        <v>895</v>
      </c>
      <c r="D11" s="5" t="n">
        <v>2057</v>
      </c>
    </row>
    <row r="12">
      <c r="A12" s="4" t="inlineStr">
        <is>
          <t>Motor Vehicles [Member]</t>
        </is>
      </c>
    </row>
    <row r="13">
      <c r="A13" s="3" t="inlineStr">
        <is>
          <t>At cost:</t>
        </is>
      </c>
    </row>
    <row r="14">
      <c r="A14" s="4" t="inlineStr">
        <is>
          <t>Property and equipment, gross</t>
        </is>
      </c>
      <c r="B14" s="5" t="n">
        <v>7071</v>
      </c>
      <c r="C14" s="5" t="n">
        <v>1084</v>
      </c>
      <c r="D14" s="5" t="n">
        <v>4583</v>
      </c>
    </row>
    <row r="15">
      <c r="A15" s="4" t="inlineStr">
        <is>
          <t>Software [Member]</t>
        </is>
      </c>
    </row>
    <row r="16">
      <c r="A16" s="3" t="inlineStr">
        <is>
          <t>At cost:</t>
        </is>
      </c>
    </row>
    <row r="17">
      <c r="A17" s="4" t="inlineStr">
        <is>
          <t>Property and equipment, gross</t>
        </is>
      </c>
      <c r="B17" s="5" t="n">
        <v>305552</v>
      </c>
      <c r="C17" s="5" t="n">
        <v>46828</v>
      </c>
      <c r="D17" s="5" t="n">
        <v>134393</v>
      </c>
    </row>
    <row r="18">
      <c r="A18" s="4" t="inlineStr">
        <is>
          <t>Leasehold Improvements [Member]</t>
        </is>
      </c>
    </row>
    <row r="19">
      <c r="A19" s="3" t="inlineStr">
        <is>
          <t>At cost:</t>
        </is>
      </c>
    </row>
    <row r="20">
      <c r="A20" s="4" t="inlineStr">
        <is>
          <t>Property and equipment, gross</t>
        </is>
      </c>
      <c r="B20" s="6" t="n">
        <v>96211</v>
      </c>
      <c r="C20" s="7" t="n">
        <v>14745</v>
      </c>
      <c r="D20" s="6" t="n">
        <v>46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t>
        </is>
      </c>
      <c r="B4" s="6" t="n">
        <v>158229</v>
      </c>
      <c r="C4" s="7" t="n">
        <v>24250</v>
      </c>
      <c r="D4" s="6" t="n">
        <v>106941</v>
      </c>
      <c r="E4" s="6" t="n">
        <v>9027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with Definite Lives (Detail) ¥ in Thousands, $ in Thousands</t>
        </is>
      </c>
      <c r="B1" s="2" t="inlineStr">
        <is>
          <t>Dec. 31, 2020CNY (¥)</t>
        </is>
      </c>
      <c r="C1" s="2" t="inlineStr">
        <is>
          <t>Dec. 31, 2020USD ($)</t>
        </is>
      </c>
      <c r="D1" s="2" t="inlineStr">
        <is>
          <t>Dec. 31, 2019CNY (¥)</t>
        </is>
      </c>
    </row>
    <row r="2">
      <c r="A2" s="3" t="inlineStr">
        <is>
          <t>Finite-Lived Intangible Assets [Line Items]</t>
        </is>
      </c>
    </row>
    <row r="3">
      <c r="A3" s="4" t="inlineStr">
        <is>
          <t>Gross Carrying Value</t>
        </is>
      </c>
      <c r="B3" s="6" t="n">
        <v>558049</v>
      </c>
      <c r="D3" s="6" t="n">
        <v>137256</v>
      </c>
    </row>
    <row r="4">
      <c r="A4" s="4" t="inlineStr">
        <is>
          <t>Accumulated Amortization</t>
        </is>
      </c>
      <c r="B4" s="5" t="n">
        <v>-117628</v>
      </c>
      <c r="D4" s="5" t="n">
        <v>-109510</v>
      </c>
    </row>
    <row r="5">
      <c r="A5" s="4" t="inlineStr">
        <is>
          <t>Net Carrying Value</t>
        </is>
      </c>
      <c r="B5" s="5" t="n">
        <v>440421</v>
      </c>
      <c r="C5" s="7" t="n">
        <v>67497</v>
      </c>
      <c r="D5" s="5" t="n">
        <v>27746</v>
      </c>
    </row>
    <row r="6">
      <c r="A6" s="4" t="inlineStr">
        <is>
          <t>Technologies [Member]</t>
        </is>
      </c>
    </row>
    <row r="7">
      <c r="A7" s="3" t="inlineStr">
        <is>
          <t>Finite-Lived Intangible Assets [Line Items]</t>
        </is>
      </c>
    </row>
    <row r="8">
      <c r="A8" s="4" t="inlineStr">
        <is>
          <t>Gross Carrying Value</t>
        </is>
      </c>
      <c r="B8" s="5" t="n">
        <v>202100</v>
      </c>
    </row>
    <row r="9">
      <c r="A9" s="4" t="inlineStr">
        <is>
          <t>Accumulated Amortization</t>
        </is>
      </c>
      <c r="B9" s="5" t="n">
        <v>0</v>
      </c>
    </row>
    <row r="10">
      <c r="A10" s="4" t="inlineStr">
        <is>
          <t>Net Carrying Value</t>
        </is>
      </c>
      <c r="B10" s="5" t="n">
        <v>202100</v>
      </c>
      <c r="C10" s="5" t="n">
        <v>30973</v>
      </c>
    </row>
    <row r="11">
      <c r="A11" s="4" t="inlineStr">
        <is>
          <t>Trademarks [Member]</t>
        </is>
      </c>
    </row>
    <row r="12">
      <c r="A12" s="3" t="inlineStr">
        <is>
          <t>Finite-Lived Intangible Assets [Line Items]</t>
        </is>
      </c>
    </row>
    <row r="13">
      <c r="A13" s="4" t="inlineStr">
        <is>
          <t>Gross Carrying Value</t>
        </is>
      </c>
      <c r="B13" s="5" t="n">
        <v>175309</v>
      </c>
      <c r="D13" s="5" t="n">
        <v>68380</v>
      </c>
    </row>
    <row r="14">
      <c r="A14" s="4" t="inlineStr">
        <is>
          <t>Accumulated Amortization</t>
        </is>
      </c>
      <c r="B14" s="5" t="n">
        <v>-56993</v>
      </c>
      <c r="D14" s="5" t="n">
        <v>-52439</v>
      </c>
    </row>
    <row r="15">
      <c r="A15" s="4" t="inlineStr">
        <is>
          <t>Net Carrying Value</t>
        </is>
      </c>
      <c r="B15" s="5" t="n">
        <v>118316</v>
      </c>
      <c r="C15" s="5" t="n">
        <v>18133</v>
      </c>
      <c r="D15" s="5" t="n">
        <v>15941</v>
      </c>
    </row>
    <row r="16">
      <c r="A16" s="4" t="inlineStr">
        <is>
          <t>Customer Relationships [Member]</t>
        </is>
      </c>
    </row>
    <row r="17">
      <c r="A17" s="3" t="inlineStr">
        <is>
          <t>Finite-Lived Intangible Assets [Line Items]</t>
        </is>
      </c>
    </row>
    <row r="18">
      <c r="A18" s="4" t="inlineStr">
        <is>
          <t>Gross Carrying Value</t>
        </is>
      </c>
      <c r="B18" s="5" t="n">
        <v>46900</v>
      </c>
      <c r="D18" s="5" t="n">
        <v>9050</v>
      </c>
    </row>
    <row r="19">
      <c r="A19" s="4" t="inlineStr">
        <is>
          <t>Accumulated Amortization</t>
        </is>
      </c>
      <c r="B19" s="5" t="n">
        <v>-5600</v>
      </c>
      <c r="D19" s="5" t="n">
        <v>-9050</v>
      </c>
    </row>
    <row r="20">
      <c r="A20" s="4" t="inlineStr">
        <is>
          <t>Net Carrying Value</t>
        </is>
      </c>
      <c r="B20" s="5" t="n">
        <v>41300</v>
      </c>
      <c r="C20" s="5" t="n">
        <v>6330</v>
      </c>
      <c r="D20" s="5" t="n">
        <v>0</v>
      </c>
    </row>
    <row r="21">
      <c r="A21" s="4" t="inlineStr">
        <is>
          <t>Websites [Member]</t>
        </is>
      </c>
    </row>
    <row r="22">
      <c r="A22" s="3" t="inlineStr">
        <is>
          <t>Finite-Lived Intangible Assets [Line Items]</t>
        </is>
      </c>
    </row>
    <row r="23">
      <c r="A23" s="4" t="inlineStr">
        <is>
          <t>Gross Carrying Value</t>
        </is>
      </c>
      <c r="B23" s="5" t="n">
        <v>27000</v>
      </c>
      <c r="D23" s="5" t="n">
        <v>27000</v>
      </c>
    </row>
    <row r="24">
      <c r="A24" s="4" t="inlineStr">
        <is>
          <t>Accumulated Amortization</t>
        </is>
      </c>
      <c r="B24" s="5" t="n">
        <v>-27000</v>
      </c>
      <c r="D24" s="5" t="n">
        <v>-27000</v>
      </c>
    </row>
    <row r="25">
      <c r="A25" s="4" t="inlineStr">
        <is>
          <t>Net Carrying Value</t>
        </is>
      </c>
      <c r="B25" s="5" t="n">
        <v>0</v>
      </c>
      <c r="C25" s="5" t="n">
        <v>0</v>
      </c>
      <c r="D25" s="5" t="n">
        <v>0</v>
      </c>
    </row>
    <row r="26">
      <c r="A26" s="4" t="inlineStr">
        <is>
          <t>Domain Names [Member]</t>
        </is>
      </c>
    </row>
    <row r="27">
      <c r="A27" s="3" t="inlineStr">
        <is>
          <t>Finite-Lived Intangible Assets [Line Items]</t>
        </is>
      </c>
    </row>
    <row r="28">
      <c r="A28" s="4" t="inlineStr">
        <is>
          <t>Gross Carrying Value</t>
        </is>
      </c>
      <c r="B28" s="5" t="n">
        <v>2237</v>
      </c>
      <c r="D28" s="5" t="n">
        <v>2023</v>
      </c>
    </row>
    <row r="29">
      <c r="A29" s="4" t="inlineStr">
        <is>
          <t>Accumulated Amortization</t>
        </is>
      </c>
      <c r="B29" s="5" t="n">
        <v>-2012</v>
      </c>
      <c r="D29" s="5" t="n">
        <v>-1940</v>
      </c>
    </row>
    <row r="30">
      <c r="A30" s="4" t="inlineStr">
        <is>
          <t>Net Carrying Value</t>
        </is>
      </c>
      <c r="B30" s="5" t="n">
        <v>225</v>
      </c>
      <c r="C30" s="5" t="n">
        <v>34</v>
      </c>
      <c r="D30" s="5" t="n">
        <v>83</v>
      </c>
    </row>
    <row r="31">
      <c r="A31" s="4" t="inlineStr">
        <is>
          <t>Database [Member]</t>
        </is>
      </c>
    </row>
    <row r="32">
      <c r="A32" s="3" t="inlineStr">
        <is>
          <t>Finite-Lived Intangible Assets [Line Items]</t>
        </is>
      </c>
    </row>
    <row r="33">
      <c r="A33" s="4" t="inlineStr">
        <is>
          <t>Gross Carrying Value</t>
        </is>
      </c>
      <c r="B33" s="5" t="n">
        <v>73500</v>
      </c>
    </row>
    <row r="34">
      <c r="A34" s="4" t="inlineStr">
        <is>
          <t>Accumulated Amortization</t>
        </is>
      </c>
      <c r="B34" s="5" t="n">
        <v>0</v>
      </c>
    </row>
    <row r="35">
      <c r="A35" s="4" t="inlineStr">
        <is>
          <t>Net Carrying Value</t>
        </is>
      </c>
      <c r="B35" s="5" t="n">
        <v>73500</v>
      </c>
      <c r="C35" s="5" t="n">
        <v>11264</v>
      </c>
    </row>
    <row r="36">
      <c r="A36" s="4" t="inlineStr">
        <is>
          <t>Licensing Agreements [Member]</t>
        </is>
      </c>
    </row>
    <row r="37">
      <c r="A37" s="3" t="inlineStr">
        <is>
          <t>Finite-Lived Intangible Assets [Line Items]</t>
        </is>
      </c>
    </row>
    <row r="38">
      <c r="A38" s="4" t="inlineStr">
        <is>
          <t>Gross Carrying Value</t>
        </is>
      </c>
      <c r="B38" s="5" t="n">
        <v>2870</v>
      </c>
      <c r="D38" s="5" t="n">
        <v>2670</v>
      </c>
    </row>
    <row r="39">
      <c r="A39" s="4" t="inlineStr">
        <is>
          <t>Accumulated Amortization</t>
        </is>
      </c>
      <c r="B39" s="5" t="n">
        <v>-2579</v>
      </c>
      <c r="D39" s="5" t="n">
        <v>-2670</v>
      </c>
    </row>
    <row r="40">
      <c r="A40" s="4" t="inlineStr">
        <is>
          <t>Net Carrying Value</t>
        </is>
      </c>
      <c r="B40" s="5" t="n">
        <v>291</v>
      </c>
      <c r="C40" s="5" t="n">
        <v>44</v>
      </c>
      <c r="D40" s="5" t="n">
        <v>0</v>
      </c>
    </row>
    <row r="41">
      <c r="A41" s="4" t="inlineStr">
        <is>
          <t>Insurance Brokerage License [Member]</t>
        </is>
      </c>
    </row>
    <row r="42">
      <c r="A42" s="3" t="inlineStr">
        <is>
          <t>Finite-Lived Intangible Assets [Line Items]</t>
        </is>
      </c>
    </row>
    <row r="43">
      <c r="A43" s="4" t="inlineStr">
        <is>
          <t>Gross Carrying Value</t>
        </is>
      </c>
      <c r="B43" s="5" t="n">
        <v>28133</v>
      </c>
      <c r="D43" s="5" t="n">
        <v>28133</v>
      </c>
    </row>
    <row r="44">
      <c r="A44" s="4" t="inlineStr">
        <is>
          <t>Accumulated Amortization</t>
        </is>
      </c>
      <c r="B44" s="5" t="n">
        <v>-23444</v>
      </c>
      <c r="D44" s="5" t="n">
        <v>-16411</v>
      </c>
    </row>
    <row r="45">
      <c r="A45" s="4" t="inlineStr">
        <is>
          <t>Net Carrying Value</t>
        </is>
      </c>
      <c r="B45" s="6" t="n">
        <v>4689</v>
      </c>
      <c r="C45" s="7" t="n">
        <v>719</v>
      </c>
      <c r="D45" s="6" t="n">
        <v>117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ite-Lived Intangible Assets [Line Items]</t>
        </is>
      </c>
    </row>
    <row r="4">
      <c r="A4" s="4" t="inlineStr">
        <is>
          <t>Amortization of intangible assets</t>
        </is>
      </c>
      <c r="B4" s="6" t="n">
        <v>12045</v>
      </c>
      <c r="C4" s="7" t="n">
        <v>1846</v>
      </c>
      <c r="D4" s="6" t="n">
        <v>11662</v>
      </c>
      <c r="E4" s="6" t="n">
        <v>11623</v>
      </c>
    </row>
    <row r="5">
      <c r="A5" s="4" t="inlineStr">
        <is>
          <t>Minimum [Member]</t>
        </is>
      </c>
    </row>
    <row r="6">
      <c r="A6" s="3" t="inlineStr">
        <is>
          <t>Finite-Lived Intangible Assets [Line Items]</t>
        </is>
      </c>
    </row>
    <row r="7">
      <c r="A7" s="4" t="inlineStr">
        <is>
          <t>Intangible assets, estimated useful lives</t>
        </is>
      </c>
      <c r="B7" s="4" t="inlineStr">
        <is>
          <t>1 year 9 months</t>
        </is>
      </c>
      <c r="C7" s="4" t="inlineStr">
        <is>
          <t>1 year 9 months</t>
        </is>
      </c>
    </row>
    <row r="8">
      <c r="A8" s="4" t="inlineStr">
        <is>
          <t>Maximum [Member]</t>
        </is>
      </c>
    </row>
    <row r="9">
      <c r="A9" s="3" t="inlineStr">
        <is>
          <t>Finite-Lived Intangible Assets [Line Items]</t>
        </is>
      </c>
    </row>
    <row r="10">
      <c r="A10" s="4" t="inlineStr">
        <is>
          <t>Intangible assets, estimated useful lives</t>
        </is>
      </c>
      <c r="B10" s="4" t="inlineStr">
        <is>
          <t>15 years</t>
        </is>
      </c>
      <c r="C10" s="4" t="inlineStr">
        <is>
          <t>15 years</t>
        </is>
      </c>
    </row>
    <row r="11">
      <c r="A11" s="4" t="inlineStr">
        <is>
          <t>Continuing Operations [Member]</t>
        </is>
      </c>
    </row>
    <row r="12">
      <c r="A12" s="3" t="inlineStr">
        <is>
          <t>Finite-Lived Intangible Assets [Line Items]</t>
        </is>
      </c>
    </row>
    <row r="13">
      <c r="A13" s="4" t="inlineStr">
        <is>
          <t>Amortization of intangible assets</t>
        </is>
      </c>
      <c r="B13" s="6" t="n">
        <v>12045</v>
      </c>
      <c r="C13" s="7" t="n">
        <v>1846</v>
      </c>
      <c r="D13" s="6" t="n">
        <v>11662</v>
      </c>
      <c r="E13" s="6" t="n">
        <v>1162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Annual Estimated Amortization Expenses for Acquired Intangible Assets (Detail) - Finite Lived Intangible Assets Future Amortization Expense [Member] ¥ in Thousands</t>
        </is>
      </c>
      <c r="B1" s="2" t="inlineStr">
        <is>
          <t>Dec. 31, 2020CNY (¥)</t>
        </is>
      </c>
    </row>
    <row r="2">
      <c r="A2" s="3" t="inlineStr">
        <is>
          <t>Finite-Lived Intangible Assets [Line Items]</t>
        </is>
      </c>
    </row>
    <row r="3">
      <c r="A3" s="4" t="inlineStr">
        <is>
          <t>2021</t>
        </is>
      </c>
      <c r="B3" s="6" t="n">
        <v>83475</v>
      </c>
    </row>
    <row r="4">
      <c r="A4" s="4" t="inlineStr">
        <is>
          <t>2022</t>
        </is>
      </c>
      <c r="B4" s="5" t="n">
        <v>78779</v>
      </c>
    </row>
    <row r="5">
      <c r="A5" s="4" t="inlineStr">
        <is>
          <t>2023</t>
        </is>
      </c>
      <c r="B5" s="5" t="n">
        <v>76404</v>
      </c>
    </row>
    <row r="6">
      <c r="A6" s="4" t="inlineStr">
        <is>
          <t>2024</t>
        </is>
      </c>
      <c r="B6" s="5" t="n">
        <v>74095</v>
      </c>
    </row>
    <row r="7">
      <c r="A7" s="4" t="inlineStr">
        <is>
          <t>2025</t>
        </is>
      </c>
      <c r="B7" s="6" t="n">
        <v>74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Long-Term Investments - Additional Information (Detail) ¥ in Thousands, $ in Thousands</t>
        </is>
      </c>
      <c r="B1" s="2" t="inlineStr">
        <is>
          <t>May 31, 2015CNY (¥)</t>
        </is>
      </c>
      <c r="C1" s="2" t="inlineStr">
        <is>
          <t>Jul. 31, 2017CNY (¥)</t>
        </is>
      </c>
      <c r="D1" s="2" t="inlineStr">
        <is>
          <t>Dec. 31, 2020CNY (¥)</t>
        </is>
      </c>
      <c r="E1" s="2" t="inlineStr">
        <is>
          <t>Dec. 31, 2020USD ($)</t>
        </is>
      </c>
      <c r="F1" s="2" t="inlineStr">
        <is>
          <t>Dec. 31, 2019CNY (¥)</t>
        </is>
      </c>
      <c r="G1" s="2" t="inlineStr">
        <is>
          <t>Dec. 31, 2015</t>
        </is>
      </c>
      <c r="H1" s="2" t="inlineStr">
        <is>
          <t>Sep. 30, 2015CNY (¥)</t>
        </is>
      </c>
    </row>
    <row r="2">
      <c r="A2" s="3" t="inlineStr">
        <is>
          <t>Schedule of Equity Method Investments [Line Items]</t>
        </is>
      </c>
    </row>
    <row r="3">
      <c r="A3" s="4" t="inlineStr">
        <is>
          <t>Business acquisition percentage of interests acquired</t>
        </is>
      </c>
      <c r="D3" s="4" t="inlineStr">
        <is>
          <t>51.00%</t>
        </is>
      </c>
      <c r="E3" s="4" t="inlineStr">
        <is>
          <t>51.00%</t>
        </is>
      </c>
    </row>
    <row r="4">
      <c r="A4" s="4" t="inlineStr">
        <is>
          <t>Business acquisition cash consideration</t>
        </is>
      </c>
      <c r="D4" s="6" t="n">
        <v>935932</v>
      </c>
    </row>
    <row r="5">
      <c r="A5" s="4" t="inlineStr">
        <is>
          <t>Visionstar Information Technology (Shanghai) Co., Ltd. [Member]</t>
        </is>
      </c>
    </row>
    <row r="6">
      <c r="A6" s="3" t="inlineStr">
        <is>
          <t>Schedule of Equity Method Investments [Line Items]</t>
        </is>
      </c>
    </row>
    <row r="7">
      <c r="A7" s="4" t="inlineStr">
        <is>
          <t>Business acquisition percentage of interests acquired</t>
        </is>
      </c>
      <c r="C7" s="4" t="inlineStr">
        <is>
          <t>10.00%</t>
        </is>
      </c>
    </row>
    <row r="8">
      <c r="A8" s="4" t="inlineStr">
        <is>
          <t>Business acquisition cash consideration</t>
        </is>
      </c>
      <c r="C8" s="6" t="n">
        <v>30000</v>
      </c>
    </row>
    <row r="9">
      <c r="A9" s="4" t="inlineStr">
        <is>
          <t>Hunan Mango Autohome Automobile Sales Co Ltd [Member]</t>
        </is>
      </c>
    </row>
    <row r="10">
      <c r="A10" s="3" t="inlineStr">
        <is>
          <t>Schedule of Equity Method Investments [Line Items]</t>
        </is>
      </c>
    </row>
    <row r="11">
      <c r="A11" s="4" t="inlineStr">
        <is>
          <t>Total capital contribution</t>
        </is>
      </c>
      <c r="B11" s="6" t="n">
        <v>100000</v>
      </c>
    </row>
    <row r="12">
      <c r="A12" s="4" t="inlineStr">
        <is>
          <t>Cash consideration paid to joint venture</t>
        </is>
      </c>
      <c r="B12" s="6" t="n">
        <v>49000</v>
      </c>
    </row>
    <row r="13">
      <c r="A13" s="4" t="inlineStr">
        <is>
          <t>Ownership percentage</t>
        </is>
      </c>
      <c r="B13" s="4" t="inlineStr">
        <is>
          <t>49.00%</t>
        </is>
      </c>
    </row>
    <row r="14">
      <c r="A14" s="4" t="inlineStr">
        <is>
          <t>Impairment charges</t>
        </is>
      </c>
      <c r="D14" s="5" t="n">
        <v>0</v>
      </c>
    </row>
    <row r="15">
      <c r="A15" s="4" t="inlineStr">
        <is>
          <t>Shanghai You Che You Jia Financing Co., Ltd</t>
        </is>
      </c>
    </row>
    <row r="16">
      <c r="A16" s="3" t="inlineStr">
        <is>
          <t>Schedule of Equity Method Investments [Line Items]</t>
        </is>
      </c>
    </row>
    <row r="17">
      <c r="A17" s="4" t="inlineStr">
        <is>
          <t>Cash consideration paid to joint venture</t>
        </is>
      </c>
      <c r="H17" s="6" t="n">
        <v>75000</v>
      </c>
    </row>
    <row r="18">
      <c r="A18" s="4" t="inlineStr">
        <is>
          <t>Ownership percentage</t>
        </is>
      </c>
      <c r="G18" s="4" t="inlineStr">
        <is>
          <t>25.00%</t>
        </is>
      </c>
    </row>
    <row r="19">
      <c r="A19" s="4" t="inlineStr">
        <is>
          <t>Impairment charges</t>
        </is>
      </c>
      <c r="D19" s="5" t="n">
        <v>0</v>
      </c>
    </row>
    <row r="20">
      <c r="A20" s="4" t="inlineStr">
        <is>
          <t>Other investments [Member]</t>
        </is>
      </c>
    </row>
    <row r="21">
      <c r="A21" s="3" t="inlineStr">
        <is>
          <t>Schedule of Equity Method Investments [Line Items]</t>
        </is>
      </c>
    </row>
    <row r="22">
      <c r="A22" s="4" t="inlineStr">
        <is>
          <t>Carrying amount of equity method investments</t>
        </is>
      </c>
      <c r="D22" s="6" t="n">
        <v>70418</v>
      </c>
      <c r="E22" s="7" t="n">
        <v>10792</v>
      </c>
      <c r="F22" s="6" t="n">
        <v>716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Schedule of Other Non-Current Assets (Detail) ¥ in Thousands, $ in Thousands</t>
        </is>
      </c>
      <c r="B1" s="2" t="inlineStr">
        <is>
          <t>Dec. 31, 2020CNY (¥)</t>
        </is>
      </c>
      <c r="C1" s="2" t="inlineStr">
        <is>
          <t>Dec. 31, 2020USD ($)</t>
        </is>
      </c>
      <c r="D1" s="2" t="inlineStr">
        <is>
          <t>Dec. 31, 2019CNY (¥)</t>
        </is>
      </c>
      <c r="E1" s="2" t="inlineStr">
        <is>
          <t>Jan. 01, 2019CNY (¥)</t>
        </is>
      </c>
    </row>
    <row r="2">
      <c r="A2" s="3" t="inlineStr">
        <is>
          <t>Other Assets, Noncurrent [Abstract]</t>
        </is>
      </c>
    </row>
    <row r="3">
      <c r="A3" s="4" t="inlineStr">
        <is>
          <t>Convertible bond</t>
        </is>
      </c>
      <c r="B3" s="4" t="inlineStr">
        <is>
          <t xml:space="preserve"> </t>
        </is>
      </c>
      <c r="C3" s="4" t="inlineStr">
        <is>
          <t xml:space="preserve"> </t>
        </is>
      </c>
      <c r="D3" s="6" t="n">
        <v>757864</v>
      </c>
    </row>
    <row r="4">
      <c r="A4" s="4" t="inlineStr">
        <is>
          <t>Warrant</t>
        </is>
      </c>
      <c r="B4" s="4" t="inlineStr">
        <is>
          <t xml:space="preserve"> </t>
        </is>
      </c>
      <c r="C4" s="4" t="inlineStr">
        <is>
          <t xml:space="preserve"> </t>
        </is>
      </c>
      <c r="D4" s="5" t="n">
        <v>31393</v>
      </c>
    </row>
    <row r="5">
      <c r="A5" s="4" t="inlineStr">
        <is>
          <t>Operating lease right-of-use assets</t>
        </is>
      </c>
      <c r="B5" s="5" t="n">
        <v>209339</v>
      </c>
      <c r="C5" s="5" t="n">
        <v>32083</v>
      </c>
      <c r="D5" s="5" t="n">
        <v>81055</v>
      </c>
      <c r="E5" s="6" t="n">
        <v>184849</v>
      </c>
    </row>
    <row r="6">
      <c r="A6" s="4" t="inlineStr">
        <is>
          <t>Others</t>
        </is>
      </c>
      <c r="B6" s="5" t="n">
        <v>49365</v>
      </c>
      <c r="C6" s="5" t="n">
        <v>7564</v>
      </c>
      <c r="D6" s="5" t="n">
        <v>4219</v>
      </c>
    </row>
    <row r="7">
      <c r="A7" s="4" t="inlineStr">
        <is>
          <t>Other non-current assets</t>
        </is>
      </c>
      <c r="B7" s="6" t="n">
        <v>258704</v>
      </c>
      <c r="C7" s="7" t="n">
        <v>39647</v>
      </c>
      <c r="D7" s="6" t="n">
        <v>8745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Non-current Assets - Additional Information (Detail) ¥ in Thousands, $ in Thousands</t>
        </is>
      </c>
      <c r="B1" s="2" t="inlineStr">
        <is>
          <t>1 Months Ended</t>
        </is>
      </c>
      <c r="C1" s="2" t="inlineStr">
        <is>
          <t>12 Months Ended</t>
        </is>
      </c>
    </row>
    <row r="2">
      <c r="B2" s="2" t="inlineStr">
        <is>
          <t>Jun. 30, 2018USD ($)</t>
        </is>
      </c>
      <c r="C2" s="2" t="inlineStr">
        <is>
          <t>Dec. 31, 2020USD ($)</t>
        </is>
      </c>
      <c r="D2" s="2" t="inlineStr">
        <is>
          <t>Dec. 31, 2020CNY (¥)</t>
        </is>
      </c>
      <c r="E2" s="2" t="inlineStr">
        <is>
          <t>Dec. 31, 2019CNY (¥)</t>
        </is>
      </c>
      <c r="F2" s="2" t="inlineStr">
        <is>
          <t>Dec. 31, 2018CNY (¥)</t>
        </is>
      </c>
    </row>
    <row r="3">
      <c r="A3" s="3" t="inlineStr">
        <is>
          <t>Other Noncurrent Assets [Line Items]</t>
        </is>
      </c>
    </row>
    <row r="4">
      <c r="A4" s="4" t="inlineStr">
        <is>
          <t>Fair value change on the warrant</t>
        </is>
      </c>
      <c r="C4" s="7" t="n">
        <v>2400</v>
      </c>
      <c r="D4" s="6" t="n">
        <v>15658</v>
      </c>
      <c r="E4" s="6" t="n">
        <v>5442</v>
      </c>
      <c r="F4" s="6" t="n">
        <v>11017</v>
      </c>
    </row>
    <row r="5">
      <c r="A5" s="4" t="inlineStr">
        <is>
          <t>TTP Car Inc [Member]</t>
        </is>
      </c>
    </row>
    <row r="6">
      <c r="A6" s="3" t="inlineStr">
        <is>
          <t>Other Noncurrent Assets [Line Items]</t>
        </is>
      </c>
    </row>
    <row r="7">
      <c r="A7" s="4" t="inlineStr">
        <is>
          <t>Convertible bonds, nominal interest rate</t>
        </is>
      </c>
      <c r="B7" s="4" t="inlineStr">
        <is>
          <t>8.00%</t>
        </is>
      </c>
    </row>
    <row r="8">
      <c r="A8" s="4" t="inlineStr">
        <is>
          <t>Consideration for convertible bond</t>
        </is>
      </c>
      <c r="B8" s="7" t="n">
        <v>100000</v>
      </c>
    </row>
    <row r="9">
      <c r="A9" s="4" t="inlineStr">
        <is>
          <t>Additional principal amount which the group have the right to purchase</t>
        </is>
      </c>
      <c r="B9" s="7" t="n">
        <v>65000</v>
      </c>
    </row>
    <row r="10">
      <c r="A10" s="4" t="inlineStr">
        <is>
          <t>Investments as convertible bond, closing term</t>
        </is>
      </c>
      <c r="B10" s="4" t="inlineStr">
        <is>
          <t>3 years</t>
        </is>
      </c>
    </row>
    <row r="11">
      <c r="A11" s="4" t="inlineStr">
        <is>
          <t>Convertible bond, interest rate</t>
        </is>
      </c>
      <c r="B11" s="4" t="inlineStr">
        <is>
          <t>8.00%</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hareholders' Equity (Parenthetical) ¥ in Thousands</t>
        </is>
      </c>
      <c r="B1" s="2" t="inlineStr">
        <is>
          <t>12 Months Ended</t>
        </is>
      </c>
    </row>
    <row r="2">
      <c r="B2" s="2" t="inlineStr">
        <is>
          <t>Dec. 31, 2020$ / shares</t>
        </is>
      </c>
    </row>
    <row r="3">
      <c r="A3" s="4" t="inlineStr">
        <is>
          <t>Ordinary shares</t>
        </is>
      </c>
    </row>
    <row r="4">
      <c r="A4" s="4" t="inlineStr">
        <is>
          <t>Common Stock Dividends, Declared</t>
        </is>
      </c>
      <c r="B4" s="10" t="n">
        <v>0.7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stimated Fair Value of Call Option (Detail)</t>
        </is>
      </c>
      <c r="B1" s="2" t="inlineStr">
        <is>
          <t>12 Months Ended</t>
        </is>
      </c>
    </row>
    <row r="2">
      <c r="B2" s="2" t="inlineStr">
        <is>
          <t>Dec. 31, 2020USD ($)</t>
        </is>
      </c>
      <c r="C2" s="2" t="inlineStr">
        <is>
          <t>Dec. 31, 2019USD ($)</t>
        </is>
      </c>
    </row>
    <row r="3">
      <c r="A3" s="4" t="inlineStr">
        <is>
          <t>Measurement Input, Risk Free Interest Rate [Member]</t>
        </is>
      </c>
    </row>
    <row r="4">
      <c r="A4" s="3" t="inlineStr">
        <is>
          <t>Fair Value, Assets and Liabilities Measured on Recurring and Nonrecurring Basis [Line Items]</t>
        </is>
      </c>
    </row>
    <row r="5">
      <c r="A5" s="4" t="inlineStr">
        <is>
          <t>Alternative investment, measurement input</t>
        </is>
      </c>
      <c r="B5" s="11" t="n">
        <v>0.0014</v>
      </c>
      <c r="C5" s="12" t="n">
        <v>0.016</v>
      </c>
    </row>
    <row r="6">
      <c r="A6" s="4" t="inlineStr">
        <is>
          <t>Measurement Input, Exercise Price [Member]</t>
        </is>
      </c>
    </row>
    <row r="7">
      <c r="A7" s="3" t="inlineStr">
        <is>
          <t>Fair Value, Assets and Liabilities Measured on Recurring and Nonrecurring Basis [Line Items]</t>
        </is>
      </c>
    </row>
    <row r="8">
      <c r="A8" s="4" t="inlineStr">
        <is>
          <t>Fair value of call option</t>
        </is>
      </c>
      <c r="B8" s="7" t="n">
        <v>65000</v>
      </c>
      <c r="C8" s="7" t="n">
        <v>65000</v>
      </c>
    </row>
    <row r="9">
      <c r="A9" s="4" t="inlineStr">
        <is>
          <t>Measurement Input, Expected Dividend Yield [Member]</t>
        </is>
      </c>
    </row>
    <row r="10">
      <c r="A10" s="3" t="inlineStr">
        <is>
          <t>Fair Value, Assets and Liabilities Measured on Recurring and Nonrecurring Basis [Line Items]</t>
        </is>
      </c>
    </row>
    <row r="11">
      <c r="A11" s="4" t="inlineStr">
        <is>
          <t>Alternative investment, measurement input</t>
        </is>
      </c>
      <c r="B11" s="5" t="n">
        <v>0</v>
      </c>
      <c r="C11" s="5" t="n">
        <v>0</v>
      </c>
    </row>
    <row r="12">
      <c r="A12" s="4" t="inlineStr">
        <is>
          <t>Measurement Input, Expected Time to Exercise (Years) [Member]</t>
        </is>
      </c>
    </row>
    <row r="13">
      <c r="A13" s="3" t="inlineStr">
        <is>
          <t>Fair Value, Assets and Liabilities Measured on Recurring and Nonrecurring Basis [Line Items]</t>
        </is>
      </c>
    </row>
    <row r="14">
      <c r="A14" s="4" t="inlineStr">
        <is>
          <t>Alternative investment, expected term</t>
        </is>
      </c>
      <c r="B14" s="13" t="n">
        <v>0.44</v>
      </c>
      <c r="C14" s="14" t="n">
        <v>1.4</v>
      </c>
    </row>
    <row r="15">
      <c r="A15" s="4" t="inlineStr">
        <is>
          <t>Measurement Input, Asset Volatility [Member]</t>
        </is>
      </c>
    </row>
    <row r="16">
      <c r="A16" s="3" t="inlineStr">
        <is>
          <t>Fair Value, Assets and Liabilities Measured on Recurring and Nonrecurring Basis [Line Items]</t>
        </is>
      </c>
    </row>
    <row r="17">
      <c r="A17" s="4" t="inlineStr">
        <is>
          <t>Alternative investment, measurement input</t>
        </is>
      </c>
      <c r="B17" s="12" t="n">
        <v>0.32</v>
      </c>
      <c r="C17" s="12" t="n">
        <v>0.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Accrued Expenses and Other Payables - Components of Accrued Expenses and Other Payables (Detail)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VAT and surcharges payable</t>
        </is>
      </c>
      <c r="B3" s="6" t="n">
        <v>85372</v>
      </c>
      <c r="C3" s="7" t="n">
        <v>13084</v>
      </c>
      <c r="D3" s="6" t="n">
        <v>107770</v>
      </c>
    </row>
    <row r="4">
      <c r="A4" s="4" t="inlineStr">
        <is>
          <t>Payroll and welfare payable</t>
        </is>
      </c>
      <c r="B4" s="5" t="n">
        <v>552985</v>
      </c>
      <c r="C4" s="5" t="n">
        <v>84749</v>
      </c>
      <c r="D4" s="5" t="n">
        <v>495711</v>
      </c>
    </row>
    <row r="5">
      <c r="A5" s="4" t="inlineStr">
        <is>
          <t>Accrued rebates</t>
        </is>
      </c>
      <c r="B5" s="5" t="n">
        <v>797218</v>
      </c>
      <c r="C5" s="5" t="n">
        <v>122179</v>
      </c>
      <c r="D5" s="5" t="n">
        <v>683915</v>
      </c>
    </row>
    <row r="6">
      <c r="A6" s="4" t="inlineStr">
        <is>
          <t>Deposit from customers</t>
        </is>
      </c>
      <c r="B6" s="5" t="n">
        <v>22387</v>
      </c>
      <c r="C6" s="5" t="n">
        <v>3431</v>
      </c>
      <c r="D6" s="5" t="n">
        <v>43283</v>
      </c>
    </row>
    <row r="7">
      <c r="A7" s="4" t="inlineStr">
        <is>
          <t>Accrued expenses</t>
        </is>
      </c>
      <c r="B7" s="5" t="n">
        <v>737797</v>
      </c>
      <c r="C7" s="5" t="n">
        <v>113072</v>
      </c>
      <c r="D7" s="5" t="n">
        <v>915978</v>
      </c>
    </row>
    <row r="8">
      <c r="A8" s="4" t="inlineStr">
        <is>
          <t>Payable for purchase of fixed assets</t>
        </is>
      </c>
      <c r="B8" s="5" t="n">
        <v>39852</v>
      </c>
      <c r="C8" s="5" t="n">
        <v>6108</v>
      </c>
      <c r="D8" s="5" t="n">
        <v>23847</v>
      </c>
    </row>
    <row r="9">
      <c r="A9" s="4" t="inlineStr">
        <is>
          <t>Professional service fees</t>
        </is>
      </c>
      <c r="B9" s="5" t="n">
        <v>7074</v>
      </c>
      <c r="C9" s="5" t="n">
        <v>1084</v>
      </c>
      <c r="D9" s="5" t="n">
        <v>1969</v>
      </c>
    </row>
    <row r="10">
      <c r="A10" s="4" t="inlineStr">
        <is>
          <t>Payable for exercise of share-based awards</t>
        </is>
      </c>
      <c r="B10" s="5" t="n">
        <v>38217</v>
      </c>
      <c r="C10" s="5" t="n">
        <v>5857</v>
      </c>
      <c r="D10" s="5" t="n">
        <v>15977</v>
      </c>
    </row>
    <row r="11">
      <c r="A11" s="4" t="inlineStr">
        <is>
          <t>Operating lease liabilities - current portion</t>
        </is>
      </c>
      <c r="B11" s="5" t="n">
        <v>112094</v>
      </c>
      <c r="C11" s="5" t="n">
        <v>17178</v>
      </c>
      <c r="D11" s="5" t="n">
        <v>52781</v>
      </c>
    </row>
    <row r="12">
      <c r="A12" s="4" t="inlineStr">
        <is>
          <t>Others</t>
        </is>
      </c>
      <c r="B12" s="5" t="n">
        <v>184713</v>
      </c>
      <c r="C12" s="5" t="n">
        <v>28309</v>
      </c>
      <c r="D12" s="5" t="n">
        <v>76207</v>
      </c>
    </row>
    <row r="13">
      <c r="A13" s="4" t="inlineStr">
        <is>
          <t>Accrued expenses and other payables</t>
        </is>
      </c>
      <c r="B13" s="6" t="n">
        <v>2577709</v>
      </c>
      <c r="C13" s="7" t="n">
        <v>395051</v>
      </c>
      <c r="D13" s="6" t="n">
        <v>2417438</v>
      </c>
    </row>
    <row r="14">
      <c r="A14" s="4" t="inlineStr">
        <is>
          <t>Operating Lease, Liability, Statement of Financial Position [Extensible List]</t>
        </is>
      </c>
      <c r="B14" s="4" t="inlineStr">
        <is>
          <t>us-gaap:OperatingLeaseLiabilityCurrent</t>
        </is>
      </c>
      <c r="C14" s="4" t="inlineStr">
        <is>
          <t>us-gaap:OperatingLeaseLiability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9" customWidth="1" min="2" max="2"/>
  </cols>
  <sheetData>
    <row r="1">
      <c r="A1" s="1" t="inlineStr">
        <is>
          <t>Related Party Transactions - Summary of Related Parties Relationship with Group (Detail)</t>
        </is>
      </c>
      <c r="B1" s="2" t="inlineStr">
        <is>
          <t>12 Months Ended</t>
        </is>
      </c>
    </row>
    <row r="2">
      <c r="B2" s="2" t="inlineStr">
        <is>
          <t>Dec. 31, 2020</t>
        </is>
      </c>
    </row>
    <row r="3">
      <c r="A3" s="4" t="inlineStr">
        <is>
          <t>Ping An Group [Member]</t>
        </is>
      </c>
    </row>
    <row r="4">
      <c r="A4" s="3" t="inlineStr">
        <is>
          <t>Related Party Transaction [Line Items]</t>
        </is>
      </c>
    </row>
    <row r="5">
      <c r="A5" s="4" t="inlineStr">
        <is>
          <t>Related parties relationship with the group</t>
        </is>
      </c>
      <c r="B5" s="4" t="inlineStr">
        <is>
          <t>The Company’s controlling shareholder and its subsidiaries</t>
        </is>
      </c>
    </row>
    <row r="6">
      <c r="A6" s="4" t="inlineStr">
        <is>
          <t>Hunan Mango Autohome Automobile Sales Co Ltd [Member]</t>
        </is>
      </c>
    </row>
    <row r="7">
      <c r="A7" s="3" t="inlineStr">
        <is>
          <t>Related Party Transaction [Line Items]</t>
        </is>
      </c>
    </row>
    <row r="8">
      <c r="A8" s="4" t="inlineStr">
        <is>
          <t>Related parties relationship with the group</t>
        </is>
      </c>
      <c r="B8" s="4" t="inlineStr">
        <is>
          <t>An equity-method investee of the Company’s subsidiary</t>
        </is>
      </c>
    </row>
    <row r="9">
      <c r="A9" s="4" t="inlineStr">
        <is>
          <t>Shanghai Visionstar [Member]</t>
        </is>
      </c>
    </row>
    <row r="10">
      <c r="A10" s="3" t="inlineStr">
        <is>
          <t>Related Party Transaction [Line Items]</t>
        </is>
      </c>
    </row>
    <row r="11">
      <c r="A11" s="4" t="inlineStr">
        <is>
          <t>Related parties relationship with the group</t>
        </is>
      </c>
      <c r="B11" s="4" t="inlineStr">
        <is>
          <t>An equity-method investee of the Company’s subsidiar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chedule of Related Party Transaction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Related Party Transaction [Line Items]</t>
        </is>
      </c>
    </row>
    <row r="4">
      <c r="A4" s="4" t="inlineStr">
        <is>
          <t>Related party transactions, sales</t>
        </is>
      </c>
      <c r="C4" s="6" t="n">
        <v>621845</v>
      </c>
      <c r="D4" s="7" t="n">
        <v>95302</v>
      </c>
      <c r="E4" s="6" t="n">
        <v>447350</v>
      </c>
      <c r="F4" s="6" t="n">
        <v>473590</v>
      </c>
    </row>
    <row r="5">
      <c r="A5" s="4" t="inlineStr">
        <is>
          <t>Related party transactions, service provided</t>
        </is>
      </c>
      <c r="C5" s="5" t="n">
        <v>162045</v>
      </c>
      <c r="D5" s="5" t="n">
        <v>24834</v>
      </c>
      <c r="E5" s="5" t="n">
        <v>123423</v>
      </c>
      <c r="F5" s="5" t="n">
        <v>99073</v>
      </c>
    </row>
    <row r="6">
      <c r="A6" s="4" t="inlineStr">
        <is>
          <t>Related party transactions, interest income</t>
        </is>
      </c>
      <c r="C6" s="5" t="n">
        <v>63558</v>
      </c>
      <c r="D6" s="5" t="n">
        <v>9741</v>
      </c>
      <c r="E6" s="5" t="n">
        <v>47459</v>
      </c>
      <c r="F6" s="5" t="n">
        <v>50968</v>
      </c>
    </row>
    <row r="7">
      <c r="A7" s="4" t="inlineStr">
        <is>
          <t>Ping An Group [Member]</t>
        </is>
      </c>
    </row>
    <row r="8">
      <c r="A8" s="3" t="inlineStr">
        <is>
          <t>Related Party Transaction [Line Items]</t>
        </is>
      </c>
    </row>
    <row r="9">
      <c r="A9" s="4" t="inlineStr">
        <is>
          <t>Related party transactions, interest income</t>
        </is>
      </c>
      <c r="C9" s="5" t="n">
        <v>63558</v>
      </c>
      <c r="D9" s="5" t="n">
        <v>9741</v>
      </c>
      <c r="E9" s="5" t="n">
        <v>47459</v>
      </c>
      <c r="F9" s="5" t="n">
        <v>50968</v>
      </c>
    </row>
    <row r="10">
      <c r="A10" s="4" t="inlineStr">
        <is>
          <t>Ping An Group [Member] | Commission Fee And Advertising Service [Member]</t>
        </is>
      </c>
    </row>
    <row r="11">
      <c r="A11" s="3" t="inlineStr">
        <is>
          <t>Related Party Transaction [Line Items]</t>
        </is>
      </c>
    </row>
    <row r="12">
      <c r="A12" s="4" t="inlineStr">
        <is>
          <t>Related party transactions, sales</t>
        </is>
      </c>
      <c r="B12" s="4" t="inlineStr">
        <is>
          <t>[1]</t>
        </is>
      </c>
      <c r="C12" s="5" t="n">
        <v>621845</v>
      </c>
      <c r="D12" s="5" t="n">
        <v>95302</v>
      </c>
      <c r="E12" s="5" t="n">
        <v>447010</v>
      </c>
      <c r="F12" s="5" t="n">
        <v>473466</v>
      </c>
    </row>
    <row r="13">
      <c r="A13" s="4" t="inlineStr">
        <is>
          <t>Ping An Group [Member] | Rental Property Management And Other Miscellaneous Services [Member]</t>
        </is>
      </c>
    </row>
    <row r="14">
      <c r="A14" s="3" t="inlineStr">
        <is>
          <t>Related Party Transaction [Line Items]</t>
        </is>
      </c>
    </row>
    <row r="15">
      <c r="A15" s="4" t="inlineStr">
        <is>
          <t>Related party transactions, service provided</t>
        </is>
      </c>
      <c r="B15" s="4" t="inlineStr">
        <is>
          <t>[2]</t>
        </is>
      </c>
      <c r="C15" s="5" t="n">
        <v>156420</v>
      </c>
      <c r="D15" s="5" t="n">
        <v>23972</v>
      </c>
      <c r="E15" s="5" t="n">
        <v>107706</v>
      </c>
      <c r="F15" s="5" t="n">
        <v>88658</v>
      </c>
    </row>
    <row r="16">
      <c r="A16" s="4" t="inlineStr">
        <is>
          <t>Other Related Parties [Member]</t>
        </is>
      </c>
    </row>
    <row r="17">
      <c r="A17" s="3" t="inlineStr">
        <is>
          <t>Related Party Transaction [Line Items]</t>
        </is>
      </c>
    </row>
    <row r="18">
      <c r="A18" s="4" t="inlineStr">
        <is>
          <t>Related party transactions, sales</t>
        </is>
      </c>
      <c r="C18" s="5" t="n">
        <v>0</v>
      </c>
      <c r="D18" s="5" t="n">
        <v>0</v>
      </c>
      <c r="E18" s="5" t="n">
        <v>340</v>
      </c>
      <c r="F18" s="5" t="n">
        <v>124</v>
      </c>
    </row>
    <row r="19">
      <c r="A19" s="4" t="inlineStr">
        <is>
          <t>Related party transactions, service provided</t>
        </is>
      </c>
      <c r="C19" s="6" t="n">
        <v>5625</v>
      </c>
      <c r="D19" s="7" t="n">
        <v>862</v>
      </c>
      <c r="E19" s="6" t="n">
        <v>15717</v>
      </c>
      <c r="F19" s="6" t="n">
        <v>10415</v>
      </c>
    </row>
    <row r="20"/>
    <row r="21">
      <c r="A21" s="4" t="inlineStr">
        <is>
          <t>[1]</t>
        </is>
      </c>
      <c r="B21" s="4" t="inlineStr">
        <is>
          <t>The amount represents the commission fee for transaction facilitation service on financial product including loan and insurance products, advertising services and technical services provided to Ping An Group.</t>
        </is>
      </c>
    </row>
    <row r="22">
      <c r="A22" s="4" t="inlineStr">
        <is>
          <t>[2]</t>
        </is>
      </c>
      <c r="B22" s="4" t="inlineStr">
        <is>
          <t>The amount represents rental and property management services, technical services, other miscellaneous services and assets provided by Ping An Group.</t>
        </is>
      </c>
    </row>
  </sheetData>
  <mergeCells count="5">
    <mergeCell ref="A1:B2"/>
    <mergeCell ref="C1:F1"/>
    <mergeCell ref="A20:E20"/>
    <mergeCell ref="B21:E21"/>
    <mergeCell ref="B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 Balances with Related Parties (Detail) ¥ in Thousands, $ in Thousands</t>
        </is>
      </c>
      <c r="C1" s="2" t="inlineStr">
        <is>
          <t>Dec. 31, 2020CNY (¥)</t>
        </is>
      </c>
      <c r="D1" s="2" t="inlineStr">
        <is>
          <t>Dec. 31, 2020USD ($)</t>
        </is>
      </c>
      <c r="E1" s="2" t="inlineStr">
        <is>
          <t>Dec. 31, 2019CNY (¥)</t>
        </is>
      </c>
    </row>
    <row r="2">
      <c r="A2" s="3" t="inlineStr">
        <is>
          <t>Related Party Transaction [Line Items]</t>
        </is>
      </c>
    </row>
    <row r="3">
      <c r="A3" s="4" t="inlineStr">
        <is>
          <t>Amounts due from related parties, current</t>
        </is>
      </c>
      <c r="C3" s="6" t="n">
        <v>47303</v>
      </c>
      <c r="D3" s="7" t="n">
        <v>7250</v>
      </c>
      <c r="E3" s="6" t="n">
        <v>29501</v>
      </c>
    </row>
    <row r="4">
      <c r="A4" s="4" t="inlineStr">
        <is>
          <t>Amounts due from related parties, non-current</t>
        </is>
      </c>
      <c r="C4" s="5" t="n">
        <v>18163</v>
      </c>
      <c r="D4" s="5" t="n">
        <v>2784</v>
      </c>
      <c r="E4" s="5" t="n">
        <v>4509</v>
      </c>
    </row>
    <row r="5">
      <c r="A5" s="4" t="inlineStr">
        <is>
          <t>Amounts due to related parties</t>
        </is>
      </c>
      <c r="C5" s="5" t="n">
        <v>79895</v>
      </c>
      <c r="D5" s="5" t="n">
        <v>12244</v>
      </c>
      <c r="E5" s="5" t="n">
        <v>36387</v>
      </c>
    </row>
    <row r="6">
      <c r="A6" s="4" t="inlineStr">
        <is>
          <t>Ping An Group [Member]</t>
        </is>
      </c>
    </row>
    <row r="7">
      <c r="A7" s="3" t="inlineStr">
        <is>
          <t>Related Party Transaction [Line Items]</t>
        </is>
      </c>
    </row>
    <row r="8">
      <c r="A8" s="4" t="inlineStr">
        <is>
          <t>Amounts due from related parties, current</t>
        </is>
      </c>
      <c r="C8" s="5" t="n">
        <v>47303</v>
      </c>
      <c r="D8" s="5" t="n">
        <v>7250</v>
      </c>
      <c r="E8" s="5" t="n">
        <v>29489</v>
      </c>
    </row>
    <row r="9">
      <c r="A9" s="4" t="inlineStr">
        <is>
          <t>Amounts due from related parties, non-current</t>
        </is>
      </c>
      <c r="B9" s="4" t="inlineStr">
        <is>
          <t>[1]</t>
        </is>
      </c>
      <c r="C9" s="5" t="n">
        <v>18163</v>
      </c>
      <c r="D9" s="5" t="n">
        <v>2784</v>
      </c>
      <c r="E9" s="5" t="n">
        <v>4509</v>
      </c>
    </row>
    <row r="10">
      <c r="A10" s="4" t="inlineStr">
        <is>
          <t>Amounts due to related parties</t>
        </is>
      </c>
      <c r="B10" s="4" t="inlineStr">
        <is>
          <t>[2]</t>
        </is>
      </c>
      <c r="C10" s="5" t="n">
        <v>76048</v>
      </c>
      <c r="D10" s="5" t="n">
        <v>11655</v>
      </c>
      <c r="E10" s="5" t="n">
        <v>26155</v>
      </c>
    </row>
    <row r="11">
      <c r="A11" s="4" t="inlineStr">
        <is>
          <t>Hunan Mango Autohome Automobile Sales Co Ltd [Member]</t>
        </is>
      </c>
    </row>
    <row r="12">
      <c r="A12" s="3" t="inlineStr">
        <is>
          <t>Related Party Transaction [Line Items]</t>
        </is>
      </c>
    </row>
    <row r="13">
      <c r="A13" s="4" t="inlineStr">
        <is>
          <t>Amounts due from related parties, current</t>
        </is>
      </c>
      <c r="B13" s="4" t="inlineStr">
        <is>
          <t>[1]</t>
        </is>
      </c>
      <c r="C13" s="5" t="n">
        <v>0</v>
      </c>
      <c r="D13" s="5" t="n">
        <v>0</v>
      </c>
      <c r="E13" s="5" t="n">
        <v>12</v>
      </c>
    </row>
    <row r="14">
      <c r="A14" s="4" t="inlineStr">
        <is>
          <t>Amounts due to related parties</t>
        </is>
      </c>
      <c r="C14" s="5" t="n">
        <v>14</v>
      </c>
      <c r="D14" s="5" t="n">
        <v>2</v>
      </c>
      <c r="E14" s="5" t="n">
        <v>507</v>
      </c>
    </row>
    <row r="15">
      <c r="A15" s="4" t="inlineStr">
        <is>
          <t>Shanghai Visionstar [Member]</t>
        </is>
      </c>
    </row>
    <row r="16">
      <c r="A16" s="3" t="inlineStr">
        <is>
          <t>Related Party Transaction [Line Items]</t>
        </is>
      </c>
    </row>
    <row r="17">
      <c r="A17" s="4" t="inlineStr">
        <is>
          <t>Amounts due to related parties</t>
        </is>
      </c>
      <c r="C17" s="6" t="n">
        <v>3833</v>
      </c>
      <c r="D17" s="7" t="n">
        <v>587</v>
      </c>
      <c r="E17" s="6" t="n">
        <v>9725</v>
      </c>
    </row>
    <row r="18"/>
    <row r="19">
      <c r="A19" s="4" t="inlineStr">
        <is>
          <t>[1]</t>
        </is>
      </c>
      <c r="B19" s="4" t="inlineStr">
        <is>
          <t>Receivable from Ping An Group primarily consists of deposit in relation to the operating lease and other agreements, service fee receivable, and interest receivable from cash and cash equivalents and short-term investments held at Ping An Group. As of December 31, 2019 and 2020, the Group had cash and cash equivalents and short-term investments and restricted cash of RMB1,907,217 and RMB3,466,900 (US$ 531,326) at Ping An Group, respectively.</t>
        </is>
      </c>
    </row>
    <row r="20">
      <c r="A20" s="4" t="inlineStr">
        <is>
          <t>[2]</t>
        </is>
      </c>
      <c r="B20" s="4" t="inlineStr">
        <is>
          <t>The outstanding payable to Ping An Group primarily consists of payable for provision of services related to business operation, IDC service fee and other miscellaneous services.</t>
        </is>
      </c>
    </row>
  </sheetData>
  <mergeCells count="4">
    <mergeCell ref="A1:B1"/>
    <mergeCell ref="A18:D18"/>
    <mergeCell ref="B19:D19"/>
    <mergeCell ref="B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Related Parties (Parenthetical) (Detail) ¥ in Thousands, $ in Thousands</t>
        </is>
      </c>
      <c r="B1" s="2" t="inlineStr">
        <is>
          <t>Dec. 31, 2020CNY (¥)</t>
        </is>
      </c>
      <c r="C1" s="2" t="inlineStr">
        <is>
          <t>Dec. 31, 2020USD ($)</t>
        </is>
      </c>
      <c r="D1" s="2" t="inlineStr">
        <is>
          <t>Dec. 31, 2019CNY (¥)</t>
        </is>
      </c>
    </row>
    <row r="2">
      <c r="A2" s="4" t="inlineStr">
        <is>
          <t>Ping An Group [Member]</t>
        </is>
      </c>
    </row>
    <row r="3">
      <c r="A3" s="3" t="inlineStr">
        <is>
          <t>Related Party Transaction [Line Items]</t>
        </is>
      </c>
    </row>
    <row r="4">
      <c r="A4" s="4" t="inlineStr">
        <is>
          <t>Cash and cash equivalents and short term investments</t>
        </is>
      </c>
      <c r="B4" s="6" t="n">
        <v>3466900</v>
      </c>
      <c r="C4" s="7" t="n">
        <v>531326</v>
      </c>
      <c r="D4" s="6" t="n">
        <v>19072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 of Revenues - Schedule of Cost of Revenu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st of Revenue [Abstract]</t>
        </is>
      </c>
    </row>
    <row r="4">
      <c r="A4" s="4" t="inlineStr">
        <is>
          <t>Content-related costs</t>
        </is>
      </c>
      <c r="B4" s="6" t="n">
        <v>720465</v>
      </c>
      <c r="C4" s="7" t="n">
        <v>110416</v>
      </c>
      <c r="D4" s="6" t="n">
        <v>633042</v>
      </c>
      <c r="E4" s="6" t="n">
        <v>441459</v>
      </c>
    </row>
    <row r="5">
      <c r="A5" s="4" t="inlineStr">
        <is>
          <t>Depreciation and amortization</t>
        </is>
      </c>
      <c r="B5" s="5" t="n">
        <v>29889</v>
      </c>
      <c r="C5" s="5" t="n">
        <v>4581</v>
      </c>
      <c r="D5" s="5" t="n">
        <v>31169</v>
      </c>
      <c r="E5" s="5" t="n">
        <v>41600</v>
      </c>
    </row>
    <row r="6">
      <c r="A6" s="4" t="inlineStr">
        <is>
          <t>Bandwidth and internet data center</t>
        </is>
      </c>
      <c r="B6" s="5" t="n">
        <v>113858</v>
      </c>
      <c r="C6" s="5" t="n">
        <v>17450</v>
      </c>
      <c r="D6" s="5" t="n">
        <v>106146</v>
      </c>
      <c r="E6" s="5" t="n">
        <v>105313</v>
      </c>
    </row>
    <row r="7">
      <c r="A7" s="4" t="inlineStr">
        <is>
          <t>Tax surcharges</t>
        </is>
      </c>
      <c r="B7" s="5" t="n">
        <v>96958</v>
      </c>
      <c r="C7" s="5" t="n">
        <v>14859</v>
      </c>
      <c r="D7" s="5" t="n">
        <v>189935</v>
      </c>
      <c r="E7" s="5" t="n">
        <v>231916</v>
      </c>
    </row>
    <row r="8">
      <c r="A8" s="4" t="inlineStr">
        <is>
          <t>Cost of revenues</t>
        </is>
      </c>
      <c r="B8" s="6" t="n">
        <v>961170</v>
      </c>
      <c r="C8" s="7" t="n">
        <v>147306</v>
      </c>
      <c r="D8" s="6" t="n">
        <v>960292</v>
      </c>
      <c r="E8" s="6" t="n">
        <v>82028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Ordinary Shares - Additional Information (Detail) - shares</t>
        </is>
      </c>
      <c r="C1" s="2" t="inlineStr">
        <is>
          <t>Dec. 31, 2020</t>
        </is>
      </c>
      <c r="D1" s="2" t="inlineStr">
        <is>
          <t>Dec. 31, 2019</t>
        </is>
      </c>
      <c r="E1" s="2" t="inlineStr">
        <is>
          <t>Dec. 31, 2018</t>
        </is>
      </c>
      <c r="F1" s="2" t="inlineStr">
        <is>
          <t>Dec. 31, 2017</t>
        </is>
      </c>
    </row>
    <row r="2">
      <c r="A2" s="3" t="inlineStr">
        <is>
          <t>Class of Stock [Line Items]</t>
        </is>
      </c>
    </row>
    <row r="3">
      <c r="A3" s="4" t="inlineStr">
        <is>
          <t>Number of ordinary shares outstanding</t>
        </is>
      </c>
      <c r="B3" s="4" t="inlineStr">
        <is>
          <t>[1]</t>
        </is>
      </c>
      <c r="C3" s="5" t="n">
        <v>479219628</v>
      </c>
      <c r="D3" s="5" t="n">
        <v>475706748</v>
      </c>
      <c r="E3" s="5" t="n">
        <v>472225380</v>
      </c>
      <c r="F3" s="5" t="n">
        <v>468563424</v>
      </c>
    </row>
    <row r="4">
      <c r="A4" s="4" t="inlineStr">
        <is>
          <t>Ordinary shares, shares issued</t>
        </is>
      </c>
      <c r="C4" s="5" t="n">
        <v>479219628</v>
      </c>
      <c r="D4" s="5" t="n">
        <v>475706748</v>
      </c>
    </row>
    <row r="5"/>
    <row r="6">
      <c r="A6" s="4" t="inlineStr">
        <is>
          <t>[1]</t>
        </is>
      </c>
      <c r="B6"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5:E5"/>
    <mergeCell ref="B6:E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stricted Net Assets [Abstract]</t>
        </is>
      </c>
    </row>
    <row r="4">
      <c r="A4" s="4" t="inlineStr">
        <is>
          <t>Percentage of after tax profits allocated to general reserve</t>
        </is>
      </c>
      <c r="B4" s="4" t="inlineStr">
        <is>
          <t>10.00%</t>
        </is>
      </c>
    </row>
    <row r="5">
      <c r="A5" s="4" t="inlineStr">
        <is>
          <t>Percentage of maximum limit of registered capital to discontinue general reserve</t>
        </is>
      </c>
      <c r="B5" s="4" t="inlineStr">
        <is>
          <t>50.00%</t>
        </is>
      </c>
    </row>
    <row r="6">
      <c r="A6" s="4" t="inlineStr">
        <is>
          <t>Appropriated retained earnings</t>
        </is>
      </c>
      <c r="B6" s="6" t="n">
        <v>87759</v>
      </c>
      <c r="C6" s="7" t="n">
        <v>13450</v>
      </c>
      <c r="D6" s="6" t="n">
        <v>84537</v>
      </c>
      <c r="E6" s="6" t="n">
        <v>75929</v>
      </c>
    </row>
    <row r="7">
      <c r="A7" s="4" t="inlineStr">
        <is>
          <t>Restricted net assets</t>
        </is>
      </c>
      <c r="B7" s="6" t="n">
        <v>15734456</v>
      </c>
      <c r="C7" s="7" t="n">
        <v>2411411</v>
      </c>
      <c r="D7" s="6" t="n">
        <v>1331153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13" customWidth="1" min="6" max="6"/>
    <col width="37" customWidth="1" min="7" max="7"/>
    <col width="13" customWidth="1" min="8" max="8"/>
  </cols>
  <sheetData>
    <row r="1">
      <c r="A1" s="1" t="inlineStr">
        <is>
          <t>Earnings Per Share/ADS - Schedule of Basic and Diluted Earnings Per Share (Detail) ¥ / shares in Units, $ / shares in Units, ¥ in Thousands, $ in Thousands</t>
        </is>
      </c>
      <c r="C1" s="2" t="inlineStr">
        <is>
          <t>12 Months Ended</t>
        </is>
      </c>
    </row>
    <row r="2">
      <c r="C2" s="2" t="inlineStr">
        <is>
          <t>Dec. 31, 2020CNY (¥)¥ / sharesshares</t>
        </is>
      </c>
      <c r="D2" s="2" t="inlineStr">
        <is>
          <t>Dec. 31, 2020USD ($)$ / sharesshares</t>
        </is>
      </c>
      <c r="E2" s="2" t="inlineStr">
        <is>
          <t>Dec. 31, 2019CNY (¥)¥ / sharesshares</t>
        </is>
      </c>
      <c r="G2" s="2" t="inlineStr">
        <is>
          <t>Dec. 31, 2018CNY (¥)¥ / sharesshares</t>
        </is>
      </c>
    </row>
    <row r="3">
      <c r="A3" s="3" t="inlineStr">
        <is>
          <t>Numerator:</t>
        </is>
      </c>
    </row>
    <row r="4">
      <c r="A4" s="4" t="inlineStr">
        <is>
          <t>Net income attributable to Autohome Inc.</t>
        </is>
      </c>
      <c r="C4" s="6" t="n">
        <v>3405229</v>
      </c>
      <c r="D4" s="7" t="n">
        <v>521872</v>
      </c>
      <c r="E4" s="6" t="n">
        <v>3199966</v>
      </c>
      <c r="G4" s="6" t="n">
        <v>2871015</v>
      </c>
    </row>
    <row r="5">
      <c r="A5" s="3" t="inlineStr">
        <is>
          <t>Denominator:</t>
        </is>
      </c>
    </row>
    <row r="6">
      <c r="A6" s="4" t="inlineStr">
        <is>
          <t>Weighted average ordinary shares outstanding</t>
        </is>
      </c>
      <c r="B6" s="4" t="inlineStr">
        <is>
          <t>[1]</t>
        </is>
      </c>
      <c r="C6" s="5" t="n">
        <v>477467268</v>
      </c>
      <c r="D6" s="5" t="n">
        <v>477467268</v>
      </c>
      <c r="E6" s="5" t="n">
        <v>474328384</v>
      </c>
      <c r="G6" s="5" t="n">
        <v>470687884</v>
      </c>
    </row>
    <row r="7">
      <c r="A7" s="4" t="inlineStr">
        <is>
          <t>Basic earnings per ADS | (per share)</t>
        </is>
      </c>
      <c r="C7" s="9" t="n">
        <v>7.13</v>
      </c>
      <c r="D7" s="10" t="n">
        <v>1.09</v>
      </c>
      <c r="E7" s="9" t="n">
        <v>6.75</v>
      </c>
      <c r="F7" s="4" t="inlineStr">
        <is>
          <t>[1]</t>
        </is>
      </c>
      <c r="G7" s="9" t="n">
        <v>6.1</v>
      </c>
      <c r="H7" s="4" t="inlineStr">
        <is>
          <t>[1]</t>
        </is>
      </c>
    </row>
    <row r="8">
      <c r="A8" s="3" t="inlineStr">
        <is>
          <t>Numerator:</t>
        </is>
      </c>
    </row>
    <row r="9">
      <c r="A9" s="4" t="inlineStr">
        <is>
          <t>Net income attributable to Autohome Inc.</t>
        </is>
      </c>
      <c r="C9" s="6" t="n">
        <v>3405229</v>
      </c>
      <c r="D9" s="7" t="n">
        <v>521872</v>
      </c>
      <c r="E9" s="6" t="n">
        <v>3199966</v>
      </c>
      <c r="G9" s="6" t="n">
        <v>2871015</v>
      </c>
    </row>
    <row r="10">
      <c r="A10" s="3" t="inlineStr">
        <is>
          <t>Denominator:</t>
        </is>
      </c>
    </row>
    <row r="11">
      <c r="A11" s="4" t="inlineStr">
        <is>
          <t>Weighted average ordinary shares outstanding</t>
        </is>
      </c>
      <c r="B11" s="4" t="inlineStr">
        <is>
          <t>[1]</t>
        </is>
      </c>
      <c r="C11" s="5" t="n">
        <v>477467268</v>
      </c>
      <c r="D11" s="5" t="n">
        <v>477467268</v>
      </c>
      <c r="E11" s="5" t="n">
        <v>474328384</v>
      </c>
      <c r="G11" s="5" t="n">
        <v>470687884</v>
      </c>
    </row>
    <row r="12">
      <c r="A12" s="4" t="inlineStr">
        <is>
          <t>Dilutive effect of share-based awards</t>
        </is>
      </c>
      <c r="C12" s="5" t="n">
        <v>2219112</v>
      </c>
      <c r="D12" s="5" t="n">
        <v>2219112</v>
      </c>
      <c r="E12" s="5" t="n">
        <v>3732604</v>
      </c>
      <c r="G12" s="5" t="n">
        <v>6253632</v>
      </c>
    </row>
    <row r="13">
      <c r="A13" s="4" t="inlineStr">
        <is>
          <t>Weighted average number of shares outstanding-diluted</t>
        </is>
      </c>
      <c r="B13" s="4" t="inlineStr">
        <is>
          <t>[1]</t>
        </is>
      </c>
      <c r="C13" s="5" t="n">
        <v>479686380</v>
      </c>
      <c r="D13" s="5" t="n">
        <v>479686380</v>
      </c>
      <c r="E13" s="5" t="n">
        <v>478060988</v>
      </c>
      <c r="G13" s="5" t="n">
        <v>476941516</v>
      </c>
    </row>
    <row r="14">
      <c r="A14" s="4" t="inlineStr">
        <is>
          <t>Diluted earnings per ADS | (per share)</t>
        </is>
      </c>
      <c r="C14" s="9" t="n">
        <v>7.1</v>
      </c>
      <c r="D14" s="10" t="n">
        <v>1.09</v>
      </c>
      <c r="E14" s="9" t="n">
        <v>6.69</v>
      </c>
      <c r="F14" s="4" t="inlineStr">
        <is>
          <t>[1]</t>
        </is>
      </c>
      <c r="G14" s="9" t="n">
        <v>6.02</v>
      </c>
      <c r="H14" s="4" t="inlineStr">
        <is>
          <t>[1]</t>
        </is>
      </c>
    </row>
    <row r="15">
      <c r="A15" s="3" t="inlineStr">
        <is>
          <t>Earnings Per Ads Attributable To Ordinary Shareholders [Abstract]</t>
        </is>
      </c>
    </row>
    <row r="16">
      <c r="A16" s="4" t="inlineStr">
        <is>
          <t>Net income per ADS – basic | (per share)</t>
        </is>
      </c>
      <c r="C16" s="13" t="n">
        <v>7.13</v>
      </c>
      <c r="D16" s="13" t="n">
        <v>1.09</v>
      </c>
      <c r="E16" s="13" t="n">
        <v>6.75</v>
      </c>
      <c r="F16" s="4" t="inlineStr">
        <is>
          <t>[1]</t>
        </is>
      </c>
      <c r="G16" s="13" t="n">
        <v>6.1</v>
      </c>
      <c r="H16" s="4" t="inlineStr">
        <is>
          <t>[1]</t>
        </is>
      </c>
    </row>
    <row r="17">
      <c r="A17" s="4" t="inlineStr">
        <is>
          <t>Net income per ADS – diluted | (per share)</t>
        </is>
      </c>
      <c r="C17" s="13" t="n">
        <v>7.1</v>
      </c>
      <c r="D17" s="13" t="n">
        <v>1.09</v>
      </c>
      <c r="E17" s="13" t="n">
        <v>6.69</v>
      </c>
      <c r="F17" s="4" t="inlineStr">
        <is>
          <t>[1]</t>
        </is>
      </c>
      <c r="G17" s="13" t="n">
        <v>6.02</v>
      </c>
      <c r="H17" s="4" t="inlineStr">
        <is>
          <t>[1]</t>
        </is>
      </c>
    </row>
    <row r="18">
      <c r="A18" s="4" t="inlineStr">
        <is>
          <t>ADR [Member]</t>
        </is>
      </c>
    </row>
    <row r="19">
      <c r="A19" s="3" t="inlineStr">
        <is>
          <t>Denominator:</t>
        </is>
      </c>
    </row>
    <row r="20">
      <c r="A20" s="4" t="inlineStr">
        <is>
          <t>Basic earnings per ADS | (per share)</t>
        </is>
      </c>
      <c r="C20" s="13" t="n">
        <v>28.53</v>
      </c>
      <c r="D20" s="13" t="n">
        <v>4.37</v>
      </c>
      <c r="E20" s="13" t="n">
        <v>26.99</v>
      </c>
      <c r="G20" s="13" t="n">
        <v>24.4</v>
      </c>
    </row>
    <row r="21">
      <c r="A21" s="3" t="inlineStr">
        <is>
          <t>Denominator:</t>
        </is>
      </c>
    </row>
    <row r="22">
      <c r="A22" s="4" t="inlineStr">
        <is>
          <t>Diluted earnings per ADS | (per share)</t>
        </is>
      </c>
      <c r="C22" s="13" t="n">
        <v>28.4</v>
      </c>
      <c r="D22" s="13" t="n">
        <v>4.35</v>
      </c>
      <c r="E22" s="13" t="n">
        <v>26.77</v>
      </c>
      <c r="G22" s="13" t="n">
        <v>24.08</v>
      </c>
    </row>
    <row r="23">
      <c r="A23" s="3" t="inlineStr">
        <is>
          <t>Earnings Per Ads Attributable To Ordinary Shareholders [Abstract]</t>
        </is>
      </c>
    </row>
    <row r="24">
      <c r="A24" s="4" t="inlineStr">
        <is>
          <t>Net income per ADS – basic | (per share)</t>
        </is>
      </c>
      <c r="C24" s="13" t="n">
        <v>28.53</v>
      </c>
      <c r="D24" s="13" t="n">
        <v>4.37</v>
      </c>
      <c r="E24" s="13" t="n">
        <v>26.99</v>
      </c>
      <c r="G24" s="13" t="n">
        <v>24.4</v>
      </c>
    </row>
    <row r="25">
      <c r="A25" s="4" t="inlineStr">
        <is>
          <t>Net income per ADS – diluted | (per share)</t>
        </is>
      </c>
      <c r="C25" s="9" t="n">
        <v>28.4</v>
      </c>
      <c r="D25" s="10" t="n">
        <v>4.35</v>
      </c>
      <c r="E25" s="9" t="n">
        <v>26.77</v>
      </c>
      <c r="G25" s="9" t="n">
        <v>24.08</v>
      </c>
    </row>
    <row r="26"/>
    <row r="27">
      <c r="A27" s="4" t="inlineStr">
        <is>
          <t>[1]</t>
        </is>
      </c>
      <c r="B27" s="4" t="inlineStr">
        <is>
          <t>Par value per share and the number of shares have been retrospectively adjusted for the Share Subdivision and the ADS Ratio Change that were effective on February 5, 2021 as detailed in Note 2(a) and Note 22.</t>
        </is>
      </c>
    </row>
  </sheetData>
  <mergeCells count="6">
    <mergeCell ref="A1:B2"/>
    <mergeCell ref="C1:H1"/>
    <mergeCell ref="E2:F2"/>
    <mergeCell ref="G2:H2"/>
    <mergeCell ref="A26:G26"/>
    <mergeCell ref="B27:G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by Telstra, and 45% by the selling shareholders of Cheerbright, China Topside and Norstar. In May 2012, Telstra acquired additional ordinary shares of the Company from other shareholders. In June 2016, Telstra completed the sale of approximately 47.4% of the then total issued shares in the Company to Yun Chen Capital Cayman (“Yun Chen”), a subsidiary of Ping An Insurance (Group) Company of China Ltd. (“Ping An”) and on February 22, 2017, Yun Chen further acquired from Telstra approximately of the then total issued shares in the Company. After the consummation of the sale, Yun Chen has become the Company’s controlling shareholder since June 2016. The Company successfully completed its IPO and listing of 8,993,000 American Depositary Shares (“ADSs”) on the New York Stock Exchange in December, 2013, and raised net proceeds of US$142,590 from the offering. Each ADS represents four ordinary shares (previously 1 ADS represents 1 before the ADS Ratio Change as detailed in Note 2(a)). Upon the completion of IPO in December 2013, the Company’s dual-class ordinary share structure came into effect (Note 15). Upon the completion of follow-on offering in November 2014, ADSs were issued by the Company and Class B ordinary shares before the Share Subdivision as detailed in Note 2(a) were converted into Class A ordinary shares. The net proceeds from the follow-on offering amounted to US$ net of issuance cost. Upon the transfer of % share ownership by Telstra to Yun Chen in June 2016, all the Class B ordinary shares were converted into Class A ordinary shares. As of December 31, 2020, the Company had 479,219,628 issued and outstanding ordinary shares after taking into account the effects of the Share Subdivision as detailed in Note 2(a). Yun Chen was the Company’s controlling shareholder holding % of the total equity interest in the Company as of December 31, 2020. The Company, through its subsidiaries and VIEs (as disclosed in the table below), is engaged in the provision of media services, leads generation services and online marketplace and others. As of December 31, 2020, the Company’s principal subsidiaries and VIEs where Autohome WFOE, Chezhiying WFOE and TTP WFOE are the primary beneficiaries include the following entities:
Entity Date of Place of incorporation Percentage of
Principal Subsidiaries
Cheerbright International Holdings, Limited (“Cheerbright”) June 13, 2006 British Virgin Islands 100 %
Autohome E-commerce February 6, 2015 Cayman Islands 100 %
Autohome Link Inc. January 29, 2015 Cayman Islands 100 %
TTP Car Inc. (“TTP”) June 12, 2015 Cayman Islands 49 % (Note)
Autohome (Hong Kong) Limited (“Autohome HK”) March 16, 2012 Hong Kong 100 %
Autohome Link Hong Kong Limited February 16, 2015 Hong Kong 100 %
Autohome Media Limited (“Autohome October 18, 2013 Hong Kong 100 %
Fetchauto Limited (UK) October 8, 2019 United Kingdom 100 %
Fetchauto Limited (Ireland) October 18, 2019 Ireland 100 %
FetchAuto GmbH December 23, 2019 Germany 100 %
TTP CAR (HK) Limited June 23, 2015 Hong Kong 49 %
Beijing Cheerbright Technologies Co., Ltd. (“Autohome WFOE”) September 1, 2006 PRC 100 %
Autohome Shanghai Advertising Co., Ltd. (“Shanghai Advertising”) September 29, 2013 PRC 100 %
Beijing Prbrownies Software Co., Ltd. (formerly known as “Beijing Autohome Software Co., Ltd.”) November 12, 2013 PRC 100 %
Beijing Autohome Technologies Co., Ltd. November 12, 2013 PRC 100 %
Beijing Autohome Advertising Co., Ltd. November 13, 2013 PRC 100 %
Guangzhou Autohome Advertising Co., Ltd. November 25, 2013 PRC 100 %
Beijing Chezhiying Technology Co., Ltd. May 26, 2015 PRC 100 %
Beijing Kemoshijie Technology Co., Ltd. September 11, 2015 PRC 75 %
Chengdu Prbrownies Software Co., Lt d September 30, 2016 PRC 100 %
Guangzhou Chezhihuitong Advertising Co., Ltd. August 20, 2018 PRC 100 %
Hainan Chezhiyitong Information Technology Co., Ltd. August 20, 2018 PRC 100 %
Tianjin Autohome Data Information Technology Co., Ltd. October 15, 2018 PRC 100 %
Autohome Zhejiang Advertising Co., Ltd. December 19, 2018 PRC 100 %
Shanghai Jinpai E-commerce . July 31, 2015 PRC 49 %
Principal VIEs and VIEs’ subsidiaries
Beijing Autohome Information Technology Co., Ltd. (“Autohome Information”) August 28, 2006 PRC —
Beijing Shengtuo Hongyuan Information Technology Co., Ltd. (“Shengtuo Hongyuan”) November 8, 2010 PRC —
Shanghai Tianhe Insurance Brokerage Co., Ltd. September 21, 2017 PRC —
Shanghai Jinwu Auto Technology Consultant Co., Ltd. (“Shanghai Jinwu”) September 20, 2007 PRC — Note: The Company, its subsidiaries and VIEs are hereinafter collectively referred to as the “Group”. The Group provides media services, leads generation services and online marketplace and others through its websites and mobile applications. These services are primarily offered to automakers and dealers, and advertising agencies that represent automakers and dealers in the automobile industry, and financial institutions. The Group’s principal geographic market is in the PRC. The Company does not conduct any substantive operations of its own but conducts its primary business operations through its wholly-owned subsidiaries and VIEs.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 WFOE and TTP WFOE , through loans extended to the VIEs’ shareholders (“Nominee Shareholders”). The effective control of the VIEs is held by WFOEs, through a series of contractual agreements (the “Contractual Agreements”). As a result of the Contractual Agreements, the WFOEs maintain the ability to control the VIEs, are entitled to substantially all of the economic benefits from the VIEs and are obligated to absorb all of the VIE’s expected losses. In September 2016 and March 2017, the then individual nominee shareholders of Shengtuo Hongyuan, Autohome Information and Shanghai Advertising (the Company’s previous VIE that is already dissolved and registered in July 2020), entered into Equity Interest Purchase Agreements and Debt Transfer and Offset Agreements with Min Lu and Haiyun Lei, pursuant to which the then individual nominee shareholders transferred all of their equity interest in each of the entities to Min Lu and Haiyun Lei. In September 2016 and in March 2017, each of Autohome WFOE and Chezhiying WFOE, and each of Shengtuo Hongyuan and its two subsidiaries, Autohome Information and its two subsidiaries and Shanghai Advertising, and each of Min Lu and Haiyun Lei, as the individual nominee shareholder of VIEs, entered into contractual agreements. In February 2021, Min Lu, in connection with his resignation and as the then individual nominee shareholder of Autohome Information and Shengtuo Hongyuan, enterd into equity interest transfer agreements and debt transfer and offset agreements with Quan Long and other related parties, pursuant to which Min Lu transferred all his equity interests in each Autohome Information and Shengtuo Hongyuan to Quan Long. In February 2021, Autohome WFOE entered into a termination agreement with Autohome Information and its then individual nominee shareholders, namely, Min Lu and Haiyun Lei, to terminate the contractual agreements in connection with Autohome Information made in March 2017, and Chezhiying WFOF entered into a termination agreement with Shengtuo Hongyuan and its then individual nominee shareholders, namely, Min Lu and Haiyun Lei, to terminate the contractual agreements in connection with Shengtuo Hongyuan mad in September 2016. Upon the execution of the above agreements, all contractual arrangements made by and among Min Lu, Haiyun Lei, Autohome Information, Shengtuo Hongyuan and the Company’s wholly-owned subsidiaries have been terminated. In February 2021, Autohome WFOF entered into a series of contractual agreements with Autohome Information and each of its individual nominee shareholders, namely, Quan Long and Haiyun Lei, and Chezhiying WFOE entered into a series of contractual agreements with Shengtuo Hongyuan and each of its individual nominee shareholders, namely, Quan Long and Haiyun Lei. In the end of December 2020, the Company acquired TTP, its subsidiaries and VIEs, which also conduct its business related to internet content services through VIEs. In August 2015, the then individual nominee shareholder of Shanghai Jinwu, entered into Equity Interest Purchase Agreements and Debt Transfer and Offset Agreements with Weiwei Wang, pursuant to which the then individual nominee shareholder transferred all of its equity interest of Shanghai Jinwu to Weiwei Wang. In August 2015, TTP WFOE, and Shanghai Jinwu and Weiwei Wang, as the individual nominee shareholder of VIE, entered into contractual agre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810-10 810-10”) The following is a summary of the Contractual Agreement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In addition, the WFOEs shall provide the necessary financial support to the VIEs whether or not the VIEs incur any losses, and not request for repayment if the VIEs are unable to do so. The VIEs shall pay to the WFOEs service fees calculated based on such VIE’s revenues reduced by its value-added taxes and surcharges, operating expenses and an appropriate amount of retained profit that is determined pursuant to the Group’s tax planning strategies and relevant tax laws. The service fees can be adjusted by the WFOEs unilaterally. The WFOEs shall exclusively own any intellectual property arising from the performance of these agreements. This agreement has 30-year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In addition, dividends and distributions are not permitted without the prior consent of the WFOEs, to the extent there is a dividend or distribution, the Nominee Shareholders will remit the amounts in full to the WFOEs immediately. In the event of liquidation or dissolution of the VIEs, all assets shall be sold to the WFOEs at the lowest selling price permitted by applicable PRC law, and any proceeds from the transfer and any residual interests in the VIEs shall be remitted to the WFOEs immediately.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Group conducts its operations in China through Contractual Agreements entered into between the WFOEs and VIEs. In 2014, the Group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TTP WFOE and VIEs, revoking their business licenses or operating licenses, shutting down the Group’s servers or blocking the Group’s websites and mobile applications, discontinuing or placing restrictions or onerous conditions on the Group’s operations, requiring the Group to undergo a costly and disruptive restructuring, restricting the Group’s rights to use the proceeds from the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Autohome Information and its subsidiaries, Shengtuo Hongyuan and its subsidiaries, Shanghai Jinwu and it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Group’s business operations are in compliance with existing PRC law and regulations in all material respects. VIEs contributed an aggregate of 9.3%, 8.3% and 8.1% of the consolidated net revenues for the years ended December 31, 2018, 2019 and 2020, respectively, after elimination of inter-company transactions. As of December 31, 2019 and 2020, the VIEs accounted for an aggregate of 9.6% and 8.8%, respectively, of the consolidated total assets, and 4.7% and 12.5%, respectively, of the consolidated total liabilities after elimination of inter-company balances. Relevant PRC laws and regulations restrict the VIEs from transferring a portion of its net assets to the Company in the form of loans and advances or cash dividends. Please refer to Note for disclosure of restricted net assets. The following table sets forth the assets, liabilities, results of operations and cash flows of the VIEs included in the Company’s consolidated balance sheets, consolidated statements of comprehensive income and consolidated statements of cash flows.
As of December 31,
2019 2020
RMB RMB US$
Current assets 375,908 558,442 85,585
Non-current 1,607,933 1,653,968 253,482
Total assets 1,983,841 2,212,410 339,067
Accrued expenses and other payables 109,934 497,742 76,282
Advance from customers 63,969 87,604 13,426
Deferred revenue 18,947 17,644 2,704
Amounts due to related parties 453 — —
Inter-company payables 86,275 103,393 15,846
Total current liabilities 279,578 706,383 108,258
Other liabilities 12,383 9,054 1,387
Deferred tax liabilities 7,121 2,677 410
Total non-current 19,504 11,731 1,797
Total liabilities 299,082 718,114 110,055
Net assets 1,684,759 1,494,296 229,012
Year ended December 31,
2018 2019 2020
RMB RMB RMB US$
Net revenues 673,188 702,040 700,608 107,373
Net income/(loss) 29,099 (848 ) 23,342 3,577
Year ended December 31,
2018 2019 2020
RMB RMB RMB US$
Net cash (used in)/generated from operating activities (224,531 ) (446,358 ) 23,147 3,547
Net cash generated from investing activities 131,087 478,513 193,190 29,608
Net cash generated from financing activities — — — — The revenue-producing assets that are held by the VIEs comprise of customer relationship The current assets of the VIEs included amounts due from PRC subsidiaries of RMB149,925 and RMB129,2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s>
  <sheetData>
    <row r="1">
      <c r="A1" s="1" t="inlineStr">
        <is>
          <t>Earnings Per Share - Additional Information (Detail)</t>
        </is>
      </c>
      <c r="B1" s="2" t="inlineStr">
        <is>
          <t>12 Months Ended</t>
        </is>
      </c>
    </row>
    <row r="2">
      <c r="B2" s="2" t="inlineStr">
        <is>
          <t>Dec. 31, 2020Customershares</t>
        </is>
      </c>
      <c r="C2" s="2" t="inlineStr">
        <is>
          <t>Dec. 31, 2019shares</t>
        </is>
      </c>
      <c r="D2" s="2" t="inlineStr">
        <is>
          <t>Dec. 31, 2018shares</t>
        </is>
      </c>
    </row>
    <row r="3">
      <c r="A3" s="3" t="inlineStr">
        <is>
          <t>Antidilutive Securities Excluded from Computation of Earnings Per Share [Line Items]</t>
        </is>
      </c>
    </row>
    <row r="4">
      <c r="A4" s="4" t="inlineStr">
        <is>
          <t>No of ordinary shares per Ads after division | Customer</t>
        </is>
      </c>
      <c r="B4" s="5" t="n">
        <v>4</v>
      </c>
    </row>
    <row r="5">
      <c r="A5" s="4" t="inlineStr">
        <is>
          <t>Stock Options [Member]</t>
        </is>
      </c>
    </row>
    <row r="6">
      <c r="A6" s="3" t="inlineStr">
        <is>
          <t>Antidilutive Securities Excluded from Computation of Earnings Per Share [Line Items]</t>
        </is>
      </c>
    </row>
    <row r="7">
      <c r="A7" s="4" t="inlineStr">
        <is>
          <t>Anti-dilutive shares excluded from calculation of diluted earnings per share</t>
        </is>
      </c>
      <c r="B7" s="5" t="n">
        <v>481828</v>
      </c>
      <c r="C7" s="5" t="n">
        <v>389440</v>
      </c>
      <c r="D7" s="5" t="n">
        <v>636132</v>
      </c>
    </row>
    <row r="8">
      <c r="A8" s="4" t="inlineStr">
        <is>
          <t>Stock Options [Member] | Previously Reported [Member]</t>
        </is>
      </c>
    </row>
    <row r="9">
      <c r="A9" s="3" t="inlineStr">
        <is>
          <t>Antidilutive Securities Excluded from Computation of Earnings Per Share [Line Items]</t>
        </is>
      </c>
    </row>
    <row r="10">
      <c r="A10" s="4" t="inlineStr">
        <is>
          <t>Anti-dilutive shares excluded from calculation of diluted earnings per share</t>
        </is>
      </c>
      <c r="B10" s="5" t="n">
        <v>120457</v>
      </c>
      <c r="C10" s="5" t="n">
        <v>97360</v>
      </c>
      <c r="D10" s="5" t="n">
        <v>159033</v>
      </c>
    </row>
    <row r="11">
      <c r="A11" s="4" t="inlineStr">
        <is>
          <t>Restricted Shares [Member]</t>
        </is>
      </c>
    </row>
    <row r="12">
      <c r="A12" s="3" t="inlineStr">
        <is>
          <t>Antidilutive Securities Excluded from Computation of Earnings Per Share [Line Items]</t>
        </is>
      </c>
    </row>
    <row r="13">
      <c r="A13" s="4" t="inlineStr">
        <is>
          <t>Anti-dilutive shares excluded from calculation of diluted earnings per share</t>
        </is>
      </c>
      <c r="B13" s="5" t="n">
        <v>90536</v>
      </c>
      <c r="C13" s="5" t="n">
        <v>714700</v>
      </c>
      <c r="D13" s="5" t="n">
        <v>1019316</v>
      </c>
    </row>
    <row r="14">
      <c r="A14" s="4" t="inlineStr">
        <is>
          <t>Restricted Shares [Member] | Previously Reported [Member]</t>
        </is>
      </c>
    </row>
    <row r="15">
      <c r="A15" s="3" t="inlineStr">
        <is>
          <t>Antidilutive Securities Excluded from Computation of Earnings Per Share [Line Items]</t>
        </is>
      </c>
    </row>
    <row r="16">
      <c r="A16" s="4" t="inlineStr">
        <is>
          <t>Anti-dilutive shares excluded from calculation of diluted earnings per share</t>
        </is>
      </c>
      <c r="B16" s="5" t="n">
        <v>22634</v>
      </c>
      <c r="C16" s="5" t="n">
        <v>178675</v>
      </c>
      <c r="D16" s="5" t="n">
        <v>2548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27" customWidth="1" min="5" max="5"/>
    <col width="24" customWidth="1" min="6" max="6"/>
    <col width="21" customWidth="1" min="7" max="7"/>
    <col width="37" customWidth="1" min="8" max="8"/>
  </cols>
  <sheetData>
    <row r="1">
      <c r="A1" s="1" t="inlineStr">
        <is>
          <t>Share-Based Compensation - Additional Information (Detail) $ / shares in Units, ¥ in Thousands, $ in Thousands</t>
        </is>
      </c>
      <c r="B1" s="2" t="inlineStr">
        <is>
          <t>12 Months Ended</t>
        </is>
      </c>
    </row>
    <row r="2">
      <c r="B2" s="2" t="inlineStr">
        <is>
          <t>Dec. 31, 2020CNY (¥)Customershares</t>
        </is>
      </c>
      <c r="C2" s="2" t="inlineStr">
        <is>
          <t>Dec. 31, 2020USD ($)Customer$ / shares</t>
        </is>
      </c>
      <c r="D2" s="2" t="inlineStr">
        <is>
          <t>Dec. 31, 2019$ / sharesshares</t>
        </is>
      </c>
      <c r="E2" s="2" t="inlineStr">
        <is>
          <t>Dec. 31, 2019CNY (¥)shares</t>
        </is>
      </c>
      <c r="F2" s="2" t="inlineStr">
        <is>
          <t>Dec. 31, 2018$ / shares</t>
        </is>
      </c>
      <c r="G2" s="2" t="inlineStr">
        <is>
          <t>Dec. 31, 2018CNY (¥)</t>
        </is>
      </c>
      <c r="H2" s="2" t="inlineStr">
        <is>
          <t>Dec. 31, 2020USD ($)$ / sharesshares</t>
        </is>
      </c>
    </row>
    <row r="3">
      <c r="A3" s="3" t="inlineStr">
        <is>
          <t>Share-based Compensation Arrangement by Share-based Payment Award [Line Items]</t>
        </is>
      </c>
    </row>
    <row r="4">
      <c r="A4" s="4" t="inlineStr">
        <is>
          <t>Closing stock price | $ / shares</t>
        </is>
      </c>
      <c r="H4" s="10" t="n">
        <v>99.62</v>
      </c>
    </row>
    <row r="5">
      <c r="A5" s="4" t="inlineStr">
        <is>
          <t>Aggregate intrinsic value of options exercised</t>
        </is>
      </c>
      <c r="B5" s="6" t="n">
        <v>170374</v>
      </c>
      <c r="C5" s="7" t="n">
        <v>26111</v>
      </c>
      <c r="E5" s="6" t="n">
        <v>178577</v>
      </c>
      <c r="G5" s="6" t="n">
        <v>189564</v>
      </c>
    </row>
    <row r="6">
      <c r="A6" s="4" t="inlineStr">
        <is>
          <t>Weighted average fair value per option granted | $ / shares</t>
        </is>
      </c>
      <c r="C6" s="10" t="n">
        <v>40.52</v>
      </c>
      <c r="D6" s="10" t="n">
        <v>45.26</v>
      </c>
      <c r="F6" s="10" t="n">
        <v>52.6</v>
      </c>
    </row>
    <row r="7">
      <c r="A7" s="4" t="inlineStr">
        <is>
          <t>The total grant date fair value of options vested</t>
        </is>
      </c>
      <c r="B7" s="5" t="n">
        <v>58092</v>
      </c>
      <c r="C7" s="7" t="n">
        <v>8903</v>
      </c>
      <c r="E7" s="6" t="n">
        <v>79197</v>
      </c>
      <c r="G7" s="5" t="n">
        <v>63708</v>
      </c>
    </row>
    <row r="8">
      <c r="A8" s="4" t="inlineStr">
        <is>
          <t>Aggregate fair value of outstanding options at the grant date</t>
        </is>
      </c>
      <c r="B8" s="6" t="n">
        <v>137253</v>
      </c>
      <c r="H8" s="7" t="n">
        <v>21035</v>
      </c>
    </row>
    <row r="9">
      <c r="A9" s="4" t="inlineStr">
        <is>
          <t>No of ordinary shares per Ads before division | Customer</t>
        </is>
      </c>
      <c r="B9" s="5" t="n">
        <v>1</v>
      </c>
      <c r="C9" s="5" t="n">
        <v>1</v>
      </c>
    </row>
    <row r="10">
      <c r="A10" s="4" t="inlineStr">
        <is>
          <t>No of ordinary shares per Ads after division | Customer</t>
        </is>
      </c>
      <c r="B10" s="5" t="n">
        <v>4</v>
      </c>
      <c r="C10" s="5" t="n">
        <v>4</v>
      </c>
    </row>
    <row r="11">
      <c r="A11" s="4" t="inlineStr">
        <is>
          <t>Unrecognized share-based compensation expenses</t>
        </is>
      </c>
      <c r="B11" s="6" t="n">
        <v>62483</v>
      </c>
      <c r="H11" s="7" t="n">
        <v>9576</v>
      </c>
    </row>
    <row r="12">
      <c r="A12" s="4" t="inlineStr">
        <is>
          <t>Maximum [Member]</t>
        </is>
      </c>
    </row>
    <row r="13">
      <c r="A13" s="3" t="inlineStr">
        <is>
          <t>Share-based Compensation Arrangement by Share-based Payment Award [Line Items]</t>
        </is>
      </c>
    </row>
    <row r="14">
      <c r="A14" s="4" t="inlineStr">
        <is>
          <t>Weighted average fair value per option granted | $ / shares</t>
        </is>
      </c>
      <c r="C14" s="10" t="n">
        <v>44.69</v>
      </c>
      <c r="F14" s="13" t="n">
        <v>78.09</v>
      </c>
    </row>
    <row r="15">
      <c r="A15" s="4" t="inlineStr">
        <is>
          <t>Stock Options [Member]</t>
        </is>
      </c>
    </row>
    <row r="16">
      <c r="A16" s="3" t="inlineStr">
        <is>
          <t>Share-based Compensation Arrangement by Share-based Payment Award [Line Items]</t>
        </is>
      </c>
    </row>
    <row r="17">
      <c r="A17" s="4" t="inlineStr">
        <is>
          <t>Unvested options/restricted shares expected to be recognized over a weighted-average period</t>
        </is>
      </c>
      <c r="B17" s="4" t="inlineStr">
        <is>
          <t>2 years 1 month 28 days</t>
        </is>
      </c>
      <c r="C17" s="4" t="inlineStr">
        <is>
          <t>2 years 1 month 28 days</t>
        </is>
      </c>
    </row>
    <row r="18">
      <c r="A18" s="4" t="inlineStr">
        <is>
          <t>Stock Options [Member] | Maximum [Member]</t>
        </is>
      </c>
    </row>
    <row r="19">
      <c r="A19" s="3" t="inlineStr">
        <is>
          <t>Share-based Compensation Arrangement by Share-based Payment Award [Line Items]</t>
        </is>
      </c>
    </row>
    <row r="20">
      <c r="A20" s="4" t="inlineStr">
        <is>
          <t>Award vesting period</t>
        </is>
      </c>
      <c r="B20"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c r="C20"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row>
    <row r="21">
      <c r="A21" s="4" t="inlineStr">
        <is>
          <t>Stock Options [Member] | 2011 Plan [Member] | Maximum [Member]</t>
        </is>
      </c>
    </row>
    <row r="22">
      <c r="A22" s="3" t="inlineStr">
        <is>
          <t>Share-based Compensation Arrangement by Share-based Payment Award [Line Items]</t>
        </is>
      </c>
    </row>
    <row r="23">
      <c r="A23" s="4" t="inlineStr">
        <is>
          <t>Share based awards grant to employees, directors and consultants to purchase aggregate ordinary shares | shares</t>
        </is>
      </c>
      <c r="B23" s="5" t="n">
        <v>31372400</v>
      </c>
      <c r="D23" s="5" t="n">
        <v>7843100</v>
      </c>
      <c r="E23" s="5" t="n">
        <v>7843100</v>
      </c>
      <c r="H23" s="5" t="n">
        <v>31372400</v>
      </c>
    </row>
    <row r="24">
      <c r="A24" s="4" t="inlineStr">
        <is>
          <t>Stock Options [Member] | 2013 Plan [Member] | Maximum [Member]</t>
        </is>
      </c>
    </row>
    <row r="25">
      <c r="A25" s="3" t="inlineStr">
        <is>
          <t>Share-based Compensation Arrangement by Share-based Payment Award [Line Items]</t>
        </is>
      </c>
    </row>
    <row r="26">
      <c r="A26" s="4" t="inlineStr">
        <is>
          <t>Share based awards grant to employees, directors and consultants to purchase aggregate ordinary shares | shares</t>
        </is>
      </c>
      <c r="B26" s="5" t="n">
        <v>13400000</v>
      </c>
      <c r="D26" s="5" t="n">
        <v>3350000</v>
      </c>
      <c r="E26" s="5" t="n">
        <v>3350000</v>
      </c>
      <c r="H26" s="5" t="n">
        <v>13400000</v>
      </c>
    </row>
    <row r="27">
      <c r="A27" s="4" t="inlineStr">
        <is>
          <t>Stock Options [Member] | 2016 Plan [Member] | Maximum [Member]</t>
        </is>
      </c>
    </row>
    <row r="28">
      <c r="A28" s="3" t="inlineStr">
        <is>
          <t>Share-based Compensation Arrangement by Share-based Payment Award [Line Items]</t>
        </is>
      </c>
    </row>
    <row r="29">
      <c r="A29" s="4" t="inlineStr">
        <is>
          <t>Share based awards grant to employees, directors and consultants to purchase aggregate ordinary shares | shares</t>
        </is>
      </c>
      <c r="B29" s="5" t="n">
        <v>19560000</v>
      </c>
      <c r="D29" s="5" t="n">
        <v>4890000</v>
      </c>
      <c r="E29" s="5" t="n">
        <v>4890000</v>
      </c>
      <c r="H29" s="5" t="n">
        <v>19560000</v>
      </c>
    </row>
    <row r="30">
      <c r="A30" s="4" t="inlineStr">
        <is>
          <t>Stock Options [Member] | 2016 Plan II [Member] | Maximum [Member]</t>
        </is>
      </c>
    </row>
    <row r="31">
      <c r="A31" s="3" t="inlineStr">
        <is>
          <t>Share-based Compensation Arrangement by Share-based Payment Award [Line Items]</t>
        </is>
      </c>
    </row>
    <row r="32">
      <c r="A32" s="4" t="inlineStr">
        <is>
          <t>Share based awards grant to employees, directors and consultants to purchase aggregate ordinary shares | shares</t>
        </is>
      </c>
      <c r="B32" s="5" t="n">
        <v>12000000</v>
      </c>
      <c r="D32" s="5" t="n">
        <v>3000000</v>
      </c>
      <c r="E32" s="5" t="n">
        <v>3000000</v>
      </c>
      <c r="H32" s="5" t="n">
        <v>12000000</v>
      </c>
    </row>
    <row r="33">
      <c r="A33" s="4" t="inlineStr">
        <is>
          <t>Options and Restricted Shares [Member] | Maximum [Member]</t>
        </is>
      </c>
    </row>
    <row r="34">
      <c r="A34" s="3" t="inlineStr">
        <is>
          <t>Share-based Compensation Arrangement by Share-based Payment Award [Line Items]</t>
        </is>
      </c>
    </row>
    <row r="35">
      <c r="A35" s="4" t="inlineStr">
        <is>
          <t>Vesting period</t>
        </is>
      </c>
      <c r="B35" s="4" t="inlineStr">
        <is>
          <t>4 years</t>
        </is>
      </c>
      <c r="C35" s="4" t="inlineStr">
        <is>
          <t>4 years</t>
        </is>
      </c>
    </row>
    <row r="36">
      <c r="A36" s="4" t="inlineStr">
        <is>
          <t>Original contractual term</t>
        </is>
      </c>
      <c r="B36" s="4" t="inlineStr">
        <is>
          <t>10 years</t>
        </is>
      </c>
      <c r="C36" s="4" t="inlineStr">
        <is>
          <t>10 years</t>
        </is>
      </c>
    </row>
    <row r="37">
      <c r="A37" s="4" t="inlineStr">
        <is>
          <t>Options and Restricted Shares [Member] | Maximum [Member] | Awards Vesting Percentage Each Year [Member]</t>
        </is>
      </c>
    </row>
    <row r="38">
      <c r="A38" s="3" t="inlineStr">
        <is>
          <t>Share-based Compensation Arrangement by Share-based Payment Award [Line Items]</t>
        </is>
      </c>
    </row>
    <row r="39">
      <c r="A39" s="4" t="inlineStr">
        <is>
          <t>Percentage of awards vesting</t>
        </is>
      </c>
      <c r="B39" s="4" t="inlineStr">
        <is>
          <t>25.00%</t>
        </is>
      </c>
      <c r="C39" s="4" t="inlineStr">
        <is>
          <t>25.00%</t>
        </is>
      </c>
    </row>
    <row r="40">
      <c r="A40" s="4" t="inlineStr">
        <is>
          <t>Restricted Shares [Member]</t>
        </is>
      </c>
    </row>
    <row r="41">
      <c r="A41" s="3" t="inlineStr">
        <is>
          <t>Share-based Compensation Arrangement by Share-based Payment Award [Line Items]</t>
        </is>
      </c>
    </row>
    <row r="42">
      <c r="A42" s="4" t="inlineStr">
        <is>
          <t>Unvested options/restricted shares expected to be recognized over a weighted-average period</t>
        </is>
      </c>
      <c r="B42" s="4" t="inlineStr">
        <is>
          <t>2 years 8 months 26 days</t>
        </is>
      </c>
      <c r="C42" s="4" t="inlineStr">
        <is>
          <t>2 years 8 months 26 days</t>
        </is>
      </c>
    </row>
    <row r="43">
      <c r="A43" s="4" t="inlineStr">
        <is>
          <t>Aggregate fair value of the outstanding restricted shares</t>
        </is>
      </c>
      <c r="B43" s="6" t="n">
        <v>444796</v>
      </c>
      <c r="C43" s="7" t="n">
        <v>68168</v>
      </c>
    </row>
    <row r="44">
      <c r="A44" s="4" t="inlineStr">
        <is>
          <t>Unrecognized compensation expense</t>
        </is>
      </c>
      <c r="B44" s="5" t="n">
        <v>257855</v>
      </c>
      <c r="H44" s="7" t="n">
        <v>39518</v>
      </c>
    </row>
    <row r="45">
      <c r="A45" s="4" t="inlineStr">
        <is>
          <t>Weighted average grant date fair value, Granted | $ / shares</t>
        </is>
      </c>
      <c r="C45" s="10" t="n">
        <v>85.44</v>
      </c>
      <c r="D45" s="10" t="n">
        <v>85.3</v>
      </c>
      <c r="F45" s="7" t="n">
        <v>91</v>
      </c>
    </row>
    <row r="46">
      <c r="A46" s="4" t="inlineStr">
        <is>
          <t>Grant date fair value of restricted shares vested</t>
        </is>
      </c>
      <c r="B46" s="6" t="n">
        <v>144757</v>
      </c>
      <c r="C46" s="7" t="n">
        <v>22185</v>
      </c>
      <c r="E46" s="6" t="n">
        <v>141227</v>
      </c>
      <c r="G46" s="6" t="n">
        <v>106563</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ummary of Company's Employee Share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options, Outstanding, Beginning balance</t>
        </is>
      </c>
      <c r="B4" s="5" t="n">
        <v>877393</v>
      </c>
    </row>
    <row r="5">
      <c r="A5" s="4" t="inlineStr">
        <is>
          <t>Number of options, Granted</t>
        </is>
      </c>
      <c r="B5" s="5" t="n">
        <v>130548</v>
      </c>
    </row>
    <row r="6">
      <c r="A6" s="4" t="inlineStr">
        <is>
          <t>Number of options, Exercised</t>
        </is>
      </c>
      <c r="B6" s="5" t="n">
        <v>-460222</v>
      </c>
    </row>
    <row r="7">
      <c r="A7" s="4" t="inlineStr">
        <is>
          <t>Number of options, Forfeited</t>
        </is>
      </c>
      <c r="B7" s="5" t="n">
        <v>-35929</v>
      </c>
    </row>
    <row r="8">
      <c r="A8" s="4" t="inlineStr">
        <is>
          <t>Number of options, Outstanding, Ending balance</t>
        </is>
      </c>
      <c r="B8" s="5" t="n">
        <v>511790</v>
      </c>
      <c r="C8" s="5" t="n">
        <v>877393</v>
      </c>
    </row>
    <row r="9">
      <c r="A9" s="4" t="inlineStr">
        <is>
          <t>Number of options, Vested and expected to vest, Ending balance</t>
        </is>
      </c>
      <c r="B9" s="5" t="n">
        <v>489476</v>
      </c>
    </row>
    <row r="10">
      <c r="A10" s="4" t="inlineStr">
        <is>
          <t>Number of options, Exercisable, Ending balance</t>
        </is>
      </c>
      <c r="B10" s="5" t="n">
        <v>201517</v>
      </c>
    </row>
    <row r="11">
      <c r="A11" s="4" t="inlineStr">
        <is>
          <t>Weighted average exercise price, Outstanding, Beginning balance</t>
        </is>
      </c>
      <c r="B11" s="10" t="n">
        <v>45.3</v>
      </c>
    </row>
    <row r="12">
      <c r="A12" s="4" t="inlineStr">
        <is>
          <t>Weighted average exercise price, Granted</t>
        </is>
      </c>
      <c r="B12" s="13" t="n">
        <v>84.59</v>
      </c>
    </row>
    <row r="13">
      <c r="A13" s="4" t="inlineStr">
        <is>
          <t>Weighted average exercise price, Exercised</t>
        </is>
      </c>
      <c r="B13" s="13" t="n">
        <v>33.15</v>
      </c>
    </row>
    <row r="14">
      <c r="A14" s="4" t="inlineStr">
        <is>
          <t>Weighted average exercise price, Forfeited</t>
        </is>
      </c>
      <c r="B14" s="13" t="n">
        <v>51.56</v>
      </c>
    </row>
    <row r="15">
      <c r="A15" s="4" t="inlineStr">
        <is>
          <t>Weighted average exercise price, Outstanding, Ending balance</t>
        </is>
      </c>
      <c r="B15" s="13" t="n">
        <v>63.83</v>
      </c>
      <c r="C15" s="10" t="n">
        <v>45.3</v>
      </c>
    </row>
    <row r="16">
      <c r="A16" s="4" t="inlineStr">
        <is>
          <t>Weighted average exercise price, Vested and expected to vest</t>
        </is>
      </c>
      <c r="B16" s="13" t="n">
        <v>62.24</v>
      </c>
    </row>
    <row r="17">
      <c r="A17" s="4" t="inlineStr">
        <is>
          <t>Weighted average exercise price, Exercisable</t>
        </is>
      </c>
      <c r="B17" s="13" t="n">
        <v>47.43</v>
      </c>
    </row>
    <row r="18">
      <c r="A18" s="4" t="inlineStr">
        <is>
          <t>Weighted average grant date fair value, Outstanding, Beginning balance</t>
        </is>
      </c>
      <c r="B18" s="13" t="n">
        <v>34.14</v>
      </c>
    </row>
    <row r="19">
      <c r="A19" s="4" t="inlineStr">
        <is>
          <t>Weighted average grant date fair value, Outstanding, Granted</t>
        </is>
      </c>
      <c r="B19" s="13" t="n">
        <v>40.52</v>
      </c>
      <c r="C19" s="13" t="n">
        <v>45.26</v>
      </c>
      <c r="D19" s="10" t="n">
        <v>52.6</v>
      </c>
    </row>
    <row r="20">
      <c r="A20" s="4" t="inlineStr">
        <is>
          <t>Weighted average grant date fair value, Outstanding, Ending balance</t>
        </is>
      </c>
      <c r="B20" s="13" t="n">
        <v>41.1</v>
      </c>
      <c r="C20" s="10" t="n">
        <v>34.14</v>
      </c>
    </row>
    <row r="21">
      <c r="A21" s="4" t="inlineStr">
        <is>
          <t>Weighted average grant date fair value, Vested or expected to vest</t>
        </is>
      </c>
      <c r="B21" s="5" t="n">
        <v>41</v>
      </c>
    </row>
    <row r="22">
      <c r="A22" s="4" t="inlineStr">
        <is>
          <t>Weighted average grant date fair value, Exercisable</t>
        </is>
      </c>
      <c r="B22" s="10" t="n">
        <v>35.87</v>
      </c>
    </row>
    <row r="23">
      <c r="A23" s="4" t="inlineStr">
        <is>
          <t>Weighted average remaining contractual term</t>
        </is>
      </c>
      <c r="B23" s="4" t="inlineStr">
        <is>
          <t>7 years 6 months 14 days</t>
        </is>
      </c>
      <c r="C23" s="4" t="inlineStr">
        <is>
          <t>7 years 7 months 9 days</t>
        </is>
      </c>
    </row>
    <row r="24">
      <c r="A24" s="4" t="inlineStr">
        <is>
          <t>Weighted average remaining contractual term, Vested and expected to vest</t>
        </is>
      </c>
      <c r="B24" s="4" t="inlineStr">
        <is>
          <t>7 years 4 months 24 days</t>
        </is>
      </c>
    </row>
    <row r="25">
      <c r="A25" s="4" t="inlineStr">
        <is>
          <t>Weighted average remaining contractual term, Exercisable</t>
        </is>
      </c>
      <c r="B25" s="4" t="inlineStr">
        <is>
          <t>6 years 4 months 9 days</t>
        </is>
      </c>
    </row>
    <row r="26">
      <c r="A26" s="4" t="inlineStr">
        <is>
          <t>Aggregate intrinsic value of share options, Outstanding</t>
        </is>
      </c>
      <c r="B26" s="7" t="n">
        <v>18910</v>
      </c>
      <c r="C26" s="7" t="n">
        <v>30729</v>
      </c>
    </row>
    <row r="27">
      <c r="A27" s="4" t="inlineStr">
        <is>
          <t>Aggregate intrinsic value of share options, Vested and expected to vest</t>
        </is>
      </c>
      <c r="B27" s="5" t="n">
        <v>18296</v>
      </c>
    </row>
    <row r="28">
      <c r="A28" s="4" t="inlineStr">
        <is>
          <t>Aggregate intrinsic value of share options, Exercisable</t>
        </is>
      </c>
      <c r="B28" s="7" t="n">
        <v>105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s Activity (Detail) - Restricted Shar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utstanding, Beginning balance</t>
        </is>
      </c>
      <c r="B4" s="5" t="n">
        <v>1005290</v>
      </c>
    </row>
    <row r="5">
      <c r="A5" s="4" t="inlineStr">
        <is>
          <t>Number of shares, Granted</t>
        </is>
      </c>
      <c r="B5" s="5" t="n">
        <v>467115</v>
      </c>
    </row>
    <row r="6">
      <c r="A6" s="4" t="inlineStr">
        <is>
          <t>Number of shares, Vested</t>
        </is>
      </c>
      <c r="B6" s="5" t="n">
        <v>-417998</v>
      </c>
    </row>
    <row r="7">
      <c r="A7" s="4" t="inlineStr">
        <is>
          <t>Number of shares, Forfeited</t>
        </is>
      </c>
      <c r="B7" s="5" t="n">
        <v>-201076</v>
      </c>
    </row>
    <row r="8">
      <c r="A8" s="4" t="inlineStr">
        <is>
          <t>Number of shares, Outstanding, Ending balance</t>
        </is>
      </c>
      <c r="B8" s="5" t="n">
        <v>853331</v>
      </c>
      <c r="C8" s="5" t="n">
        <v>1005290</v>
      </c>
    </row>
    <row r="9">
      <c r="A9" s="4" t="inlineStr">
        <is>
          <t>Number of shares, Expected to vest</t>
        </is>
      </c>
      <c r="B9" s="5" t="n">
        <v>655199</v>
      </c>
    </row>
    <row r="10">
      <c r="A10" s="4" t="inlineStr">
        <is>
          <t>Weighted average grant date fair value, Outstanding, Beginning balance</t>
        </is>
      </c>
      <c r="B10" s="10" t="n">
        <v>65.73</v>
      </c>
    </row>
    <row r="11">
      <c r="A11" s="4" t="inlineStr">
        <is>
          <t>Weighted average grant date fair value, Granted</t>
        </is>
      </c>
      <c r="B11" s="13" t="n">
        <v>85.44</v>
      </c>
      <c r="C11" s="10" t="n">
        <v>85.3</v>
      </c>
      <c r="D11" s="7" t="n">
        <v>91</v>
      </c>
    </row>
    <row r="12">
      <c r="A12" s="4" t="inlineStr">
        <is>
          <t>Weighted average grant date fair value, Vested</t>
        </is>
      </c>
      <c r="B12" s="13" t="n">
        <v>53.07</v>
      </c>
    </row>
    <row r="13">
      <c r="A13" s="4" t="inlineStr">
        <is>
          <t>Weighted average grant date fair value, Forfeited</t>
        </is>
      </c>
      <c r="B13" s="13" t="n">
        <v>61.48</v>
      </c>
    </row>
    <row r="14">
      <c r="A14" s="4" t="inlineStr">
        <is>
          <t>Weighted average grant date fair value, Outstanding, Ending balance</t>
        </is>
      </c>
      <c r="B14" s="13" t="n">
        <v>79.88</v>
      </c>
      <c r="C14" s="10" t="n">
        <v>65.73</v>
      </c>
    </row>
    <row r="15">
      <c r="A15" s="4" t="inlineStr">
        <is>
          <t>Weighted average grant date fair value, Expected to vest</t>
        </is>
      </c>
      <c r="B15" s="10" t="n">
        <v>79.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stimated Fair Value of Share-Based Awards on Respective Grant Dates using Binomial Option Pricing Model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ordinary share</t>
        </is>
      </c>
      <c r="C4" s="10" t="n">
        <v>87.39</v>
      </c>
    </row>
    <row r="5">
      <c r="A5" s="4" t="inlineStr">
        <is>
          <t>Risk-free interest rates</t>
        </is>
      </c>
      <c r="C5" s="4" t="inlineStr">
        <is>
          <t>1.96%</t>
        </is>
      </c>
    </row>
    <row r="6">
      <c r="A6" s="4" t="inlineStr">
        <is>
          <t>Expected exercise multiple</t>
        </is>
      </c>
      <c r="C6" s="14" t="n">
        <v>2.2</v>
      </c>
    </row>
    <row r="7">
      <c r="A7" s="4" t="inlineStr">
        <is>
          <t>Expected volatility</t>
        </is>
      </c>
      <c r="C7" s="4" t="inlineStr">
        <is>
          <t>53.00%</t>
        </is>
      </c>
    </row>
    <row r="8">
      <c r="A8" s="4" t="inlineStr">
        <is>
          <t>Expected dividend yield</t>
        </is>
      </c>
      <c r="B8" s="4" t="inlineStr">
        <is>
          <t>1.00%</t>
        </is>
      </c>
      <c r="C8" s="4" t="inlineStr">
        <is>
          <t>0.00%</t>
        </is>
      </c>
      <c r="D8" s="4" t="inlineStr">
        <is>
          <t>0.00%</t>
        </is>
      </c>
    </row>
    <row r="9">
      <c r="A9" s="4" t="inlineStr">
        <is>
          <t>Weighted average fair value per option granted</t>
        </is>
      </c>
      <c r="B9" s="10" t="n">
        <v>40.52</v>
      </c>
      <c r="C9" s="10" t="n">
        <v>45.26</v>
      </c>
      <c r="D9" s="10" t="n">
        <v>52.6</v>
      </c>
    </row>
    <row r="10">
      <c r="A10" s="4" t="inlineStr">
        <is>
          <t>Minimum [Member]</t>
        </is>
      </c>
    </row>
    <row r="11">
      <c r="A11" s="3" t="inlineStr">
        <is>
          <t>Share-based Compensation Arrangement by Share-based Payment Award [Line Items]</t>
        </is>
      </c>
    </row>
    <row r="12">
      <c r="A12" s="4" t="inlineStr">
        <is>
          <t>Fair value of ordinary share</t>
        </is>
      </c>
      <c r="B12" s="10" t="n">
        <v>77.31999999999999</v>
      </c>
      <c r="D12" s="10" t="n">
        <v>63.91</v>
      </c>
    </row>
    <row r="13">
      <c r="A13" s="4" t="inlineStr">
        <is>
          <t>Risk-free interest rates, Minimum</t>
        </is>
      </c>
      <c r="B13" s="4" t="inlineStr">
        <is>
          <t>0.62%</t>
        </is>
      </c>
      <c r="D13" s="4" t="inlineStr">
        <is>
          <t>2.42%</t>
        </is>
      </c>
    </row>
    <row r="14">
      <c r="A14" s="4" t="inlineStr">
        <is>
          <t>Expected exercise multiple</t>
        </is>
      </c>
      <c r="B14" s="14" t="n">
        <v>2.2</v>
      </c>
      <c r="D14" s="14" t="n">
        <v>2.2</v>
      </c>
    </row>
    <row r="15">
      <c r="A15" s="4" t="inlineStr">
        <is>
          <t>Expected volatility, Minimum</t>
        </is>
      </c>
      <c r="B15" s="4" t="inlineStr">
        <is>
          <t>52.00%</t>
        </is>
      </c>
      <c r="D15" s="4" t="inlineStr">
        <is>
          <t>52.00%</t>
        </is>
      </c>
    </row>
    <row r="16">
      <c r="A16" s="4" t="inlineStr">
        <is>
          <t>Weighted average fair value per option granted</t>
        </is>
      </c>
      <c r="B16" s="7" t="n">
        <v>30</v>
      </c>
      <c r="D16" s="10" t="n">
        <v>40.71</v>
      </c>
    </row>
    <row r="17">
      <c r="A17" s="4" t="inlineStr">
        <is>
          <t>Maximum [Member]</t>
        </is>
      </c>
    </row>
    <row r="18">
      <c r="A18" s="3" t="inlineStr">
        <is>
          <t>Share-based Compensation Arrangement by Share-based Payment Award [Line Items]</t>
        </is>
      </c>
    </row>
    <row r="19">
      <c r="A19" s="4" t="inlineStr">
        <is>
          <t>Fair value of ordinary share</t>
        </is>
      </c>
      <c r="B19" s="10" t="n">
        <v>94.45999999999999</v>
      </c>
      <c r="D19" s="10" t="n">
        <v>98.31</v>
      </c>
    </row>
    <row r="20">
      <c r="A20" s="4" t="inlineStr">
        <is>
          <t>Risk-free interest rates, Maximum</t>
        </is>
      </c>
      <c r="B20" s="4" t="inlineStr">
        <is>
          <t>1.92%</t>
        </is>
      </c>
      <c r="D20" s="4" t="inlineStr">
        <is>
          <t>3.09%</t>
        </is>
      </c>
    </row>
    <row r="21">
      <c r="A21" s="4" t="inlineStr">
        <is>
          <t>Expected exercise multiple</t>
        </is>
      </c>
      <c r="B21" s="14" t="n">
        <v>2.8</v>
      </c>
      <c r="D21" s="14" t="n">
        <v>2.8</v>
      </c>
    </row>
    <row r="22">
      <c r="A22" s="4" t="inlineStr">
        <is>
          <t>Expected volatility, Maximum</t>
        </is>
      </c>
      <c r="B22" s="4" t="inlineStr">
        <is>
          <t>53.00%</t>
        </is>
      </c>
      <c r="D22" s="4" t="inlineStr">
        <is>
          <t>60.00%</t>
        </is>
      </c>
    </row>
    <row r="23">
      <c r="A23" s="4" t="inlineStr">
        <is>
          <t>Weighted average fair value per option granted</t>
        </is>
      </c>
      <c r="B23" s="10" t="n">
        <v>44.69</v>
      </c>
      <c r="D23" s="10" t="n">
        <v>78.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Compensation Cost [Line Items]</t>
        </is>
      </c>
    </row>
    <row r="4">
      <c r="A4" s="4" t="inlineStr">
        <is>
          <t>Share-based compensation expense</t>
        </is>
      </c>
      <c r="B4" s="6" t="n">
        <v>211206</v>
      </c>
      <c r="C4" s="7" t="n">
        <v>32369</v>
      </c>
      <c r="D4" s="6" t="n">
        <v>204008</v>
      </c>
      <c r="E4" s="6" t="n">
        <v>202325</v>
      </c>
    </row>
    <row r="5">
      <c r="A5" s="4" t="inlineStr">
        <is>
          <t>Cost of Revenues [Member]</t>
        </is>
      </c>
    </row>
    <row r="6">
      <c r="A6" s="3" t="inlineStr">
        <is>
          <t>Share-based Compensation Arrangement by Share-based Payment Award, Compensation Cost [Line Items]</t>
        </is>
      </c>
    </row>
    <row r="7">
      <c r="A7" s="4" t="inlineStr">
        <is>
          <t>Share-based compensation expense</t>
        </is>
      </c>
      <c r="B7" s="5" t="n">
        <v>21372</v>
      </c>
      <c r="C7" s="5" t="n">
        <v>3276</v>
      </c>
      <c r="D7" s="5" t="n">
        <v>15508</v>
      </c>
      <c r="E7" s="5" t="n">
        <v>16112</v>
      </c>
    </row>
    <row r="8">
      <c r="A8" s="4" t="inlineStr">
        <is>
          <t>Sales and Marketing Expenses [Member]</t>
        </is>
      </c>
    </row>
    <row r="9">
      <c r="A9" s="3" t="inlineStr">
        <is>
          <t>Share-based Compensation Arrangement by Share-based Payment Award, Compensation Cost [Line Items]</t>
        </is>
      </c>
    </row>
    <row r="10">
      <c r="A10" s="4" t="inlineStr">
        <is>
          <t>Share-based compensation expense</t>
        </is>
      </c>
      <c r="B10" s="5" t="n">
        <v>40103</v>
      </c>
      <c r="C10" s="5" t="n">
        <v>6146</v>
      </c>
      <c r="D10" s="5" t="n">
        <v>46081</v>
      </c>
      <c r="E10" s="5" t="n">
        <v>61599</v>
      </c>
    </row>
    <row r="11">
      <c r="A11" s="4" t="inlineStr">
        <is>
          <t>General and Administrative Expenses [Member]</t>
        </is>
      </c>
    </row>
    <row r="12">
      <c r="A12" s="3" t="inlineStr">
        <is>
          <t>Share-based Compensation Arrangement by Share-based Payment Award, Compensation Cost [Line Items]</t>
        </is>
      </c>
    </row>
    <row r="13">
      <c r="A13" s="4" t="inlineStr">
        <is>
          <t>Share-based compensation expense</t>
        </is>
      </c>
      <c r="B13" s="5" t="n">
        <v>55868</v>
      </c>
      <c r="C13" s="5" t="n">
        <v>8562</v>
      </c>
      <c r="D13" s="5" t="n">
        <v>62884</v>
      </c>
      <c r="E13" s="5" t="n">
        <v>55992</v>
      </c>
    </row>
    <row r="14">
      <c r="A14" s="4" t="inlineStr">
        <is>
          <t>Product Development Expenses [Member]</t>
        </is>
      </c>
    </row>
    <row r="15">
      <c r="A15" s="3" t="inlineStr">
        <is>
          <t>Share-based Compensation Arrangement by Share-based Payment Award, Compensation Cost [Line Items]</t>
        </is>
      </c>
    </row>
    <row r="16">
      <c r="A16" s="4" t="inlineStr">
        <is>
          <t>Share-based compensation expense</t>
        </is>
      </c>
      <c r="B16" s="6" t="n">
        <v>93863</v>
      </c>
      <c r="C16" s="7" t="n">
        <v>14385</v>
      </c>
      <c r="D16" s="6" t="n">
        <v>79535</v>
      </c>
      <c r="E16" s="6" t="n">
        <v>68622</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USD ($) $ in Millions</t>
        </is>
      </c>
      <c r="B1" s="2" t="inlineStr">
        <is>
          <t>Oct. 31, 2020</t>
        </is>
      </c>
      <c r="C1" s="2" t="inlineStr">
        <is>
          <t>Dec. 31, 2020</t>
        </is>
      </c>
    </row>
    <row r="2">
      <c r="A2" s="4" t="inlineStr">
        <is>
          <t>Percentage of voting interests acquired</t>
        </is>
      </c>
      <c r="C2" s="4" t="inlineStr">
        <is>
          <t>51.00%</t>
        </is>
      </c>
    </row>
    <row r="3">
      <c r="A3" s="4" t="inlineStr">
        <is>
          <t>Exclusive Technical Consulting And Service Agreements [Member]</t>
        </is>
      </c>
    </row>
    <row r="4">
      <c r="A4" s="4" t="inlineStr">
        <is>
          <t>Business acquisition, transaction costs</t>
        </is>
      </c>
      <c r="B4" s="7" t="n">
        <v>168</v>
      </c>
    </row>
    <row r="5">
      <c r="A5" s="4" t="inlineStr">
        <is>
          <t>First Closing Transaction [Member]</t>
        </is>
      </c>
    </row>
    <row r="6">
      <c r="A6" s="4" t="inlineStr">
        <is>
          <t>Percentage of equity interests on converted basis</t>
        </is>
      </c>
      <c r="C6" s="4" t="inlineStr">
        <is>
          <t>48.87%</t>
        </is>
      </c>
    </row>
    <row r="7">
      <c r="A7" s="4" t="inlineStr">
        <is>
          <t>First Closing Transaction [Member] | Exclusive Technical Consulting And Service Agreements [Member]</t>
        </is>
      </c>
    </row>
    <row r="8">
      <c r="A8" s="4" t="inlineStr">
        <is>
          <t>Business acquisition, transaction costs</t>
        </is>
      </c>
      <c r="B8" s="7" t="n">
        <v>143</v>
      </c>
    </row>
    <row r="9">
      <c r="A9" s="4" t="inlineStr">
        <is>
          <t>Percentgae of exchange preferred shares</t>
        </is>
      </c>
      <c r="B9" s="4" t="inlineStr">
        <is>
          <t>31.48%</t>
        </is>
      </c>
    </row>
    <row r="10">
      <c r="A10" s="4" t="inlineStr">
        <is>
          <t>Second Closing Transaction [Member]</t>
        </is>
      </c>
    </row>
    <row r="11">
      <c r="A11" s="4" t="inlineStr">
        <is>
          <t>Percentage of equity interests on converted basis</t>
        </is>
      </c>
      <c r="C11" s="4" t="inlineStr">
        <is>
          <t>51.00%</t>
        </is>
      </c>
    </row>
    <row r="12">
      <c r="A12" s="4" t="inlineStr">
        <is>
          <t>Second Closing Transaction [Member] | Exclusive Technical Consulting And Service Agreements [Member]</t>
        </is>
      </c>
    </row>
    <row r="13">
      <c r="A13" s="4" t="inlineStr">
        <is>
          <t>Business acquisition, transaction costs</t>
        </is>
      </c>
      <c r="B13" s="7" t="n">
        <v>25</v>
      </c>
    </row>
    <row r="14">
      <c r="A14" s="4" t="inlineStr">
        <is>
          <t>Percentgae of exchange preferred shares</t>
        </is>
      </c>
      <c r="B14" s="4" t="inlineStr">
        <is>
          <t>4.17%</t>
        </is>
      </c>
    </row>
    <row r="15">
      <c r="A15" s="4" t="inlineStr">
        <is>
          <t>Convertible Debt Securities [Member] | Exclusive Technical Consulting And Service Agreements [Member]</t>
        </is>
      </c>
    </row>
    <row r="16">
      <c r="A16" s="4" t="inlineStr">
        <is>
          <t>Business acquisition, right to purchase</t>
        </is>
      </c>
      <c r="B16" s="7"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Business Acquisitions By Acquisition (Detail) ¥ in Thousands</t>
        </is>
      </c>
      <c r="B1" s="2" t="inlineStr">
        <is>
          <t>12 Months Ended</t>
        </is>
      </c>
    </row>
    <row r="2">
      <c r="B2" s="2" t="inlineStr">
        <is>
          <t>Dec. 31, 2020CNY (¥)</t>
        </is>
      </c>
    </row>
    <row r="3">
      <c r="A3" s="4" t="inlineStr">
        <is>
          <t>Total Cash consideration</t>
        </is>
      </c>
      <c r="B3" s="6" t="n">
        <v>935932</v>
      </c>
    </row>
    <row r="4">
      <c r="A4" s="4" t="inlineStr">
        <is>
          <t>Less: consideration for New Warrant</t>
        </is>
      </c>
      <c r="B4" s="5" t="n">
        <v>-74383</v>
      </c>
    </row>
    <row r="5">
      <c r="A5" s="4" t="inlineStr">
        <is>
          <t>Purchase consideration</t>
        </is>
      </c>
      <c r="B5" s="6" t="n">
        <v>8615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Schedule Of Recognized Identified Assets Acquired And Liabilities Assumed (Detail) ¥ in Thousands, $ in Thousands</t>
        </is>
      </c>
      <c r="B1" s="2" t="inlineStr">
        <is>
          <t>12 Months Ended</t>
        </is>
      </c>
    </row>
    <row r="2">
      <c r="B2" s="2" t="inlineStr">
        <is>
          <t>Dec. 31, 2020CNY (¥)</t>
        </is>
      </c>
      <c r="C2" s="2" t="inlineStr">
        <is>
          <t>Dec. 31, 2020USD ($)</t>
        </is>
      </c>
      <c r="D2" s="2" t="inlineStr">
        <is>
          <t>Dec. 31, 2019CNY (¥)</t>
        </is>
      </c>
    </row>
    <row r="3">
      <c r="A3" s="4" t="inlineStr">
        <is>
          <t>Goodwill</t>
        </is>
      </c>
      <c r="B3" s="6" t="n">
        <v>4071391</v>
      </c>
      <c r="C3" s="7" t="n">
        <v>623968</v>
      </c>
      <c r="D3" s="6" t="n">
        <v>1504278</v>
      </c>
    </row>
    <row r="4">
      <c r="A4" s="4" t="inlineStr">
        <is>
          <t>Customer relationship [Member]</t>
        </is>
      </c>
    </row>
    <row r="5">
      <c r="A5" s="4" t="inlineStr">
        <is>
          <t>Intangible assets, Estimated useful life</t>
        </is>
      </c>
      <c r="B5" s="4" t="inlineStr">
        <is>
          <t>5 years</t>
        </is>
      </c>
    </row>
    <row r="6">
      <c r="A6" s="4" t="inlineStr">
        <is>
          <t>TTP Car Inc. ("TTP") [Member]</t>
        </is>
      </c>
    </row>
    <row r="7">
      <c r="A7" s="4" t="inlineStr">
        <is>
          <t>Goodwill</t>
        </is>
      </c>
      <c r="B7" s="6" t="n">
        <v>2567113</v>
      </c>
    </row>
    <row r="8">
      <c r="A8" s="4" t="inlineStr">
        <is>
          <t>Net liabilities acquired, excluding intangible assets and the related deferred tax liabilities</t>
        </is>
      </c>
      <c r="B8" s="5" t="n">
        <v>-861918</v>
      </c>
    </row>
    <row r="9">
      <c r="A9" s="4" t="inlineStr">
        <is>
          <t>Deferred tax liabilities</t>
        </is>
      </c>
      <c r="B9" s="5" t="n">
        <v>-63570</v>
      </c>
    </row>
    <row r="10">
      <c r="A10" s="4" t="inlineStr">
        <is>
          <t>Noncontrolling interests</t>
        </is>
      </c>
      <c r="B10" s="5" t="n">
        <v>-147639</v>
      </c>
    </row>
    <row r="11">
      <c r="A11" s="4" t="inlineStr">
        <is>
          <t>Convertible redeemable noncontrolling interests</t>
        </is>
      </c>
      <c r="B11" s="5" t="n">
        <v>-1056237</v>
      </c>
    </row>
    <row r="12">
      <c r="A12" s="4" t="inlineStr">
        <is>
          <t>Recognized Identifiable Assets Acquired and Liabilities Assumed</t>
        </is>
      </c>
      <c r="B12" s="5" t="n">
        <v>861549</v>
      </c>
    </row>
    <row r="13">
      <c r="A13" s="4" t="inlineStr">
        <is>
          <t>TTP Car Inc. ("TTP") [Member] | Technologies [Member]</t>
        </is>
      </c>
    </row>
    <row r="14">
      <c r="A14" s="4" t="inlineStr">
        <is>
          <t>Intangible assets</t>
        </is>
      </c>
      <c r="B14" s="6" t="n">
        <v>202100</v>
      </c>
    </row>
    <row r="15">
      <c r="A15" s="4" t="inlineStr">
        <is>
          <t>Intangible assets, Estimated useful life</t>
        </is>
      </c>
      <c r="B15" s="4" t="inlineStr">
        <is>
          <t>5 years</t>
        </is>
      </c>
    </row>
    <row r="16">
      <c r="A16" s="4" t="inlineStr">
        <is>
          <t>TTP Car Inc. ("TTP") [Member] | Trademarks [Member]</t>
        </is>
      </c>
    </row>
    <row r="17">
      <c r="A17" s="4" t="inlineStr">
        <is>
          <t>Intangible assets</t>
        </is>
      </c>
      <c r="B17" s="6" t="n">
        <v>106900</v>
      </c>
    </row>
    <row r="18">
      <c r="A18" s="4" t="inlineStr">
        <is>
          <t>Intangible assets, Estimated useful life</t>
        </is>
      </c>
      <c r="B18" s="4" t="inlineStr">
        <is>
          <t>10 years</t>
        </is>
      </c>
    </row>
    <row r="19">
      <c r="A19" s="4" t="inlineStr">
        <is>
          <t>TTP Car Inc. ("TTP") [Member] | Customer relationship [Member]</t>
        </is>
      </c>
    </row>
    <row r="20">
      <c r="A20" s="4" t="inlineStr">
        <is>
          <t>Intangible assets</t>
        </is>
      </c>
      <c r="B20" s="6" t="n">
        <v>41300</v>
      </c>
    </row>
    <row r="21">
      <c r="A21" s="4" t="inlineStr">
        <is>
          <t>Intangible assets, Estimated useful life</t>
        </is>
      </c>
      <c r="B21" s="4" t="inlineStr">
        <is>
          <t>5 years</t>
        </is>
      </c>
    </row>
    <row r="22">
      <c r="A22" s="4" t="inlineStr">
        <is>
          <t>TTP Car Inc. ("TTP") [Member] | Database [Member]</t>
        </is>
      </c>
    </row>
    <row r="23">
      <c r="A23" s="4" t="inlineStr">
        <is>
          <t>Intangible assets</t>
        </is>
      </c>
      <c r="B23" s="6" t="n">
        <v>73500</v>
      </c>
    </row>
    <row r="24">
      <c r="A24" s="4" t="inlineStr">
        <is>
          <t>Intangible assets, Estimated useful life</t>
        </is>
      </c>
      <c r="B24"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densed Financial Information of the Parent Company - Condensed Balance Sheets (Detail) ¥ in Thousands, $ in Thousands</t>
        </is>
      </c>
      <c r="C1" s="2" t="inlineStr">
        <is>
          <t>Dec. 31, 2020CNY (¥)</t>
        </is>
      </c>
      <c r="D1" s="2" t="inlineStr">
        <is>
          <t>Dec. 31, 2020USD ($)</t>
        </is>
      </c>
      <c r="E1" s="2" t="inlineStr">
        <is>
          <t>Dec. 31, 2019CNY (¥)</t>
        </is>
      </c>
      <c r="F1" s="2" t="inlineStr">
        <is>
          <t>Dec. 31, 2018CNY (¥)</t>
        </is>
      </c>
    </row>
    <row r="2">
      <c r="A2" s="3" t="inlineStr">
        <is>
          <t>Current assets:</t>
        </is>
      </c>
    </row>
    <row r="3">
      <c r="A3" s="4" t="inlineStr">
        <is>
          <t>Cash and cash equivalents</t>
        </is>
      </c>
      <c r="C3" s="6" t="n">
        <v>1751222</v>
      </c>
      <c r="D3" s="7" t="n">
        <v>268387</v>
      </c>
      <c r="E3" s="6" t="n">
        <v>1988298</v>
      </c>
      <c r="F3" s="6" t="n">
        <v>211970</v>
      </c>
    </row>
    <row r="4">
      <c r="A4" s="4" t="inlineStr">
        <is>
          <t>Prepaid expenses and other current assets</t>
        </is>
      </c>
      <c r="C4" s="5" t="n">
        <v>563182</v>
      </c>
      <c r="D4" s="5" t="n">
        <v>86311</v>
      </c>
      <c r="E4" s="5" t="n">
        <v>302285</v>
      </c>
    </row>
    <row r="5">
      <c r="A5" s="4" t="inlineStr">
        <is>
          <t>Total current assets</t>
        </is>
      </c>
      <c r="C5" s="5" t="n">
        <v>18364080</v>
      </c>
      <c r="D5" s="5" t="n">
        <v>2814419</v>
      </c>
      <c r="E5" s="5" t="n">
        <v>16358382</v>
      </c>
    </row>
    <row r="6">
      <c r="A6" s="3" t="inlineStr">
        <is>
          <t>Non-current assets:</t>
        </is>
      </c>
    </row>
    <row r="7">
      <c r="A7" s="4" t="inlineStr">
        <is>
          <t>Other non-current assets</t>
        </is>
      </c>
      <c r="C7" s="5" t="n">
        <v>258704</v>
      </c>
      <c r="D7" s="5" t="n">
        <v>39647</v>
      </c>
      <c r="E7" s="5" t="n">
        <v>874531</v>
      </c>
    </row>
    <row r="8">
      <c r="A8" s="4" t="inlineStr">
        <is>
          <t>Total non-current assets</t>
        </is>
      </c>
      <c r="C8" s="5" t="n">
        <v>5366765</v>
      </c>
      <c r="D8" s="5" t="n">
        <v>822492</v>
      </c>
      <c r="E8" s="5" t="n">
        <v>2797483</v>
      </c>
    </row>
    <row r="9">
      <c r="A9" s="4" t="inlineStr">
        <is>
          <t>Total assets</t>
        </is>
      </c>
      <c r="C9" s="5" t="n">
        <v>23730845</v>
      </c>
      <c r="D9" s="5" t="n">
        <v>3636911</v>
      </c>
      <c r="E9" s="5" t="n">
        <v>19155865</v>
      </c>
    </row>
    <row r="10">
      <c r="A10" s="3" t="inlineStr">
        <is>
          <t>Current liabilities:</t>
        </is>
      </c>
    </row>
    <row r="11">
      <c r="A11" s="4" t="inlineStr">
        <is>
          <t>Accrued expenses and other payables</t>
        </is>
      </c>
      <c r="C11" s="5" t="n">
        <v>2577709</v>
      </c>
      <c r="D11" s="5" t="n">
        <v>395051</v>
      </c>
      <c r="E11" s="5" t="n">
        <v>2417438</v>
      </c>
    </row>
    <row r="12">
      <c r="A12" s="4" t="inlineStr">
        <is>
          <t>Total current liabilities</t>
        </is>
      </c>
      <c r="C12" s="5" t="n">
        <v>4185683</v>
      </c>
      <c r="D12" s="5" t="n">
        <v>641484</v>
      </c>
      <c r="E12" s="5" t="n">
        <v>3965903</v>
      </c>
    </row>
    <row r="13">
      <c r="A13" s="4" t="inlineStr">
        <is>
          <t>Total liabilities</t>
        </is>
      </c>
      <c r="C13" s="5" t="n">
        <v>4922053</v>
      </c>
      <c r="D13" s="5" t="n">
        <v>754338</v>
      </c>
      <c r="E13" s="5" t="n">
        <v>4549924</v>
      </c>
    </row>
    <row r="14">
      <c r="A14" s="4" t="inlineStr">
        <is>
          <t>Commitments and Contingencies</t>
        </is>
      </c>
      <c r="C14" s="4" t="inlineStr">
        <is>
          <t xml:space="preserve"> </t>
        </is>
      </c>
      <c r="D14" s="4" t="inlineStr">
        <is>
          <t xml:space="preserve"> </t>
        </is>
      </c>
      <c r="E14" s="4" t="inlineStr">
        <is>
          <t xml:space="preserve"> </t>
        </is>
      </c>
    </row>
    <row r="15">
      <c r="A15" s="3" t="inlineStr">
        <is>
          <t>Shareholders' equity:</t>
        </is>
      </c>
    </row>
    <row r="16">
      <c r="A16" s="4" t="inlineStr">
        <is>
          <t>Ordinary shares</t>
        </is>
      </c>
      <c r="B16" s="4" t="inlineStr">
        <is>
          <t>[1]</t>
        </is>
      </c>
      <c r="C16" s="5" t="n">
        <v>8089</v>
      </c>
      <c r="D16" s="5" t="n">
        <v>1240</v>
      </c>
      <c r="E16" s="5" t="n">
        <v>8029</v>
      </c>
    </row>
    <row r="17">
      <c r="A17" s="4" t="inlineStr">
        <is>
          <t>Additional paid-in capital</t>
        </is>
      </c>
      <c r="C17" s="5" t="n">
        <v>4089763</v>
      </c>
      <c r="D17" s="5" t="n">
        <v>626784</v>
      </c>
      <c r="E17" s="5" t="n">
        <v>3774373</v>
      </c>
    </row>
    <row r="18">
      <c r="A18" s="4" t="inlineStr">
        <is>
          <t>Accumulated other comprehensive income</t>
        </is>
      </c>
      <c r="C18" s="5" t="n">
        <v>62295</v>
      </c>
      <c r="D18" s="5" t="n">
        <v>9547</v>
      </c>
      <c r="E18" s="5" t="n">
        <v>148415</v>
      </c>
    </row>
    <row r="19">
      <c r="A19" s="4" t="inlineStr">
        <is>
          <t>Retained earnings</t>
        </is>
      </c>
      <c r="C19" s="5" t="n">
        <v>13465587</v>
      </c>
      <c r="D19" s="5" t="n">
        <v>2063691</v>
      </c>
      <c r="E19" s="5" t="n">
        <v>10698280</v>
      </c>
    </row>
    <row r="20">
      <c r="A20" s="4" t="inlineStr">
        <is>
          <t>Total shareholders' equity</t>
        </is>
      </c>
      <c r="C20" s="5" t="n">
        <v>17625734</v>
      </c>
      <c r="D20" s="5" t="n">
        <v>2701262</v>
      </c>
      <c r="E20" s="5" t="n">
        <v>14629097</v>
      </c>
    </row>
    <row r="21">
      <c r="A21" s="4" t="inlineStr">
        <is>
          <t>Total liabilities, mezzanine equity and equity</t>
        </is>
      </c>
      <c r="C21" s="5" t="n">
        <v>23730845</v>
      </c>
      <c r="D21" s="5" t="n">
        <v>3636911</v>
      </c>
      <c r="E21" s="5" t="n">
        <v>19155865</v>
      </c>
    </row>
    <row r="22">
      <c r="A22" s="4" t="inlineStr">
        <is>
          <t>Parent Company [Member]</t>
        </is>
      </c>
    </row>
    <row r="23">
      <c r="A23" s="3" t="inlineStr">
        <is>
          <t>Current assets:</t>
        </is>
      </c>
    </row>
    <row r="24">
      <c r="A24" s="4" t="inlineStr">
        <is>
          <t>Cash and cash equivalents</t>
        </is>
      </c>
      <c r="C24" s="5" t="n">
        <v>281379</v>
      </c>
      <c r="D24" s="5" t="n">
        <v>43123</v>
      </c>
      <c r="E24" s="5" t="n">
        <v>308354</v>
      </c>
    </row>
    <row r="25">
      <c r="A25" s="4" t="inlineStr">
        <is>
          <t>Prepaid expenses and other current assets</t>
        </is>
      </c>
      <c r="C25" s="5" t="n">
        <v>815934</v>
      </c>
      <c r="D25" s="5" t="n">
        <v>125048</v>
      </c>
      <c r="E25" s="5" t="n">
        <v>33723</v>
      </c>
    </row>
    <row r="26">
      <c r="A26" s="4" t="inlineStr">
        <is>
          <t>Total current assets</t>
        </is>
      </c>
      <c r="C26" s="5" t="n">
        <v>1097313</v>
      </c>
      <c r="D26" s="5" t="n">
        <v>168171</v>
      </c>
      <c r="E26" s="5" t="n">
        <v>342077</v>
      </c>
    </row>
    <row r="27">
      <c r="A27" s="3" t="inlineStr">
        <is>
          <t>Non-current assets:</t>
        </is>
      </c>
    </row>
    <row r="28">
      <c r="A28" s="4" t="inlineStr">
        <is>
          <t>Other non-current assets</t>
        </is>
      </c>
      <c r="C28" s="5" t="n">
        <v>0</v>
      </c>
      <c r="D28" s="5" t="n">
        <v>0</v>
      </c>
      <c r="E28" s="5" t="n">
        <v>789542</v>
      </c>
    </row>
    <row r="29">
      <c r="A29" s="4" t="inlineStr">
        <is>
          <t>Investment in subsidiaries and VIEs</t>
        </is>
      </c>
      <c r="C29" s="5" t="n">
        <v>16540687</v>
      </c>
      <c r="D29" s="5" t="n">
        <v>2534971</v>
      </c>
      <c r="E29" s="5" t="n">
        <v>13522962</v>
      </c>
    </row>
    <row r="30">
      <c r="A30" s="4" t="inlineStr">
        <is>
          <t>Total non-current assets</t>
        </is>
      </c>
      <c r="C30" s="5" t="n">
        <v>16540687</v>
      </c>
      <c r="D30" s="5" t="n">
        <v>2534971</v>
      </c>
      <c r="E30" s="5" t="n">
        <v>14312504</v>
      </c>
    </row>
    <row r="31">
      <c r="A31" s="4" t="inlineStr">
        <is>
          <t>Total assets</t>
        </is>
      </c>
      <c r="C31" s="5" t="n">
        <v>17638000</v>
      </c>
      <c r="D31" s="5" t="n">
        <v>2703142</v>
      </c>
      <c r="E31" s="5" t="n">
        <v>14654581</v>
      </c>
    </row>
    <row r="32">
      <c r="A32" s="3" t="inlineStr">
        <is>
          <t>Current liabilities:</t>
        </is>
      </c>
    </row>
    <row r="33">
      <c r="A33" s="4" t="inlineStr">
        <is>
          <t>Accrued expenses and other payables</t>
        </is>
      </c>
      <c r="C33" s="5" t="n">
        <v>12266</v>
      </c>
      <c r="D33" s="5" t="n">
        <v>1880</v>
      </c>
      <c r="E33" s="5" t="n">
        <v>25484</v>
      </c>
    </row>
    <row r="34">
      <c r="A34" s="4" t="inlineStr">
        <is>
          <t>Total current liabilities</t>
        </is>
      </c>
      <c r="C34" s="5" t="n">
        <v>12266</v>
      </c>
      <c r="D34" s="5" t="n">
        <v>1880</v>
      </c>
      <c r="E34" s="5" t="n">
        <v>25484</v>
      </c>
    </row>
    <row r="35">
      <c r="A35" s="4" t="inlineStr">
        <is>
          <t>Total liabilities</t>
        </is>
      </c>
      <c r="C35" s="5" t="n">
        <v>12266</v>
      </c>
      <c r="D35" s="5" t="n">
        <v>1880</v>
      </c>
      <c r="E35" s="5" t="n">
        <v>25484</v>
      </c>
    </row>
    <row r="36">
      <c r="A36" s="4" t="inlineStr">
        <is>
          <t>Commitments and Contingencies</t>
        </is>
      </c>
      <c r="C36" s="4" t="inlineStr">
        <is>
          <t xml:space="preserve"> </t>
        </is>
      </c>
      <c r="D36" s="4" t="inlineStr">
        <is>
          <t xml:space="preserve"> </t>
        </is>
      </c>
      <c r="E36" s="4" t="inlineStr">
        <is>
          <t xml:space="preserve"> </t>
        </is>
      </c>
    </row>
    <row r="37">
      <c r="A37" s="3" t="inlineStr">
        <is>
          <t>Shareholders' equity:</t>
        </is>
      </c>
    </row>
    <row r="38">
      <c r="A38" s="4" t="inlineStr">
        <is>
          <t>Ordinary shares</t>
        </is>
      </c>
      <c r="C38" s="5" t="n">
        <v>8089</v>
      </c>
      <c r="D38" s="5" t="n">
        <v>1240</v>
      </c>
      <c r="E38" s="5" t="n">
        <v>8029</v>
      </c>
    </row>
    <row r="39">
      <c r="A39" s="4" t="inlineStr">
        <is>
          <t>Additional paid-in capital</t>
        </is>
      </c>
      <c r="C39" s="5" t="n">
        <v>4089763</v>
      </c>
      <c r="D39" s="5" t="n">
        <v>626784</v>
      </c>
      <c r="E39" s="5" t="n">
        <v>3774373</v>
      </c>
    </row>
    <row r="40">
      <c r="A40" s="4" t="inlineStr">
        <is>
          <t>Accumulated other comprehensive income</t>
        </is>
      </c>
      <c r="C40" s="5" t="n">
        <v>62295</v>
      </c>
      <c r="D40" s="5" t="n">
        <v>9547</v>
      </c>
      <c r="E40" s="5" t="n">
        <v>148415</v>
      </c>
    </row>
    <row r="41">
      <c r="A41" s="4" t="inlineStr">
        <is>
          <t>Retained earnings</t>
        </is>
      </c>
      <c r="C41" s="5" t="n">
        <v>13465587</v>
      </c>
      <c r="D41" s="5" t="n">
        <v>2063691</v>
      </c>
      <c r="E41" s="5" t="n">
        <v>10698280</v>
      </c>
    </row>
    <row r="42">
      <c r="A42" s="4" t="inlineStr">
        <is>
          <t>Total shareholders' equity</t>
        </is>
      </c>
      <c r="C42" s="5" t="n">
        <v>17625734</v>
      </c>
      <c r="D42" s="5" t="n">
        <v>2701262</v>
      </c>
      <c r="E42" s="5" t="n">
        <v>14629097</v>
      </c>
    </row>
    <row r="43">
      <c r="A43" s="4" t="inlineStr">
        <is>
          <t>Total liabilities, mezzanine equity and equity</t>
        </is>
      </c>
      <c r="C43" s="6" t="n">
        <v>17638000</v>
      </c>
      <c r="D43" s="7" t="n">
        <v>2703142</v>
      </c>
      <c r="E43" s="6" t="n">
        <v>14654581</v>
      </c>
    </row>
    <row r="44"/>
    <row r="45">
      <c r="A45" s="4" t="inlineStr">
        <is>
          <t>[1]</t>
        </is>
      </c>
      <c r="B45"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44:E44"/>
    <mergeCell ref="B45:E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5:54:56Z</dcterms:created>
  <dcterms:modified xmlns:dcterms="http://purl.org/dc/terms/" xmlns:xsi="http://www.w3.org/2001/XMLSchema-instance" xsi:type="dcterms:W3CDTF">2021-03-02T15:54:56Z</dcterms:modified>
</cp:coreProperties>
</file>